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mpany and Industry Informatio"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Equity-Based Compensation Plans" sheetId="12" state="visible" r:id="rId12"/>
    <sheet xmlns:r="http://schemas.openxmlformats.org/officeDocument/2006/relationships" name="Other Income (Expense), Net"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Accrued Expenses and Other Curr" sheetId="20" state="visible" r:id="rId20"/>
    <sheet xmlns:r="http://schemas.openxmlformats.org/officeDocument/2006/relationships" name="Long Term Debt and Other Borrow" sheetId="21" state="visible" r:id="rId21"/>
    <sheet xmlns:r="http://schemas.openxmlformats.org/officeDocument/2006/relationships" name="Retirement and Deferred Compens" sheetId="22" state="visible" r:id="rId22"/>
    <sheet xmlns:r="http://schemas.openxmlformats.org/officeDocument/2006/relationships" name="Commitments and Contingencies" sheetId="23" state="visible" r:id="rId23"/>
    <sheet xmlns:r="http://schemas.openxmlformats.org/officeDocument/2006/relationships" name="Stock Repurchase Program" sheetId="24" state="visible" r:id="rId24"/>
    <sheet xmlns:r="http://schemas.openxmlformats.org/officeDocument/2006/relationships" name="Comprehensive Income (Loss)" sheetId="25" state="visible" r:id="rId25"/>
    <sheet xmlns:r="http://schemas.openxmlformats.org/officeDocument/2006/relationships" name="Segment, Geographic Information" sheetId="26" state="visible" r:id="rId26"/>
    <sheet xmlns:r="http://schemas.openxmlformats.org/officeDocument/2006/relationships" name="Business Combinations"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Equity-Based Compensation Pla30" sheetId="30" state="visible" r:id="rId30"/>
    <sheet xmlns:r="http://schemas.openxmlformats.org/officeDocument/2006/relationships" name="Other Income (Expense), Net (Ta"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Financial Instrument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Cu38" sheetId="38" state="visible" r:id="rId38"/>
    <sheet xmlns:r="http://schemas.openxmlformats.org/officeDocument/2006/relationships" name="Long Term Debt and Other Borr39" sheetId="39" state="visible" r:id="rId39"/>
    <sheet xmlns:r="http://schemas.openxmlformats.org/officeDocument/2006/relationships" name="Commitments and Contingencies (" sheetId="40" state="visible" r:id="rId40"/>
    <sheet xmlns:r="http://schemas.openxmlformats.org/officeDocument/2006/relationships" name="Stock Repurchase Program (Table" sheetId="41" state="visible" r:id="rId41"/>
    <sheet xmlns:r="http://schemas.openxmlformats.org/officeDocument/2006/relationships" name="Comprehensive Income (Loss) (Ta" sheetId="42" state="visible" r:id="rId42"/>
    <sheet xmlns:r="http://schemas.openxmlformats.org/officeDocument/2006/relationships" name="Segment, Geographic Informati43" sheetId="43" state="visible" r:id="rId43"/>
    <sheet xmlns:r="http://schemas.openxmlformats.org/officeDocument/2006/relationships" name="Summary of Significant Accoun44" sheetId="44" state="visible" r:id="rId44"/>
    <sheet xmlns:r="http://schemas.openxmlformats.org/officeDocument/2006/relationships" name="Equity-Based Compensation Pla45" sheetId="45" state="visible" r:id="rId45"/>
    <sheet xmlns:r="http://schemas.openxmlformats.org/officeDocument/2006/relationships" name="Equity-Based Compensation Pla46" sheetId="46" state="visible" r:id="rId46"/>
    <sheet xmlns:r="http://schemas.openxmlformats.org/officeDocument/2006/relationships" name="Equity-Based Compensation Pla47" sheetId="47" state="visible" r:id="rId47"/>
    <sheet xmlns:r="http://schemas.openxmlformats.org/officeDocument/2006/relationships" name="Equity-Based Compensation Pla48" sheetId="48" state="visible" r:id="rId48"/>
    <sheet xmlns:r="http://schemas.openxmlformats.org/officeDocument/2006/relationships" name="Equity-Based Compensation Pla49" sheetId="49" state="visible" r:id="rId49"/>
    <sheet xmlns:r="http://schemas.openxmlformats.org/officeDocument/2006/relationships" name="Equity-Based Compensation Pla50" sheetId="50" state="visible" r:id="rId50"/>
    <sheet xmlns:r="http://schemas.openxmlformats.org/officeDocument/2006/relationships" name="Equity-Based Compensation Pla51" sheetId="51" state="visible" r:id="rId51"/>
    <sheet xmlns:r="http://schemas.openxmlformats.org/officeDocument/2006/relationships" name="Equity-Based Compensation Pla52" sheetId="52" state="visible" r:id="rId52"/>
    <sheet xmlns:r="http://schemas.openxmlformats.org/officeDocument/2006/relationships" name="Equity-Based Compensation Pla53" sheetId="53" state="visible" r:id="rId53"/>
    <sheet xmlns:r="http://schemas.openxmlformats.org/officeDocument/2006/relationships" name="Other Income (Expense), Net (De" sheetId="54" state="visible" r:id="rId54"/>
    <sheet xmlns:r="http://schemas.openxmlformats.org/officeDocument/2006/relationships" name="Income Taxes - Income (Loss) Be" sheetId="55" state="visible" r:id="rId55"/>
    <sheet xmlns:r="http://schemas.openxmlformats.org/officeDocument/2006/relationships" name="Income Taxes - Provision (Benef" sheetId="56" state="visible" r:id="rId56"/>
    <sheet xmlns:r="http://schemas.openxmlformats.org/officeDocument/2006/relationships" name="Income Taxes - Components of Ne"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Income Taxes - Changes in Balan" sheetId="60" state="visible" r:id="rId60"/>
    <sheet xmlns:r="http://schemas.openxmlformats.org/officeDocument/2006/relationships" name="Net Income per Share - Schedule" sheetId="61" state="visible" r:id="rId61"/>
    <sheet xmlns:r="http://schemas.openxmlformats.org/officeDocument/2006/relationships" name="Net Income per Share - Schedu62" sheetId="62" state="visible" r:id="rId62"/>
    <sheet xmlns:r="http://schemas.openxmlformats.org/officeDocument/2006/relationships" name="Financial Instruments - Cash, C" sheetId="63" state="visible" r:id="rId63"/>
    <sheet xmlns:r="http://schemas.openxmlformats.org/officeDocument/2006/relationships" name="Financial Instruments - Additio" sheetId="64" state="visible" r:id="rId64"/>
    <sheet xmlns:r="http://schemas.openxmlformats.org/officeDocument/2006/relationships" name="Financial Instruments - Schedul" sheetId="65" state="visible" r:id="rId65"/>
    <sheet xmlns:r="http://schemas.openxmlformats.org/officeDocument/2006/relationships" name="Financial Instruments - Sched66" sheetId="66" state="visible" r:id="rId66"/>
    <sheet xmlns:r="http://schemas.openxmlformats.org/officeDocument/2006/relationships" name="Financial Instruments - Sched67" sheetId="67" state="visible" r:id="rId67"/>
    <sheet xmlns:r="http://schemas.openxmlformats.org/officeDocument/2006/relationships" name="Financial Instruments - Sched68" sheetId="68" state="visible" r:id="rId68"/>
    <sheet xmlns:r="http://schemas.openxmlformats.org/officeDocument/2006/relationships" name="Financial Instruments - Sched69" sheetId="69" state="visible" r:id="rId69"/>
    <sheet xmlns:r="http://schemas.openxmlformats.org/officeDocument/2006/relationships" name="Inventories (Detail)" sheetId="70" state="visible" r:id="rId70"/>
    <sheet xmlns:r="http://schemas.openxmlformats.org/officeDocument/2006/relationships" name="Property and Equipment - Schedu" sheetId="71" state="visible" r:id="rId71"/>
    <sheet xmlns:r="http://schemas.openxmlformats.org/officeDocument/2006/relationships" name="Property and Equipment - Additi"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Accrued Expenses and Other Cu76" sheetId="76" state="visible" r:id="rId76"/>
    <sheet xmlns:r="http://schemas.openxmlformats.org/officeDocument/2006/relationships" name="Long Term Debt and Other Borr77" sheetId="77" state="visible" r:id="rId77"/>
    <sheet xmlns:r="http://schemas.openxmlformats.org/officeDocument/2006/relationships" name="Long Term Debt and Other Borr78" sheetId="78" state="visible" r:id="rId78"/>
    <sheet xmlns:r="http://schemas.openxmlformats.org/officeDocument/2006/relationships" name="Long Term Debt and Other Borr79" sheetId="79" state="visible" r:id="rId79"/>
    <sheet xmlns:r="http://schemas.openxmlformats.org/officeDocument/2006/relationships" name="Long Term Debt and Other Borr80" sheetId="80" state="visible" r:id="rId80"/>
    <sheet xmlns:r="http://schemas.openxmlformats.org/officeDocument/2006/relationships" name="Long Term Debt and Other Borr81" sheetId="81" state="visible" r:id="rId81"/>
    <sheet xmlns:r="http://schemas.openxmlformats.org/officeDocument/2006/relationships" name="Long Term Debt and Other Borr82" sheetId="82" state="visible" r:id="rId82"/>
    <sheet xmlns:r="http://schemas.openxmlformats.org/officeDocument/2006/relationships" name="Long Term Debt and Other Borr83" sheetId="83" state="visible" r:id="rId83"/>
    <sheet xmlns:r="http://schemas.openxmlformats.org/officeDocument/2006/relationships" name="Long Term Debt and Other Borr84" sheetId="84" state="visible" r:id="rId84"/>
    <sheet xmlns:r="http://schemas.openxmlformats.org/officeDocument/2006/relationships" name="Long Term Debt and Other Borr85" sheetId="85" state="visible" r:id="rId85"/>
    <sheet xmlns:r="http://schemas.openxmlformats.org/officeDocument/2006/relationships" name="Long Term Debt and Other Borr86" sheetId="86" state="visible" r:id="rId86"/>
    <sheet xmlns:r="http://schemas.openxmlformats.org/officeDocument/2006/relationships" name="Long Term Debt and Other Borr87" sheetId="87" state="visible" r:id="rId87"/>
    <sheet xmlns:r="http://schemas.openxmlformats.org/officeDocument/2006/relationships" name="Long Term Debt and Other Borr88" sheetId="88" state="visible" r:id="rId88"/>
    <sheet xmlns:r="http://schemas.openxmlformats.org/officeDocument/2006/relationships" name="Retirement and Deferred Compe89"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Stock Repurchase Program - Addi" sheetId="95" state="visible" r:id="rId95"/>
    <sheet xmlns:r="http://schemas.openxmlformats.org/officeDocument/2006/relationships" name="Stock Repurchase Program - Sche" sheetId="96" state="visible" r:id="rId96"/>
    <sheet xmlns:r="http://schemas.openxmlformats.org/officeDocument/2006/relationships" name="Comprehensive Income (Loss) - C" sheetId="97" state="visible" r:id="rId97"/>
    <sheet xmlns:r="http://schemas.openxmlformats.org/officeDocument/2006/relationships" name="Comprehensive Income (Loss) -98" sheetId="98" state="visible" r:id="rId98"/>
    <sheet xmlns:r="http://schemas.openxmlformats.org/officeDocument/2006/relationships" name="Segment, Geographic Informati99" sheetId="99" state="visible" r:id="rId99"/>
    <sheet xmlns:r="http://schemas.openxmlformats.org/officeDocument/2006/relationships" name="Segment, Geographic Informat100" sheetId="100" state="visible" r:id="rId100"/>
    <sheet xmlns:r="http://schemas.openxmlformats.org/officeDocument/2006/relationships" name="Business Combinations (Detail)" sheetId="101" state="visible" r:id="rId101"/>
    <sheet xmlns:r="http://schemas.openxmlformats.org/officeDocument/2006/relationships" name="Schedule II - Valuation and 102" sheetId="102" state="visible" r:id="rId102"/>
  </sheets>
  <definedNames/>
  <calcPr calcId="124519" fullCalcOnLoad="1"/>
</workbook>
</file>

<file path=xl/sharedStrings.xml><?xml version="1.0" encoding="utf-8"?>
<sst xmlns="http://schemas.openxmlformats.org/spreadsheetml/2006/main" uniqueCount="1066">
  <si>
    <t>Document and Entity Information - USD ($)</t>
  </si>
  <si>
    <t>12 Months Ended</t>
  </si>
  <si>
    <t>Jun. 25, 2017</t>
  </si>
  <si>
    <t>Aug. 10, 2017</t>
  </si>
  <si>
    <t>Dec. 25, 2016</t>
  </si>
  <si>
    <t>Document And Entity Information [Abstract]</t>
  </si>
  <si>
    <t>Document Type</t>
  </si>
  <si>
    <t>10-K</t>
  </si>
  <si>
    <t>Amendment Flag</t>
  </si>
  <si>
    <t>false</t>
  </si>
  <si>
    <t>Document Period End Date</t>
  </si>
  <si>
    <t>Jun. 25,
		2017</t>
  </si>
  <si>
    <t>Document Fiscal Year Focus</t>
  </si>
  <si>
    <t>Document Fiscal Period Focus</t>
  </si>
  <si>
    <t>FY</t>
  </si>
  <si>
    <t>Trading Symbol</t>
  </si>
  <si>
    <t>LRCX</t>
  </si>
  <si>
    <t>Entity Registrant Name</t>
  </si>
  <si>
    <t>LAM RESEARCH CORP</t>
  </si>
  <si>
    <t>Entity Central Index Key</t>
  </si>
  <si>
    <t>Current Fiscal Year End Date</t>
  </si>
  <si>
    <t>--06-25</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t>
  </si>
  <si>
    <t>Jun. 26, 2016</t>
  </si>
  <si>
    <t>Jun. 28, 2015</t>
  </si>
  <si>
    <t>Income Statement [Abstract]</t>
  </si>
  <si>
    <t>Revenue</t>
  </si>
  <si>
    <t>Cost of goods sold</t>
  </si>
  <si>
    <t>Gross margin</t>
  </si>
  <si>
    <t>Research and development</t>
  </si>
  <si>
    <t>Selling, general, and administrative</t>
  </si>
  <si>
    <t>Goodwill impairment</t>
  </si>
  <si>
    <t>Total operating expenses</t>
  </si>
  <si>
    <t>Operating income</t>
  </si>
  <si>
    <t>Other expense, net</t>
  </si>
  <si>
    <t>Income before income taxes</t>
  </si>
  <si>
    <t>Income tax expense</t>
  </si>
  <si>
    <t>Net income</t>
  </si>
  <si>
    <t>Net income per share:</t>
  </si>
  <si>
    <t>Basic (usd per share)</t>
  </si>
  <si>
    <t>Diluted (usd per share)</t>
  </si>
  <si>
    <t>Number of shares used in per share calculations:</t>
  </si>
  <si>
    <t>Basic (shares)</t>
  </si>
  <si>
    <t>Diluted (shares)</t>
  </si>
  <si>
    <t>Consolidated Statements of Comprehensive Income - USD ($) $ in Thousands</t>
  </si>
  <si>
    <t>Statement of Comprehensive Income [Abstract]</t>
  </si>
  <si>
    <t>Other comprehensive income (loss), net of tax:</t>
  </si>
  <si>
    <t>Foreign currency translation adjustment</t>
  </si>
  <si>
    <t>Cash flow hedges:</t>
  </si>
  <si>
    <t>Net unrealized gains (losses) during the period</t>
  </si>
  <si>
    <t>Net losses (gains) reclassified into earnings</t>
  </si>
  <si>
    <t>Net change</t>
  </si>
  <si>
    <t>Available-for-sale investments:</t>
  </si>
  <si>
    <t>Net unrealized (losses) gains during the period</t>
  </si>
  <si>
    <t>Net (gains) losses reclassified into earnings</t>
  </si>
  <si>
    <t>Defined benefit plans, net change in unrealized component</t>
  </si>
  <si>
    <t>Other comprehensive income (loss), net of tax</t>
  </si>
  <si>
    <t>Comprehensive income</t>
  </si>
  <si>
    <t>Consolidated Balance Sheets - USD ($) $ in Thousands</t>
  </si>
  <si>
    <t>ASSETS:</t>
  </si>
  <si>
    <t>Cash and cash equivalents</t>
  </si>
  <si>
    <t>Investments</t>
  </si>
  <si>
    <t>Accounts receivable, less allowance for doubtful accounts of $5,103 as of June 25, 2017 and $5,155 as of June 26, 2016</t>
  </si>
  <si>
    <t>Inventories</t>
  </si>
  <si>
    <t>Prepaid expenses and other current assets</t>
  </si>
  <si>
    <t>[1]</t>
  </si>
  <si>
    <t>Total current assets</t>
  </si>
  <si>
    <t>Property and equipment, net</t>
  </si>
  <si>
    <t>Restricted cash and investments</t>
  </si>
  <si>
    <t>Goodwill</t>
  </si>
  <si>
    <t>Intangible assets, net</t>
  </si>
  <si>
    <t>Other assets</t>
  </si>
  <si>
    <t>Total assets</t>
  </si>
  <si>
    <t>LIABILITIES AND STOCKHOLDERS’ EQUITY:</t>
  </si>
  <si>
    <t>Trade accounts payable</t>
  </si>
  <si>
    <t>Accrued expenses and other current liabilities</t>
  </si>
  <si>
    <t>Deferred profit</t>
  </si>
  <si>
    <t>Current portion of convertible notes and capital leases</t>
  </si>
  <si>
    <t>Total current liabilities</t>
  </si>
  <si>
    <t>Senior notes, convertible notes, and capital leases, less current portion</t>
  </si>
  <si>
    <t>Income taxes payable</t>
  </si>
  <si>
    <t>Other long-term liabilities</t>
  </si>
  <si>
    <t>Total liabilities</t>
  </si>
  <si>
    <t>Commitments and contingencies</t>
  </si>
  <si>
    <t xml:space="preserve"> </t>
  </si>
  <si>
    <t>Temporary equity, convertible notes</t>
  </si>
  <si>
    <t>Stockholders’ equity:</t>
  </si>
  <si>
    <t>Preferred stock, at par value of $0.001 per share; authorized - 5,000 shares, none outstanding</t>
  </si>
  <si>
    <t>Common stock, at par value of $0.001 per share; authorized - 400,000 shares; issued and outstanding 161,723 shares at June 25, 2017, and 160,201 shares at June 26, 2016</t>
  </si>
  <si>
    <t>Additional paid-in capital</t>
  </si>
  <si>
    <t>Treasury stock, at cost, 105,569 shares at June 25, 2017, and 101,071 shares at June 26, 2016</t>
  </si>
  <si>
    <t>Accumulated other comprehensive loss</t>
  </si>
  <si>
    <t>Retained earnings</t>
  </si>
  <si>
    <t>Total stockholders’ equity</t>
  </si>
  <si>
    <t>Total liabilities and stockholders’ equity</t>
  </si>
  <si>
    <t>Adjusted for effects of retrospective implementation of ASU 2015-3; see Note 3 and Note 13 for additional information.</t>
  </si>
  <si>
    <t>Consolidated Balance Sheets (Parenthetical) - USD ($) $ in Thousands</t>
  </si>
  <si>
    <t>Statement of Financial Position [Abstract]</t>
  </si>
  <si>
    <t>Allowance for doubtful accounts</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Treasury stock, shares</t>
  </si>
  <si>
    <t>Consolidated Statements of Cash Flows - USD ($)</t>
  </si>
  <si>
    <t>CASH FLOWS FROM OPERATING ACTIVITIES:</t>
  </si>
  <si>
    <t>Adjustments to reconcile net income to net cash provided by operating activities:</t>
  </si>
  <si>
    <t>Depreciation and amortization</t>
  </si>
  <si>
    <t>Deferred income taxes</t>
  </si>
  <si>
    <t>Impairment of long-lived assets</t>
  </si>
  <si>
    <t>Equity-based compensation expense</t>
  </si>
  <si>
    <t>Income tax benefit (expense) on equity-based compensation plans</t>
  </si>
  <si>
    <t>Excess tax (benefits) expense on equity-based compensation plans</t>
  </si>
  <si>
    <t>Loss on extinguishment of debt, net</t>
  </si>
  <si>
    <t>Amortization of note discounts and issuance costs</t>
  </si>
  <si>
    <t>Gain on sale of business</t>
  </si>
  <si>
    <t>Gain on sale of assets</t>
  </si>
  <si>
    <t>Other, net</t>
  </si>
  <si>
    <t>Changes in operating asset and liability accounts:</t>
  </si>
  <si>
    <t>Accounts receivable, net of allowance</t>
  </si>
  <si>
    <t>Prepaid expenses and other assets</t>
  </si>
  <si>
    <t>Accrued expenses and other liabilities</t>
  </si>
  <si>
    <t>Net cash provided by operating activities</t>
  </si>
  <si>
    <t>CASH FLOWS FROM INVESTING ACTIVITIES:</t>
  </si>
  <si>
    <t>Capital expenditures and intangible assets</t>
  </si>
  <si>
    <t>Business acquisitions, net of cash acquired</t>
  </si>
  <si>
    <t>Purchases of available-for-sale securities</t>
  </si>
  <si>
    <t>Sales and maturities of available-for-sale securities</t>
  </si>
  <si>
    <t>Purchase of other investments</t>
  </si>
  <si>
    <t>Proceeds from sale of assets</t>
  </si>
  <si>
    <t>Proceeds from sale of business</t>
  </si>
  <si>
    <t>Transfer of restricted cash and investments</t>
  </si>
  <si>
    <t>Net cash (used by) provided by investing activities</t>
  </si>
  <si>
    <t>CASH FLOWS FROM FINANCING ACTIVITIES:</t>
  </si>
  <si>
    <t>Principal payments on long-term debt and capital lease obligations and payments for debt issuance costs</t>
  </si>
  <si>
    <t>Net proceeds from issuance of long-term debt</t>
  </si>
  <si>
    <t>Excess tax benefits (expense) on equity-based compensation plans</t>
  </si>
  <si>
    <t>Treasury stock purchases</t>
  </si>
  <si>
    <t>Dividends paid</t>
  </si>
  <si>
    <t>Reissuances of treasury stock related to employee stock purchase plan</t>
  </si>
  <si>
    <t>Proceeds from issuance of common stock</t>
  </si>
  <si>
    <t>Net cash (used for) provided by financing activities</t>
  </si>
  <si>
    <t>Effect of exchange rate changes on cash and cash equivalents</t>
  </si>
  <si>
    <t>Net (decrease) increase in cash and cash equivalents</t>
  </si>
  <si>
    <t>Cash and cash equivalents at beginning of year</t>
  </si>
  <si>
    <t>Cash and cash equivalents at end of year</t>
  </si>
  <si>
    <t>Schedule of non-cash transactions</t>
  </si>
  <si>
    <t>Accrued payables for stock repurchases</t>
  </si>
  <si>
    <t>Accrued payables for capital expenditures</t>
  </si>
  <si>
    <t>Dividends payable</t>
  </si>
  <si>
    <t>Transfers of finished goods inventory to property and equipment, net</t>
  </si>
  <si>
    <t>Supplemental disclosures:</t>
  </si>
  <si>
    <t>Cash payments for interest</t>
  </si>
  <si>
    <t>Cash payments for income taxes, net</t>
  </si>
  <si>
    <t>Consolidated Statements of Stockholders' Equity - USD ($) shares in Thousands, $ in Thousands</t>
  </si>
  <si>
    <t>Total</t>
  </si>
  <si>
    <t>Common Stock</t>
  </si>
  <si>
    <t>Additional Paid-in Capital</t>
  </si>
  <si>
    <t>Treasury Stock</t>
  </si>
  <si>
    <t>Accumulated Other Comprehensive Income(Loss)</t>
  </si>
  <si>
    <t>Retained Earnings</t>
  </si>
  <si>
    <t>Beginning balance (shares) at Jun. 29, 2014</t>
  </si>
  <si>
    <t>Beginning balance at Jun. 29, 2014</t>
  </si>
  <si>
    <t>Increase (Decrease) in Stockholders' Equity</t>
  </si>
  <si>
    <t>Sale of common stock (shares)</t>
  </si>
  <si>
    <t>Sale of common stock</t>
  </si>
  <si>
    <t>Purchase of treasury stock (shares)</t>
  </si>
  <si>
    <t>Purchase of treasury stock</t>
  </si>
  <si>
    <t>Income tax benefits on equity-based compensation plans</t>
  </si>
  <si>
    <t>Reissuance of treasury stock (shares)</t>
  </si>
  <si>
    <t>Reissuance of treasury stock</t>
  </si>
  <si>
    <t>Reclassification to temporary from permanent equity, net</t>
  </si>
  <si>
    <t>Other comprehensive income</t>
  </si>
  <si>
    <t>Cash dividends declared</t>
  </si>
  <si>
    <t>Ending balance (shares) at Jun. 28, 2015</t>
  </si>
  <si>
    <t>Ending balance at Jun. 28, 2015</t>
  </si>
  <si>
    <t>Effect of conversion of convertible notes, net of income tax benefit</t>
  </si>
  <si>
    <t>Ending balance (shares) at Jun. 26, 2016</t>
  </si>
  <si>
    <t>Ending balance at Jun. 26, 2016</t>
  </si>
  <si>
    <t>Effect of conversion of convertible notes (shares)</t>
  </si>
  <si>
    <t>Exercise of warrants (shares)</t>
  </si>
  <si>
    <t>Exercise of warrants</t>
  </si>
  <si>
    <t>Ending balance (shares) at Jun. 25, 2017</t>
  </si>
  <si>
    <t>Ending balance at Jun. 25, 2017</t>
  </si>
  <si>
    <t>Consolidated Statements of Stockholders' Equity (Parenthetical) - $ / shares</t>
  </si>
  <si>
    <t>Statement of Stockholders' Equity [Abstract]</t>
  </si>
  <si>
    <t>Dividends declared per share (usd per share)</t>
  </si>
  <si>
    <t>Company and Industry Information</t>
  </si>
  <si>
    <t>Organization, Consolidation and Presentation of Financial Statements [Abstract]</t>
  </si>
  <si>
    <t>Company and Industry Information The Company designs, manufactures, markets, refurbishes, and services semiconductor processing equipment used in the fabrication of integrated circuits. Semiconductor manufacturing, our customers’ business, involves the complete fabrication of multiple dies or integrated circuits on a wafer. This involves the repetition of a set of core processes and can require hundreds of individual steps. Fabricating these devices requires highly sophisticated process technologies to integrate an increasing array of new materials with precise control at the atomic scale. Along with meeting technical requirements, wafer processing equipment must deliver high productivity and be cost-effective. The Company sells its products and services primarily to companies involved in the production of semiconductors in the United States, China, Europe, Japan, Korea, Southeast Asia, and Taiwan. The semiconductor industry is cyclical in nature and has historically experienced periodic downturns and upturns. Today’s leading indicators of changes in customer investment patterns, such as electronics demand, memory pricing, and foundry utilization rates, may not be any more reliable than in prior years. Demand for the Company’s equipment can vary significantly from period to period as a result of various factors including, but not limited to economic conditions; supply, demand, and prices for semiconductors; customer capacity requirements; and the Company’s ability to develop and market competitive products. For these and other reasons, the Company’s results of operations for fiscal years 2017 , 2016 , and 2015 may not necessarily be indicative of future operating results.</t>
  </si>
  <si>
    <t>Summary of Significant Accounting Policies</t>
  </si>
  <si>
    <t>Accounting Policies [Abstract]</t>
  </si>
  <si>
    <t>Summary of Significant Accounting Policies The preparation of financial statements in conformity with GAAP requires management to make judgments, estimates, and assumptions that could affect the reported amounts of assets and liabilities at the date of the financial statements and the reported amounts of revenue and expenses during the reporting period. The Company bases its estimates and assumptions on historical experience and on various other assumptions it believes to be applicable and evaluates them on an ongoing basis to ensure they remain reasonable under current conditions. Actual results could differ significantly from those estimates. Revenue Recognition: The Company recognizes revenue when persuasive evidence of an arrangement exists, delivery has occurred and title has passed or services have been rendered, the selling price is fixed or determinable, collection of the receivable is reasonably assured, and the Company has received customer acceptance or is otherwise released from its customer acceptance obligations. If terms of the sale provide for a lapsing customer acceptance period, the Company recognizes revenue upon the expiration of the lapsing acceptance period or customer acceptance, whichever occurs first. If the practices of a customer do not provide for a written acceptance or the terms of sale do not include a lapsing acceptance provision, the Company recognizes revenue when it can be reliably demonstrated that the delivered system meets all of the agreed-to customer specifications. In situations with multiple deliverables, the Company recognizes revenue upon the delivery of the separate elements to the customer and when the Company receives customer acceptance or is otherwise released from its customer acceptance obligations. The Company allocates revenue from multiple-element arrangements among the separate elements using their relative selling prices based on the Company’s best estimate of selling price. The Company’s sales arrangements do not include a general right of return. The maximum revenue recognized on a delivered element is limited to the amount that is not contingent upon the delivery of additional items. The Company generally recognizes revenue related to sales of spare parts and system upgrade kits upon shipment. The Company generally recognizes revenue related to services upon completion of the services requested by a customer order. The Company recognizes revenue for extended maintenance service contracts with a fixed payment amount on a straight-line basis over the term of the contract. When goods or services have been delivered to the customer but all conditions for revenue recognition have not been met, deferred revenue and deferred costs are recognized in deferred profit on the Consolidated Balance Sheet. Inventory Valuation: Inventories are stated at the lower of cost or market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 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 Equity-Based Compensation — Employee Stock Purchase Plan and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and ESPP awards using a Black-Scholes option valuation model. This model requires the input of highly subjective assumptions, including expected stock price volatility and the estimated life of each award. The Company amortizes the fair value of equity-based awards over the vesting periods of the award, and the Company has elected to use the straight-line method of amortization. The Company makes quarterly assessments of the adequacy of its tax credit pool related to equity-based compensation to determine if there are any deficiencies that it is required to recognize in the Company’s Consolidated Statements of Operations. The Company will only recognize a benefit from equity-based compensation in paid-in-capital if it realizes an incremental tax benefit after all other tax attributes currently available have been utilized. In addition, the Company has elected to account for the indirect benefits of equity-based compensation on the research tax credit through the income statement rather than through paid-in-capital. The Company also elected to net deferred tax assets and the associated valuation allowance related to net operating loss and tax credit carryforwards for the accumulated stock award tax benefits for income tax footnote disclosure purposes. The Company tracks these stock award attributes separately and will only recognize these attributes through paid-in-capital. 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likely-than-not to be realized. Realization of our net deferred tax assets is dependent on future taxable income. The Company believes it is more-likely-than-not that such assets will be realized; however, ultimate realization could be negatively impacted by market conditions and other variables not known or anticipated at this time. In the event that the Company determines that it would not be able to realize all or part of our net deferred tax assets, an adjustment would be charged to earnings in the period such determination is made. Likewise, if the Company later determines that it is more-likely-than-not that the deferred tax assets would be realized, then the previously provided valuation allowance would be reversed. The Company recognizes the benefit from a tax position only if it is more-likely-than-not that the position would be sustained upon audit based solely on the technical merits of the tax position. The Company’s policy is to include interest and penalties related to unrecognized tax benefits as a component of income tax expense. Goodwill and Intangible Assets: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tests goodwill and identifiable intangible assets with indefinite useful lives for impairment at least annually. The Company amortizes intangible assets with estimable useful lives over their respective estimated useful lives, and the Company reviews for impairment whenever events or changes in circumstances indicate that the carrying amount of the intangible asset may not be recoverable and the carrying amount exceeds its fair value. The Company reviews goodwill at least annually for impairment. If certain events or indicators of impairment occur between annual impairment tests, the Company would perform an impairment test at that date. In testing for a potential impairment of goodwill, the Company (1) allocates goodwill to its reporting units to which the acquired goodwill relates, (2) estimates the fair value of its reporting units, and (3) determines the carrying value (book value) of those reporting units. Furthermore, if the estimated fair value of a reporting unit is less than the carrying value, the Company must estimate the fair value of all identifiable assets and liabilities of that reporting unit, in a manner similar to a purchase price allocation for an acquired business. This can require independent valuations of certain internally generated and unrecognized intangible assets such as in-process R&amp;D and developed technology. Only after this process is completed can the amount of goodwill impairment, if any, be determined. In the Company’s goodwill impairment process, it first assesses qualitative factors to determine whether it is necessary to perform a quantitative analysis. The Company does not calculate the fair value of a reporting unit unless the Company determines, based on a qualitative assessment, that it is more-likely-than-not that its fair value is less than its carrying amount. The Company performs an annual goodwill impairment analysis as of the first day of its fourth fiscal quarter. The Company did not record impairments of goodwill during the years ended June 25, 2017 , and June 26, 2016 . For the year ended June 28, 2015 , the Company recorded an impairment charge on its Single-Wafer Clean reporting unit of approximately $79.4 million . The process of evaluating the potential impairment of goodwill is subjective and requires significant judgment at many points during the analysis.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As a result, several factors could result in impairment of a material amount of the Company’s goodwill balance in future periods, including but not limited to: (1) weakening of the global economy, weakness in the semiconductor equipment industry, or failure of the Company to reach its internal forecasts, which could impact the Company’s ability to achieve its forecasted levels of cash flows and reduce the estimated discounted cash flow value of its reporting units and (2) a decline in the Company’s stock price and resulting market capitalization and to the extent the Company determines that the decline is sustained and indicates a reduction in the fair value of the Company’s reporting units below their carrying value. Further, the value assigned to intangible assets, other than goodwill, is based on estimates and judgments regarding expectations such as the success and lifecycle of products and technology acquired. If actual product acceptance differs significantly from the estimates, the Company may be required to record an impairment charge to write down the asset to its realizable value. The Company reviews indefinite-lived intangible assets for an impairment annually or when events or circumstances indicate the carrying value may not be recoverable. Factors that may be a change in circumstances, indicating the carrying value of intangible assets subject to amortization may not be recoverable, include a reduced future cash flow estimate and slower growth rates in the industry segment in which the Company participates.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present value of anticipated net cash flows attributable to the asset are less than the asset’s carrying value. The Company did not record any impairment charge on indefinite-lived assets during the years ended June 25, 2017 , June 26, 2016 , or June 28, 2015 . Impairment of Long-Lived Assets (Excluding Goodwill and Indefinite-Lived Intangibles): The Company routinely considers whether indicators of impairment of long-lived assets are present.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present value of anticipated net cash flows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The Company did not record an impairment loss in the years ended June 25, 2017 , or June 26, 2016 . The Company recorded a $9.8 million impairment loss on long-lived assets during the year ended June 28, 2015 . Fiscal Year: The Company follows a 52/53-week fiscal reporting calendar, and its fiscal year ends on the last Sunday of June each year. The Company’s most recent fiscal years ended on June 25, 2017 , June 26, 2016 , and June 28, 2015 , and each included 52 weeks. Principles of Consolidation: The Consolidated Financial Statements include the accounts of the Company and its wholly owned subsidiaries. All intercompany accounts and transactions have been eliminated in consolidation. Cash Equivalents and Investments: Investments purchased with an original maturity of three months or less are considered cash equivalents. The Company also invests in certain mutual funds, which include equity and fixed- income securities, related to its obligations under its deferred compensation plan, and such investments are classified as trading securities on the consolidated balance sheets. All of the Company’s other investments are classified as available-for-sale at the respective balance sheet dates. The Company accounts for its investment portfolio at fair value. Investments classified as trading securities are recorded at fair value based upon quoted market prices. Differences between the cost and fair value of trading securities are recognized as “Other income (expense)” in the Consolidated Statement of Operations. The investments classified as available-for-sale are recorded at fair value based upon quoted market prices, and difference between the cost and fair value of available-for-sale securities is presented as a component of accumulated other comprehensive income (loss). Unrealized losses on available-for-sale securities are charged against other income (expense) when a decline in fair value is determined to be other than temporary. The Company considers several factors to determine whether a loss is other than temporary. These factors include but are not limited to (1) the extent to which the fair value is less than cost basis, (2) the financial condition and near-term prospects of the issuer, (3) the length of time a security is in an unrealized loss position, and (4) the Company’s ability to hold the security for a period of time sufficient to allow for any anticipated recovery in fair value. The Company’s ongoing consideration of these factors could result in additional impairment charges in the future, which could adversely affect its results of operation. An other-than-temporary impairment is triggered when there is an intent to sell the security, it is more-likely-than-not that the security will be required to be sold before recovery, or the security is not expected to recover the entire amortized cost basis of the security. Other-than-temporary impairments attributed to credit losses are recognized in the income statement. The specific identification method is used to determine the realized gains and losses on investments. Allowance for Doubtful Accou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it reasonably believes will be collected. The Company also provides allowances based on its write-off history. Property and Equipment: Property and equipment is stated at cost. Equipment is depreciated by the straight-line method over the estimated useful lives of the assets, generally three to five years. Furniture and fixtures are depreciated by the straight-line method over the estimated useful lives of the assets, generally five years. Software is amortized by the straight-line method over the estimated useful lives of the assets, generally three to five years. Buildings are depreciated by the straight-line method over the estimated useful lives of the assets, generally twenty-five years. Leasehold improvements are generally amortized by the straight-line method over the shorter of the life of the related asset or the term of the underlying lease. Amortization of capital leases is included with depreciation expense. 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s exposures are in liquid currencies (Japanese yen, Swiss francs, euros, Taiwanese dollars, Chinese renminbi, Singapore dollars, and Korean won), so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 Guarantees: The Company has certain operating leases that contain provisions whereby the properties subject to the operating leases may be remarketed at lease expiration. The Company has guaranteed to the lessor an amount approximating the lessor’s investment in the property. Also, the Company’s guarantees generally include certain indemnifications to its lessors under operating lease agreement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and the Company’s warranty obligations under sales of its products. 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Translation adjustments are recorded in other income (expense), net, where the U.S. dollar is the functional currency.</t>
  </si>
  <si>
    <t>Recent Accounting Pronouncements</t>
  </si>
  <si>
    <t>Accounting Changes and Error Corrections [Abstract]</t>
  </si>
  <si>
    <t>Recent Accounting Pronouncements Recently Adopted In April 2015, the Financial Accounting Standards Board (“FASB”) released Accounting Standards Update (“ASU”) 2015-3, “Interest – Imputation of Interest.” The amendment requires that debt issuance costs related to recognized debt liability be presented in the balance sheet as a direct deduction from the carrying amount of that debt liability, consistent with debt discounts. The Company adopted this standard starting in the first quarter of fiscal 2017, with retrospective application to the June 26, 2016 Consolidated Balance Sheet. The adoption did not have a material impact to the Consolidated Financial Statements. In September 2015, the FASB released ASU 2015-16, “Business Combinations – Simplifying the Accounting for Measurement-Period Adjustments,” which eliminates the requirement to restate prior period financial statements for measurement period adjustments. Instead, the cumulative impact of measurement period adjustments, including the impact on prior periods, is required to be recognized in the reporting period in which the adjustment is identified. The Company adopted this standard in the first quarter of fiscal 2017, with no impact to the Consolidated Financial Statements. Updates Not Yet Effective In May 2014, the FASB released ASU 2014-9, “Revenue from Contracts with Customers,” to supersede nearly all existing revenue recognition guidance under GAAP. The FASB issued subsequent amendments to the initial guidance in August 2015, March 2016, April 2016, May 2016 and December 2016 within ASU 2015–14, ASU 2016–08, ASU 2016–10, ASU 2016–12 and ASU 2016–20, respectively.The core principle of the standard is to recognize revenues when promised goods or services are transferred to customers in an amount that reflects the consideration that is expected to be received for those goods or services. The new standard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is required to adopt these standards starting in the first quarter of fiscal year 2019 using either of two methods: (1) retrospective to each prior reporting period presented with the option to elect certain practical expedients as defined within the standard or (2) retrospective with the cumulative effect of initially applying the standard recognized at the date of initial application and providing certain additional disclosures as defined per the standard. The Company has not yet selected a transition method. The Company is continuing its evaluation of the impact that the new standard will have on its Consolidated Financial Statements and disclosures, business processes, systems, and controls. While the Company’s evaluation of the impact of the standard on its financial statements with respect to its spare parts and service revenue has not been completed, the Company believes that the timing of revenue recognition for certain of its systems will generally be earlier than under existing revenue recognition guidance. The Company continues to evaluate the impact to our revenues related to our pending adoption of these standards and our preliminary assessments are subject to change. In November 2015, the FASB issued ASU 2015-17, “Balance Sheet Classification of Deferred Taxes.” This ASU amends existing guidance to require that deferred income tax assets and liabilities be classified as non-current in a classified balance sheet and eliminates the prior guidance which required an entity to separate deferred tax assets and liabilities into a current amount and a non-current amount in a classified balance sheet. The amendments in this ASU are effective for the Company beginning in its first quarter of fiscal year 2018. Additionally, the new guidance may be applied either prospectively to all deferred tax assets and liabilities or retrospectively to all periods presented. The Company plans to adopt the guidance prospectively in its first quarter of fiscal year 2018 with an anticipated reclassification from current assets and liabilities to non-current assets and liabilities on its Consolidated Balance Sheet. In January 2016, the FASB released ASU 2016-1, “Financial Instruments – Overall – Recognition and Measurement of Financial Assets and Financial Liabilities.” The amendment changes the accounting for and financial statement presentation of equity investments, other than those accounted for under the equity method of accounting or those that result in consolidation of the investee. The amendment provides clarity on the measurement methodology to be used for the required disclosure of fair value of financial instruments measured at amortized cost on the balance sheet and clarifies that an entity should evaluate the need for a valuation allowance on deferred tax assets related to available-for-sale securities in combination with the entity’s other deferred tax assets, among other changes. The Company is required to adopt this standard starting in the first quarter of fiscal year 2019 and does not anticipate that implementation will have a material impact on its Consolidated Financial Statements. In January 2016, the FASB released ASU 2016-2, “Leases.” The amendment requires an entity to recognize right-of-use assets and lease liabilities on its balance sheet and disclose key information about leasing arrangements. The amendment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Company is required to adopt this standard starting in the first quarter of fiscal year 2020. Early adoption is permitted. The Company is currently in the process of evaluating the impact of adoption on its Consolidated Financial Statements. In March 2016, the FASB released ASU 2016-9, “Compensation – Stock Compensation.” Key changes in the amendment include: • entities will be required to recognize all excess tax benefits or deficiencies as an income tax benefit or expense in the income statement, eliminating additional paid in capital (“APIC”) pools; • entities will no longer be required to delay recognition of excess tax benefits until they are realized; • entities will be required to classify the excess tax benefits as an operating activity in the statement of cash flows; • entities will be allowed to elect an accounting policy to either estimate the number of forfeitures or account for forfeitures as they occur; and • entities can withhold up to the maximum individual statutory tax rate without classifying the awards as a liability, the cash paid to satisfy the statutory income tax withholding obligations shall be classified as a financing activity in the statement of cash flows. The Company is required to adopt this standard in the first quarter of fiscal year 2018. The Company expects the provisions for the change in the recognition of future excess tax benefits or deficiencies and statement of cash flow changes regarding the same measure will be adopted prospectively, and the provisions for the change in recognition of excess tax benefits for all years prior to the year of adoption will be applied using a modified retrospective approach with a cumulative adjustment to retained earnings. The Company plans to continue to estimate the number of forfeitures. The Company is currently in the process of evaluating the impact of adoption on its Consolidated Financial Statements. In June 2016, the FASB releas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The Company is required to adopt this standard starting in the first quarter of fiscal year 2021. Early adoption is permitted. The Company is currently in the process of evaluating the impact of adoption on its Consolidated Financial Statements. In August 2016, the FASB released ASU 2016-15, “Statement of Cash Flows – Classification of Certain Cash Receipts and Cash Payments.” The amendment provides and clarifies guidance on the classification of certain cash receipts and cash payments in the statement of cash flows to eliminate diversity in practice. The Company is required to adopt the standard update in the first quarter of fiscal year 2020, with a retrospective transition method required. Early adoption is permitted. The Company is currently in the process of evaluating the impact of adoption on its Consolidated Financial Statements. In October 2016, the FASB released ASU 2016-16, “Income Tax – Intra-Entity Transfers of Assets Other than Inventory.” This standard update improves the accounting for the income tax consequences of intra-entity transfers of assets other than inventory. Early adoption is permitted. The Company is required to adopt the standard in the first quarter of fiscal year 2019. The Company is currently in the process of evaluating the impact of adoption on its Consolidated Financial Statements. In November 2016, the FASB released ASU 2016-18, “Statement of Cash Flows – Restricted Cash.” This standard update requires that restricted cash and restricted cash equivalents be included in cash and cash equivalents when reconciling the beginning-of-period and end-of-period total amounts shown in the statement of cash flows. The Company is required to adopt this standard in the first quarter of fiscal year 2019, with a retrospective transition method required. Early adoption is permitted. The Company is currently in the process of evaluating the impact of adoption on its Consolidated Financial Statements.</t>
  </si>
  <si>
    <t>Equity-Based Compensation Plans</t>
  </si>
  <si>
    <t>Disclosure of Compensation Related Costs, Share-based Payments [Abstract]</t>
  </si>
  <si>
    <t>Equity-Based Compensation Plans The Company has stock plans that provide for grants of equity-based awards to eligible participants, including stock options and restricted stock units, of the Company’s Common Stock. An option is a right to purchase Common Stock at a set price. An RSU award is an agreement to issue a set number of shares of Common Stock at the time of vesting. The Company’s options and RSU awards typically vest over a period of three years or less. The Company also has an employee stock purchase plan that allows employees to purchase its Common Stock at a discount through payroll deductions. The Company recognized the following equity-based compensation expense and benefits in the Consolidated Statements of Operations: Year Ended June 25, June 26, June 28, (in thousands) Equity-based compensation expense $ 149,975 $ 142,348 $ 135,354 Income tax benefit recognized related to equity-based compensation $ 38,381 $ 37,814 $ 23,660 Income tax benefit realized from the exercise and vesting of options and RSUs $ 92,749 $ 67,756 $ 40,401 The estimated fair value of the Company’s equity-based awards, less expected forfeitures, is amortized over the awards’ vesting terms on a straight-line basis. Stock Options and RSUs The Lam Research Corporation 2007 Stock Incentive Plan, as amended and restated, 2011 Stock Incentive Plan, as amended and restated, and the 2015 Stock Incentive Plan (collectively the “Stock Plans”), provide for the grant of non-qualified equity-based awards to eligible employees, consultants and advisors, and non-employee directors of the Company and its subsidiaries. The 2015 Stock Incentive Plan was approved by shareholders on November 4, 2015, and authorizes up to 18,000,000 shares available for issuance under the plan. Additionally, 1,232,068 shares that remained available for grants under the Company’s 2007 Stock Incentive Plan were added to the shares available for issuance under the 2015 Stock Incentive Plan. As of June 25, 2017 , there were a total of 11,893,338 shares available for future issuance under the Stock Plans. A summary of stock plan transactions is as follows: Options Outstanding Restricted Stock Units Outstanding Number of Weighted-Average Number of Weighted-Average June 29, 2014 1,331,886 $ 32.20 5,635,469 $ 45.83 Granted 76,659 $ 80.60 1,804,937 $ 79.74 Exercised (564,558 ) $ 31.05 N/A N/A Canceled (8,155 ) $ 29.32 (174,879 ) $ 50.16 Vested restricted stock N/A N/A (2,311,439 ) $ 41.17 June 28, 2015 835,832 $ 37.44 4,954,088 $ 60.13 Granted 196,167 $ 75.57 2,230,851 $ 71.87 Exercised (123,726 ) $ 24.92 N/A N/A Canceled (862 ) $ 21.43 (110,131 ) $ 69.17 Vested restricted stock N/A N/A (2,739,704 ) $ 54.04 June 26, 2016 907,411 $ 47.41 4,335,104 $ 69.30 Granted 90,128 $ 119.67 1,660,571 $ 113.75 Exercised (389,460 ) $ 33.92 N/A N/A Canceled (14,020 ) $ 69.81 (175,975 ) $ 73.31 Vested restricted stock N/A N/A (2,269,639 ) $ 63.24 June 25, 2017 594,059 $ 66.69 3,550,061 $ 90.03 As of June 25, 2017 , there were a total of 4,144,120 shares subject to options and RSUs issued and outstanding under the Company’s Stock Plans. Outstanding and exercisable options presented by price range at June 25, 2017 , were as follows: Range of Exercise Prices Options Outstanding Options Exercisable Number of Weighted-Average Weighted-Average Number of Weighted-Average $11.09-$23.59 57,020 3.62 $ 18.04 57,020 $ 18.04 $28.73-$35.68 52,606 3.63 $ 31.18 52,606 $ 31.18 $42.61-$51.76 150,539 3.37 $ 49.21 150,539 $ 49.21 $75.57-$119.67 333,894 5.75 $ 88.46 94,399 $ 77.77 $11.09-$119.67 594,059 4.63 $ 66.69 354,564 $ 49.13 Stock Options The fair value of the Company’s stock options granted during fiscal years 2017 , 2016 , and 2015 was estimated using a Black-Scholes option valuation model. This model requires the input of highly subjective assumptions, including expected stock price volatility and the estimated life of each award: Year Ended June 25, June 26, June 28, Expected volatility 28.85 % 33.08 % 34.45 % Risk-free interest rate 1.92 % 1.27 % 1.46 % Expected term (years) 4.75 4.79 4.80 Dividend yield 1.50 % 1.59 % 0.89 % The year-end intrinsic value relating to stock options for fiscal years 2017 , 2016 , and 2015 is presented below: Year Ended June 25, June 26, June 28, (in thousands) Intrinsic value - options outstanding $ 50,551 $ 31,643 $ 37,961 Intrinsic value - options exercisable $ 36,396 $ 29,112 $ 33,360 Intrinsic value - options exercised $ 29,674 $ 6,562 $ 26,806 As of June 25, 2017 , the Company had $4.7 million of total unrecognized compensation expense related to unvested stock options granted and outstanding which is expected to be recognized over a weighted-average remaining period of 2.2 years . Restricted Stock Units During the fiscal years 2017 , 2016 , and 2015 , the Company issued both service-based RSUs and market-based performance RSUs (“PRSUs”). The fair value of the Company’s service-based RSUs was calculated based on fair market value of the Company’s stock at the date of grant, discounted for dividends, using the following assumptions: Year Ended June 25, June 26, June 28, Risk-free interest rate 1.51 % 0.98 % 0.97 % Expected term (years) 2.97 3.00 2.83 Dividend yield 1.48 % 1.59 % 0.89 % Market-based PRSUs generally vest three years from the grant date if certain performance criteria are achieved and require continued employment. Based upon the terms of such awards, the number of shares that can be earned over the performance periods is based on the Company’s Common Stock price performance compared to the market price performance of the Philadelphia Semiconductor Sector Index (“SOX”), ranging from 0% to 150% of target. The stock price performance or market price performance is measured using the closing price for the 50 -trading days prior to the dates the performance period begins and ends. The target number of shares represented by the market-based PRSUs is increased by 2% of target for each 1% that Common Stock price performance exceeds the market price performance of the SOX index. The result of the vesting formula is rounded down to the nearest whole number. Total stockholder return is a measure of stock price appreciation in this performance period. As of June 25, 2017 , 862,455 of the 3,550,061 RSU’s outstanding are market-based PRSUs. The fair value of the Company’s market-based PRSUs granted during fiscal years 2017 , 2016 , and 2015 was calculated using a Monte Carlo simulation model at the date of the grant. This model requires the input of highly subjective assumptions, including expected stock price volatility and the estimated life of each award: Year Ended June 25, June 26, June 28, Expected volatility 27.48 % 29.81 % 27.93 % Risk-free interest rate 1.55 % 0.97 % 1.05 % Expected term (years) 2.92 2.92 2.98 Dividend yield 1.50 % 1.59 % 0.89 % As of June 25, 2017 , the Company had $245.7 million of total unrecognized compensation expense related to all unvested RSUs granted which is expected to be recognized over a weighted-average remaining period of 2.2 years . ESPP The 1999 Employee Stock Purchase Plan (the “1999 ESPP”) allows employees to designate a portion of their base compensation to be deducted and used to purchase the Company’s Common Stock at a purchase price per share of the lower of 85% of the fair market value of the Company’s Common Stock on the first or last day of the applicable purchase period. Typically, each offering period lasts fourteen months and comprises two interim purchase dates. The Plan Administrator (the Compensation Committee of the Board) is authorized to set a limit on the number of shares a plan participant can purchase on any single plan exercise date. During fiscal years 2017 , 2016 , and 2015 , there was no increase to the number of shares of Lam Research Common Stock reserved for issuance under the 1999 ESPP. During fiscal year 2017 , a total of 825,486 shares of the Company’s Common Stock were sold to employees under the 1999 ESPP. At June 25, 2017 , 5,672,571 shares were available for purchase under the 1999 ESPP. The 1999 ESPP rights were valued using a Black-Scholes option valuation model. During fiscal years 2017 , 2016 , and 2015 , the 1999 ESPP was valued using the following weighted-average assumptions: Year Ended June 25, June 26, June 28, Expected term (years) 0.73 0.67 0.67 Expected stock price volatility 31.74 % 35.48 % 27.60 % Risk-free interest rate 0.41 % 0.29 % 0.07 % Dividend yield 1.09 % 1.18 % 0.69 % As of June 25, 2017 , the Company had $6.5 million of total unrecognized compensation cost related to the 1999 ESPP which is expected to be recognized over a remaining period of four months .</t>
  </si>
  <si>
    <t>Other Income (Expense), Net</t>
  </si>
  <si>
    <t>Other Income and Expenses [Abstract]</t>
  </si>
  <si>
    <t>Other Income (Expense), Net The significant components of other income (expense), net, were as follows: Year Ended June 25, June 26, June 28, (in thousands) Interest income $ 57,858 $ 29,512 $ 19,268 Interest expense (117,734 ) (134,773 ) (73,682 ) Gains (losses) on deferred compensation plan related assets, net 17,880 (3,995 ) 9,071 Loss on extinguishment of debt, net (36,252 ) — — Foreign exchange (losses) gains, net (569 ) 308 2,331 Other, net (11,642 ) (5,191 ) (4,177 ) $ (90,459 ) $ (114,139 ) $ (47,189 ) Interest income in the year ended June 25, 2017 , increased compared to the years ended June 26, 2016 , and June 28, 2015 , primarily as a result of higher average cash and investment balances and higher yield. Interest expense in the year ended June 25, 2017 , decreased compared to the year ended June 26, 2016 , primarily due to the retirement of the 2016 Convertible Note. Interest expense in the year ended June 26, 2016 , increased compared to the year ended June 28, 2015 , primarily due to interest expense associated with the $1.0 billion Senior Note issuance in March 2015 and the amortization of bridge loan financing issuance costs of approximately $31.9 million in the year ended June 26, 2016 . The gain on deferred compensation plan related assets, in fiscal year 2017, compared to a loss in fiscal year 2016 and gain in fiscal year 2015 was driven by a rally in the fair market value of the underlying funds at year end. Net loss on extinguishment of debt realized in the year ended June 25, 2017 , is primarily a result of the special mandatory redemption of the Senior Notes due 2023 and 2026, as well as the termination of the Term Loan Agreement (refer to Note 13 and Note 19 for additional information regarding the Company’s debt redemptions and termination).</t>
  </si>
  <si>
    <t>Income Taxes</t>
  </si>
  <si>
    <t>Income Tax Disclosure [Abstract]</t>
  </si>
  <si>
    <t>Income Taxes The components of income (loss) before income taxes were as follows: Year Ended June 25, June 26, June 28, (in thousands) United States $ 7,553 $ (113,607 ) $ 72,728 Foreign 1,804,120 1,073,724 668,122 $ 1,811,673 $ 960,117 $ 740,850 Significant components of the provision for income taxes attributable to income before income taxes were as follows: Year Ended June 25, June 26, June 28, (in thousands) Federal: Current $ (70,858 ) $ 1,426 $ 16,795 Deferred 99,700 (38,616 ) 12,115 28,842 (37,190 ) 28,910 State: Current (963 ) 2,892 1,376 Deferred (2,246 ) (7,600 ) 158 (3,209 ) (4,708 ) 1,534 Foreign: Current 85,479 90,752 61,551 Deferred 2,798 (2,786 ) (6,722 ) 88,277 87,966 54,829 Total provision for income taxes $ 113,910 $ 46,068 $ 85,273 Deferred income taxes reflect the net tax effect of temporary differences between the carrying amounts of assets and liabilities for financial reporting purposes and the amounts used for income tax purposes, as well as the tax effect of carryforwards. Significant components of the Company’s net deferred tax assets and liabilities were as follows: June 25, June 26, (in thousands) Deferred tax assets: Tax carryforwards $ 175,595 $ 176,767 Allowances and reserves 170,752 128,416 Equity-based compensation 25,828 29,414 Inventory valuation differences 19,602 17,178 Prepaid cost sharing 133,831 88,522 Other 20,175 24,540 Gross deferred tax assets 545,783 464,837 Valuation allowance (114,011 ) (101,689 ) Net deferred tax assets 431,772 363,148 Deferred tax liabilities: Intangible assets (30,944 ) (46,774 ) Convertible debt (153,047 ) (151,483 ) Capital assets (72,727 ) (61,845 ) Amortization of goodwill (15,582 ) (14,176 ) Unremitted earnings of foreign subsidiaries (302,663 ) (146,459 ) Other (9,844 ) (8,594 ) Gross deferred tax liabilities (584,807 ) (429,331 ) Net deferred tax liabilities $ (153,035 ) $ (66,183 ) The change in the gross deferred tax assets, gross deferred tax liabilities, and valuation allowance between fiscal years 2017 and 2016 is primarily due to an increase related to allowances and reserves and an increase in deferred tax liabilities related to an accrual for future tax liabilities due to the expected repatriation of earnings of certain foreign subsidiaries. Realization of the Company’s net deferred tax assets is based upon the weighting of available evidence, including such factors as the recent earnings history and expected future taxable income. The Company believes it is more-likely-than-not that such deferred tax assets will be realized with the exception of $114.0 million primarily related to California, certain state, and certain foreign deferred tax assets. The provisions related to the tax accounting for equity-based compensation prohibit the recognition of a deferred tax asset for an excess benefit that has not yet been realized. As a result, the Company will only recognize an excess benefit from equity-based compensation in additional paid-in-capital if an incremental tax benefit is realized after all other tax attributes currently available to us have been utilized. In addition, the Company continued to elect to account for the indirect benefits of equity-based compensation such as the research and development tax credit through the Consolidated Statement of Operations. At June 25, 2017 , the Company had federal net operating loss carryforwards of approximately $109.0 million . The majority of these losses will begin to expire in fiscal year 2019 , and are subject to limitations on their utilization. At June 25, 2017 , the Company had state net operating loss carryforwards of approximately $85.4 million . If not utilized, the net operating loss carryforwards will begin to expire in fiscal year 2020 and are subject to limitations on their utilization. At June 25, 2017 , the Company had federal tax credit carryforwards of approximately $236.2 million , of which $33.2 million of foreign tax credit will begin to expire in fiscal year 2018 and $201.2 million of research and development tax credit will begin to expire in fiscal year 2030 . The remaining balance of $1.8 million of alternative minimum tax credit may be carried forward indefinitely. At June 25, 2017 , the Company had state tax credit carryforwards of approximately $296.0 million . Substantially all state tax credit carryforwards can be carried forward indefinitely. At June 25, 2017 , the Company had foreign net operating loss carryforwards of approximately $9.4 million , which will begin to expire in fiscal year 2018. A reconciliation of income tax expense provided at the federal statutory rate ( 35% in fiscal years 2017 , 2016 , and 2015 ) to actual income tax expense is as follows: Year Ended June 25, June 26, June 28, (in thousands) Income tax expense computed at federal statutory rate $ 634,086 $ 336,041 $ 259,297 State income taxes, net of federal tax benefit (11,973 ) (14,070 ) (8,611 ) Foreign income taxed at different rates (352,860 ) (265,123 ) (175,581 ) Settlements and reductions in uncertain tax positions (144,519 ) — — Tax credits (37,713 ) (48,277 ) (24,416 ) State valuation allowance, net of federal tax benefit 12,070 17,948 8,594 Equity-based compensation 13,187 12,366 28,845 Other permanent differences and miscellaneous items 1,632 7,183 (2,855 ) $ 113,910 $ 46,068 $ 85,273 Effective from fiscal year 2014 through June 2023, the Company has a 10 -year tax ruling in Switzerland for one of its foreign subsidiaries. The impact of the tax ruling decreased taxes by approximately $6.3 million , $4.3 million , and $4.8 million for fiscal years 2017 , 2016 , and 2015 , respectively. The benefit of the tax ruling on diluted earnings per share was approximately $0.03 in fiscal year 2017 , $0.02 in fiscal year 2016 , and $0.03 in fiscal year 2015 . Earnings of the Company’s foreign subsidiaries included in consolidated retained earnings that are indefinitely reinvested in foreign operations aggregated to approximately $5.4 billion at June 25, 2017 . If these earnings were remitted to the United States, they would be subject to U.S. and foreign withholding taxes of approximately $1.6 billion at current statutory rates. The Company’s federal income tax provision includes U.S. income taxes on certain foreign-based income. As of June 25, 2017 , the total gross unrecognized tax benefits were $339.4 million compared to $417.4 million as of June 26, 2016 , and $363.6 million as of June 28, 2015 . During fiscal year 2017 , gross unrecognized tax benefits decreased by approximately $78.0 million . The amount of unrecognized tax benefits that, if recognized, would impact the effective tax rate was $247.6 million , $323.4 million , and $276.8 million , as of June 25, 2017 , June 26, 2016 , and June 28, 2015 , respectively. The aggregate changes in the balance of gross unrecognized tax benefits were as follows: (in thousands) Balance as of June 29, 2014 $ 352,112 Settlements and effective settlements with tax authorities (2,108 ) Lapse of statute of limitations (9,376 ) Increases in balances related to tax positions taken during prior periods 3,729 Decreases in balances related to tax positions taken during prior periods (12,615 ) Increases in balances related to tax positions taken during current period 31,810 Balance as of June 28, 2015 363,552 Lapse of statute of limitations (10,992 ) Increases in balances related to tax positions taken during prior periods 18,200 Decreases in balances related to tax positions taken during prior periods (421 ) Increases in balances related to tax positions taken during current period 47,093 Balance as of June 26, 2016 417,432 Settlements and effective settlements with tax authorities (6,691 ) Lapse of statute of limitations (113,491 ) Increases in balances related to tax positions taken during prior periods 6,557 Decreases in balances related to tax positions taken during prior periods (11,528 ) Increases in balances related to tax positions taken during current period 47,168 Balance as of June 25, 2017 $ 339,447 The Company recognizes interest expense and penalties related to the above unrecognized tax benefits within income tax expense. The Company had accrued $15.7 million , $42.4 million , and $35.5 million cumulatively for gross interest and penalties as of June 25, 2017 , June 26, 2016 , and June 28, 2015 , respectively. The Company is subject to audits by state and foreign tax authorities. The Company is unable to make a reasonable estimate as to when cash settlements, if any, with the relevant taxing authorities will occur. The Company files U.S. federal, U.S. state, and foreign income tax returns. As of June 25, 2017 , tax years 2004-2016 remain subject to examination in the jurisdictions where the Company operates.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recognized tax benefits as a result of tax examinations or lapses of statute of limitations. The change in unrecognized tax benefits is not expected to be material.</t>
  </si>
  <si>
    <t>Net Income per Share</t>
  </si>
  <si>
    <t>Earnings Per Share [Abstract]</t>
  </si>
  <si>
    <t>Net Income per Share Basic net income per share is computed by dividing net income by the weighted-average number of common shares outstanding during the period. Diluted net income per share is computed using the treasury stock method, for dilutive stock options, restricted stock units, and Convertible Notes. The following table reconciles the numerators and denominators of the basic and diluted computations for net income per share. Year Ended June 25, June 26, June 28, (in thousands, except per share data) Numerator: Net income $ 1,697,763 $ 914,049 $ 655,577 Denominator: Basic average shares outstanding 162,222 158,919 159,629 Effect of potential dilutive securities: Employee stock plans 2,058 2,120 3,193 Convertible notes 16,861 13,464 13,530 Warrants 2,629 656 715 Diluted average shares outstanding 183,770 175,159 177,067 Net income per share - basic $ 10.47 $ 5.75 $ 4.11 Net income per share - diluted $ 9.24 $ 5.22 $ 3.70 For purposes of computing diluted net income per share, weighted-average common shares do not include potentially dilutive securities that are anti-dilutive under the treasury stock method. The following potentially dilutive securities were excluded: Year Ended June 25, June 26, June 28, (in thousands) Number of options and RSUs excluded 34 149 330 Diluted shares outstanding do not include any effect resulting from note hedges associated with the Company’s 2018 Notes (as described in Note 13) as their impact would have been anti-dilutive.</t>
  </si>
  <si>
    <t>Financial Instruments</t>
  </si>
  <si>
    <t>Fair Value Disclosures [Abstract]</t>
  </si>
  <si>
    <t>Financial Instruments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investments, restricted cash and investments, long-term investments, accounts receivable, accounts payable, long-term debt and capital leases, and foreign currency related derivative instruments. The estimated fair value of cash, accounts receivable, and accounts payable approximates their carrying value due to the short period of time to their maturities. The estimated fair values of capital lease obligations approximate their carrying value as the substantial majority of these obligations have interest rates that adjust to market rates on a periodic basis. Refer to Note 13 to the Consolidated Financial Statements for additional information regarding the fair value of the Company’s Senior Notes and Convertible Notes. Investments The following table sets forth the Company’s cash, cash equivalents, investments, restricted cash and investments, and other assets measured at fair value on a recurring basis as of June 25, 2017 , and June 26, 2016 : June 25, 2017 (Reported Within) Cost Unrealized Unrealized Fair Value Cash and Investments Restricted Other (in thousands) Cash $ 551,308 $ — $ — $ 551,308 $ 545,130 $ — $ 6,178 $ — Level 1: Time deposit 640,666 — — 640,666 390,639 — 250,027 — Money market funds 1,423,417 — — 1,423,417 1,423,417 — — — U.S. Treasury and agencies 783,848 684 (2,111 ) 782,421 8,297 774,124 — — Mutual funds 53,247 3,007 56,254 — — — 56,254 Level 1 total 2,901,178 3,691 (2,111 ) 2,902,758 1,822,353 774,124 250,027 56,254 Level 2: Municipal notes and bonds 194,575 308 (7 ) 194,876 — 194,876 — — U.S. Treasury and Agencies 12,795 — (167 ) 12,628 — 12,628 — — Government-sponsored enterprises 24,502 — (6 ) 24,496 — 24,496 — — Foreign government bonds 62,917 219 (114 ) 63,022 — 63,022 — — Corporate notes and bonds 2,433,622 4,654 (1,840 ) 2,436,436 10,051 2,426,385 — — Mortgage backed securities - residential 102,760 87 (489 ) 102,358 — 102,358 — — Mortgage backed securities - commercial 65,828 9 (98 ) 65,739 — 65,739 — — Level 2 total 2,896,999 5,277 (2,721 ) 2,899,555 10,051 2,889,504 — — Total $ 6,349,485 $ 8,968 $ (4,832 ) $ 6,353,621 $ 2,377,534 $ 3,663,628 $ 256,205 $ 56,254 June 26, 2016 (Reported Within) Cost Unrealized Unrealized Fair Value Cash and Investments Restricted Other (in thousands) Cash $ 418,216 $ — $ — $ 418,216 $ 412,573 $ — $ 5,643 $ — Level 1: Time deposit 904,243 — — 904,243 659,465 — 244,778 — Money market funds 3,904,288 — — 3,904,288 3,904,288 — — — U.S. Treasury and agencies 446,530 2,041 (2 ) 448,569 62,996 385,573 — — Mutual funds 39,318 1,400 (397 ) 40,321 — — — 40,321 Level 1 total 5,294,379 3,441 (399 ) 5,297,421 4,626,749 385,573 244,778 40,321 Level 2: Municipal notes and bonds 265,386 355 (16 ) 265,725 — 265,725 — — U.S. Treasury and agencies 8,068 151 — 8,219 — 8,219 — — Government-sponsored enterprises 31,885 91 (13 ) 31,963 — 31,963 — — Foreign government bonds 41,440 76 (4 ) 41,512 — 41,512 — — Corporate notes and bonds 979,566 4,341 (566 ) 983,341 — 983,341 — — Mortgage backed securities - residential 17,395 37 (152 ) 17,280 — 17,280 — — Mortgage backed securities - commercial 55,129 30 (160 ) 54,999 — 54,999 — — Level 2 total 1,398,869 5,081 (911 ) 1,403,039 — 1,403,039 — — Total $ 7,111,464 $ 8,522 $ (1,310 ) $ 7,118,676 $ 5,039,322 $ 1,788,612 $ 250,421 $ 40,321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The Company also considers whether changes in the credit ratings of the issuer could impact the assessment of fair value. The Company did not recognize any losses on investments due to other-than-temporary impairments in fiscal year 2017 , 2016 , or 2015 . Additionally, gross realized gains/(losses) from sales of investments were $3.6 million and $(2.4) million in fiscal year 2017 , $2.0 million and $(3.0) million in fiscal year 2016 , and $2.8 million and $(2.1) million in fiscal year 2015 . The following is an analysis of the Company’s cash, cash equivalents, investments, and restricted cash and investments in unrealized loss positions: June 25, 2017 Unrealized Losses Unrealized Losses Total Fair Value Gross Fair Value Gross Fair Value Gross (in thousands) U.S. Treasury and agencies $ 539,374 $ (2,278 ) $ — $ — $ 539,374 $ (2,278 ) Municipal notes and bonds 7,905 (7 ) — — 7,905 (7 ) Government-sponsored enterprises 20,104 (2 ) 506 (4 ) 20,610 (6 ) Foreign government bonds 26,227 (114 ) — — 26,227 (114 ) Corporate notes and bonds 998,793 (1,840 ) 127 — 998,920 (1,840 ) Mortgage backed securities - residential 86,870 (468 ) 1,369 (21 ) 88,239 (489 ) Mortgage backed securities - commercial 50,014 (94 ) 1,339 (4 ) 51,353 (98 ) $ 1,729,287 $ (4,803 ) $ 3,341 $ (29 ) $ 1,732,628 $ (4,832 ) The amortized cost and fair value of cash equivalents, investments, and restricted investments with contractual maturities as of June 25, 2017 , are as follows: Cost Estimated (in thousands) Due in one year or less $ 2,701,107 $ 2,700,908 Due after one year through five years 2,896,063 2,897,363 Due in more than five years 147,760 147,788 $ 5,744,930 $ 5,746,059 The Company has the ability, if necessary, to liquidate its investments in order to meet the Company’s liquidity needs in the next 1 2 months. Accordingly, those investments with contractual maturities greater than one year from the date of purchase nonetheless are classified as short-term on the accompanying Consolidated Balance Sheets. Derivative Instruments and Hedging The Company carries derivative financial instruments (“derivatives”) on its Consolidated Balance Sheets at their fair values. The Company enters into foreign currency forward contracts and foreign currency options with financial institutions with the primary objective of reducing volatility of earnings and cash flows related to foreign currency exchange rate fluctuations. In addition, the Company enters into interest rate swap arrangements to manage interest rate risk. The counterparties to these derivatives are large, global financial institutions that the Company believes are creditworthy, and therefore, it does not consider the risk of counterparty nonperformance to be material. Cash Flow Hedges The Company’s financial position is routinely subjected to market risk associated with foreign currency exchange rate fluctuations on non-U.S. dollar transactions or cash flows, primarily from Japanese yen-denominated revenues and euro-denominated and Korean won-denominated expense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re recognized. In addition, during the year ended June 26, 2016, the Company entered into and settled forward-starting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s or losses is included in accumulated other comprehensive (loss) and is amortized into income as the hedged item impacts earnings. At inception and at each quarter-end, hedges are tested prospectively and retrospectively for effectiveness using regression analysis. Changes in the fair value of the forward contracts due to changes in time value are excluded from the assessment of effectiveness and are recognized in revenue or expense in the current period. The change in time value related to these contracts was not material for all reported periods. Changes in the fair value of foreign exchange options due to changes in time value are included in the assessment of effectiveness. To qualify for hedge accounting, the hedge relationship must meet criteria relating to both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fiscal year ended June 25, 2017 , or June 26, 2016 , associated with ineffectiveness or forecasted transactions that failed to occur.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with the exception of excluded time value associated with the forward contracts and hedge ineffectiveness recognized,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income immediately. As of June 25, 2017 , the Company had gains of $1.1 million accumulated in other comprehensive income, net of tax, related to foreign exchange cash flow hedges which it expects to reclassify from other comprehensive income into earnings over the next 12 months. Additionally, the Company had a net loss of $1.9 million accumulated in other comprehensive income, net of tax, related to interest rate contracts which it expects to reclassify from other comprehensive income into earnings over the next 7.7 years. Fair Value Hedges During the fiscal year ended June 26, 2016 , the Company entered into a series of interest rate contracts with a total notional value of $400 million whereby the Company receives fixed rates and pays variable rates based on certain benchmark interest rates, resulting in a net increase or decrease to interest expense, a component of other expense, net in our Consolidated Statement of Operations. These interest rate contracts are designated as fair value hedges and hedge against changes in the fair value of our debt portfolio. The Company concluded that these interest rate contracts meet the criteria necessary to qualify for the short-cut method of hedge accounting, and as such, an assumption is made that the change in the fair value of the hedged debt, due to changes in the benchmark rate, exactly offsets the change in the fair value of the interest rate swap. Therefore, the derivative is considered to be effective at achieving offsetting changes in the fair value of the hedged liability, and no ineffectiveness is recognized.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are not designated for hedge accounting treatment. Therefore, the change in fair value of these derivatives is recorded as a component of other income (expense) and offsets the change in fair value of the foreign currency denominated assets and liabilities, which are also recorded in other income (expense). As of June 25, 2017 , the Company had the following outstanding foreign currency contracts that were entered into under its cash flow and balance sheet hedge program: Notional Value Derivatives Designated as Derivatives Not Designated as (in thousands) Foreign currency forward contracts Buy Contracts Sell Contracts Buy Contracts Sell Contracts Japanese yen $ — $ 670,162 $ — $ 269,518 Euro 58,854 — 18,417 — Korean won 22,038 — — 34,145 Taiwan dollar — — 11,168 — Swiss franc — — 8,739 — Chinese renminbi — — 7,169 — $ 80,892 $ 670,162 $ 45,493 $ 303,663 Foreign currency option contracts Buy Put Sell Put Buy Put (1) Sell Put Japanese yen $ 36,036 $ — $ 26,481 $ 26,481 (1) Contracts were entered into and designated as cash flow hedges under ASC 815 during the fiscal year as part of our cash flow hedge program. The contracts were subsequently de-designated during the fiscal year ended June 25, 2017; changes in fair market value subsequent to de-designation effect current earnings. The fair value of derivative instruments in the Company’s Consolidated Balance Sheet as of June 25, 2017 , and June 26, 2016 , were as follows: June 25, 2017 June 26, 2016 Fair Value of Derivative Instruments (Level 2) Fair Value of Derivative Instruments (Level 2) Asset Derivatives Liability Asset Derivatives Liability Balance Sheet Fair Balance Fair Balance Sheet Fair Balance Fair (in thousands) Derivatives designated as hedging instrument s: Foreign exchange forward contracts Prepaid $ 8,061 Accrued expense and other current liabilities $ 2,916 Prepaid $ 249 Accrued expense and other current liabilities $ 16,585 Interest rate contracts, short-term — Accrued expense and other current liabilities 2,833 Prepaid 50 Accrued expense and other current liabilities 159 Interest rate contracts, long-term — Other long-term liabilities 7,269 Other assets 8,661 — Derivatives not designated as hedging instrument s: Foreign exchange forward contracts Prepaid 213 Accrued expense and other current liabilities 342 Prepaid expense 107 Accrued expense and other current liabilities 1,529 Total derivatives $ 8,274 $ 13,360 $ 9,067 $ 18,273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June 25, 2017 , the potential effect of rights of offset associated with the above foreign exchange and interest rate contracts would be an offset to assets and liabilities by $5.9 million , resulting in a net derivative asset of $2.3 million and net derivative liability of $7.4 million . As of June 26, 2016 , the potential effect of rights of offset associated with the above foreign exchange contracts would be an offset to both assets and liabilities by $6.4 million , resulting in a net derivative asset of $2.7 million and a net derivative liability of $11.9 million . The Company is not required to pledge, nor is the Company entitled to receive, cash collateral for these derivative transactions. The effect of derivative instruments designated as cash flow hedges on the Company’s Consolidated Statements of Operations, including accumulated other comprehensive income (“AOCI”), was as follows: Year Ended June 25, 2017 Year Ended June 26, 2016 Location of Effective Portion Ineffective Effective Portion Ineffective Derivatives Designated as Gain (Loss) Gain (Loss) Gain (Loss) Gain (Loss) Gain (Loss) Gain (Loss) (in thousands) Foreign exchange contracts Revenue $ 2,927 $ (12,000 ) $ 6,982 $ (22,575 ) $ (2,950 ) $ 1,009 Foreign exchange contracts Cost of goods 2,859 666 (686 ) 81 (2,423 ) (172 ) Foreign exchange contracts Selling, general, and 1,128 71 (267 ) 188 5 (69 ) Foreign exchange contracts Other — — (82 ) — — (11 ) Interest rate contracts Other — 1,727 — 3,329 (360 ) 96 $ 6,914 $ (9,536 ) $ 5,947 $ (18,977 ) $ (5,728 ) $ 853 The effect of derivative instruments not designated as cash flow hedges on the Company’s Consolidated Statement of Operations was as follows: Year Ended June 25, 2017 June 26, 2016 Derivatives Not Designated as Hedging Instruments: Location of (Loss) Gain Gain Loss (in thousands) Foreign exchange contracts Other income $ 523 $ (16,208 )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 As of June 25, 2017 , four customers accounted for approximately 22% , 19% , 13% , and 12% of accounts receivable. As of June 26, 2016 , three customers accounted for approximately 24% , 19% , and 11% of accounts receivable. No other customers accounted for more than 10% of accounts receivable.</t>
  </si>
  <si>
    <t>Inventory Disclosure [Abstract]</t>
  </si>
  <si>
    <t>Inventories Inventories are stated at the lower of cost (first-in, first-out method) or market. System shipments to Japanese customers, for which title does not transfer until customer acceptance, are classified as finished goods inventory and carried at cost until title transfers. Inventories consist of the following: June 25, June 26, (in thousands) Raw materials $ 625,600 $ 536,844 Work-in-process 213,066 151,406 Finished goods 394,250 283,661 $ 1,232,916 $ 971,911</t>
  </si>
  <si>
    <t>Property and Equipment</t>
  </si>
  <si>
    <t>Property, Plant and Equipment [Abstract]</t>
  </si>
  <si>
    <t>Property and Equipment Property and equipment, net, consist of the following: June 25, June 26, (in thousands) Manufacturing, engineering, and office equipment $ 841,284 $ 824,532 Computer equipment and software 166,441 157,125 Land 46,155 46,047 Buildings 248,177 213,364 Leasehold improvements 109,904 96,649 Furniture and fixtures 30,914 23,609 1,442,875 1,361,326 Less: accumulated depreciation and amortization (757,280 ) (721,718 ) $ 685,595 $ 639,608 Depreciation expense, including amortization of capital leases, during fiscal years 2017 , 2016 , and 2015 , was $152.3 million , $134.7 million , and $120.3 million , respectively. The Company recorded a $15.2 million gain on sale of real estate and related development rights, net of associated exit costs, in fiscal year 2016 in selling, general, and administrative expenses in the Consolidated Statement of Operations. No significant gains on sale were realized in fiscal years 2017 or 2015 .</t>
  </si>
  <si>
    <t>Goodwill and Intangible Assets</t>
  </si>
  <si>
    <t>Goodwill and Intangible Assets Disclosure [Abstract]</t>
  </si>
  <si>
    <t>Goodwill and Intangible Assets Goodwill The balance of Goodwill was $1.4 billion as of June 25, 2017 , and June 26, 2016 . As of June 25, 2017 , $61.1 million of the goodwill balance is tax deductible, and the remaining balance is not tax deductible due to purchase accounting and applicable foreign law. The Company recognized a $79.4 million impairment of goodwill on the Company’s Single Wafer Clean reporting unit during the year ended June 28, 2015. No goodwill impairment was recognized in fiscal years 2017 or 2016. Intangible Assets The following table provides details of the Company’s intangible assets, other than goodwill, as of June 25, 2017 : Gross Accumulated Net (in thousands) Customer relationships $ 615,164 $ (366,439 ) $ 248,725 Existing technology 643,196 (487,056 ) 156,140 Patents 36,553 (31,238 ) 5,315 Other intangible assets 36,514 (35,699 ) 815 Total intangible assets $ 1,331,427 $ (920,432 ) $ 410,995 The following table provides details of the Company’s intangible assets, other than goodwill, as of June 26, 2016 : Gross Accumulated Net (in thousands) Customer relationships $ 615,272 $ (300,711 ) $ 314,561 Existing technology 643,433 (401,036 ) 242,397 Patents 36,053 (28,701 ) 7,352 Other intangible assets 36,114 (35,503 ) 611 Total intangible assets $ 1,330,872 $ (765,951 ) $ 564,921 The Company recognized $154.6 million , $156.3 million , and $157.7 million in intangible asset amortization expense during fiscal years 2017 , 2016 , and 2015 , respectively. During the fiscal year 2017 , the Company transferred ownership of the development rights previously recognized as a component of a real estate sale; see Note 10 for additional information regarding this transaction. The Company recognized a $9.8 million impairment of existing technology during the fiscal year 2015 , resulting from current market demand for the technology. No impairments were recognized in fiscal year 2017 or 2016. The estimated future amortization expense of intangible assets, as of June 25, 2017 , was as follows: Fiscal Year Amount (in thousands) 2018 $ 153,523 2019 115,236 2020 50,457 2021 47,773 2022 44,006 $ 410,995</t>
  </si>
  <si>
    <t>Accrued Expenses and Other Current Liabilities</t>
  </si>
  <si>
    <t>Payables and Accruals [Abstract]</t>
  </si>
  <si>
    <t>Accrued Expenses and Other Current Liabilities Accrued expenses and other current liabilities consist of the following: June 25, June 26, (in thousands) Accrued compensation $ 447,363 $ 331,528 Warranty reserves 161,981 100,321 Income and other taxes payable 95,127 86,723 Dividend payable 72,738 48,052 Other 192,152 206,286 $ 969,361 $ 772,910</t>
  </si>
  <si>
    <t>Long Term Debt and Other Borrowings</t>
  </si>
  <si>
    <t>Debt Disclosure [Abstract]</t>
  </si>
  <si>
    <t>Long Term Debt and Other Borrowings As of June 25, 2017 , and June 26, 2016 , the Company’s outstanding debt consisted of the following: June 25, 2017 June 26, 2016 Amount (in thousands) Effective Interest Rate Amount (in thousands) Effective Interest Rate Fixed-rate 1.25% Convertible Notes Due May 15, 2018 (“2018 Notes”) 447,436 (1) 5.27 % 449,954 (2) 5.27 % Fixed-rate 2.75% Senior Notes Due March 15, 2020 (“2020 Notes”) 500,000 2.88 % 500,000 2.88 % Fixed-rate 2.80% Senior Notes Due June 15, 2021 (“2021 Notes”) 800,000 2.95 % 800,000 2.95 % Fixed-rate 3.45% Senior Notes Due June 15, 2023 (“2023 Notes”) — — % 600,000 3.60 % Fixed-rate 3.80% Senior Notes Due March 15, 2025 (“2025 Notes”) 500,000 3.87 % 500,000 3.87 % Fixed-rate 3.90% Senior Notes Due June 15, 2026 (“2026 Notes”) — — % 1,000,000 4.01 % Fixed-rate 2.625% Convertible Notes Due May 15, 2041 (“2041 Notes”) 631,074 (1) 4.28 % 699,895 (2) 4.28 % Total debt outstanding, at par 2,878,510 4,549,849 Unamortized discount (178,589 ) (232,727 ) Fair value adjustment - interest rate contracts (10,102 ) 8,552 Unamortized bond issuance costs (3,161 ) (7,213 ) (3) Total debt outstanding, at carrying value $ 2,686,658 $ 4,318,461 Reported as: Current portion of long-term debt $ 907,827 (4) $ 940,537 (4) Long-term debt 1,778,831 3,377,924 Total debt outstanding, at carrying value $ 2,686,658 $ 4,318,461 ______________________________ (1) As of June 25, 2017, these notes were convertible at the option of the bondholder, as a result of the condition described in (4) below. Upon closure of the conversion period, the 2041 Notes not converted will be reclassified back into noncurrent liabilities and the temporary equity will be reclassified into permanent equity. (2) As of June 26, 2016, these notes were convertible at the option of the bond holder, as a result of the condition described in (4) below. (3) The Company adopted ASU 2015-3, regarding the simplification of the presentation of bond issuance costs, which requires that bond issuance costs related to a recognized liability be presented on the balance sheet as a direct reduction from the carrying amount of that debt liability, consistent with debt discounts. The Company applied the accounting standard update on a retrospective basis by reclassifying the presentation of bond issuance costs totaling $1.76 million which was originally included in prepaid assets and other current assets against current portion of convertible notes and capital leases, and $5.45 million which was originally included in other assets against senior notes, convertible notes and capital leases, less current portion on the Consolidated Balance Sheets for June 26, 2016 . There is no impact to the Company’s Consolidated Statements of Operation, Stockholders’ Equity, or Cash Flows for the fiscal year ended June 26, 2016 . (4) As of the report date, the market value of the Company’s Common Stock was greater than 130% of the convertible notes conversion price for 20 or more of the 30 consecutive trading days preceding the quarter-end. As a result, the convertible notes were classified in current liabilities and a portion of the equity component, representing the unamortized discount, was classified in temporary equity on the Company’s Consolidated Balance Sheets. The Company’s contractual cash obligations relating to its outstanding debt as of June 25, 2017 , were as follows: Payments Due by Fiscal Year: Long-Term (in thousands) 2018 (1) $ 1,078,510 2019 — 2020 500,000 2021 800,000 2022 — Thereafter 500,000 Total $ 2,878,510 (1) As noted above, the conversion period for the 2041 Notes is open as of June 25, 2017 . As there is the potential for conversion at the option of the holder, the principal balance of the 2041 Notes has been included in the one-year payment period. Convertible Senior Notes In May 2011, the Company issued and sold $450 million in aggregate principal amount of 1.25% Convertible Senior Notes due May 2018 (the “2018 Notes”) at par. The Company pays cash interest at an annual rate of 1.25% , on a semi-annual basis on May 15 and November 15 of each year. In June 2012, with the acquisition of Novellus, the Company assumed $700 million in aggregate principal amount of 2.625% Convertible Senior Notes due May 2041 (the “2041 Notes,” and collectively with the 2018 Notes, the “Convertible Notes”). The Company pays cash interest at an annual rate of 2.625% , on a semi-annual basis on May 15 and November 15 of each year on the 2041 Notes. The 2041 Notes also have a contingent interest payment provision that may require the Company to pay additional interest, up to 0.60% per year, based on certain thresholds, beginning with the semi-annual interest payment on May 15, 2021, and upon the occurrence of certain events, as outlined in the indenture governing the 2041 Notes. The Company separately accounts for the liability and equity components of the Convertible Notes. The initial debt components of the Convertible Notes were valued based on the present value of the future cash flows using the Company’s borrowing rate at the date of the issuance or assumption for similar debt instruments without the conversion feature, which equals the effective interest rate on the liability component disclosed in the table below, respectively. The equity component was initially valued equal to the principle value of the notes, less the present value of the future cash flows using the Company’s borrowing rate at the date of the issuance or assumption for similar debt instruments without a conversion feature, which equated to the initial debt discount. Under certain circumstances, the Convertible Notes may be converted into shares of the Company’s Common Stock. The number of shares each debenture is convertible into is based on conversion rates, disclosed in the table below. Conversions in the fiscal year ended June 25, 2017 , were $71.3 million principal value of Convertible Notes. During the quarter ended June 25, 2017 and in the subsequent period through August 10, 2017, the Company received notice of conversion for an additional $301.7 million principal value of Convertible Notes, which will settle in the quarter ending September 24, 2017. Selected additional information regarding the Convertible Notes outstanding as of June 25, 2017 , and June 26, 2016 , is as follows: June 25, 2017 June 26, 2016 2018 2041 2018 2041 (in thousands, except years, percentages, conversion rate, and conversion price) Carrying amount of permanent equity component, net of tax $ 89,604 $ 156,374 $ 72,992 $ 152,397 Carrying amount of temporary equity component, net of tax $ 15,186 $ 154,675 $ 31,894 $ 175,658 Remaining amortization period (years) 0.8 23.8 1.9 24.9 Fair value of notes (Level 2) $ 1,125,561 $ 2,809,857 Conversion rate (shares of common stock per $1,000 principal amount of notes) 16.5702 29.7371 Conversion price (per share of common stock) $ 60.35 $ 33.63 If-converted value in excess of par value $ 677,876 $ 2,217,277 Estimated share dilution using average quarterly stock price of $145.28 per share 4,334 14,423 Convertible Note Hedges and Warrants Concurrent with the issuance of the 2018 Notes and $450 million of notes that matured in May of 2016 (the “2016 Notes”), the Company purchased a convertible note hedge and sold warrants. The warrants settlement is contractually defined as net share settlement. The exercise price is adjusted for certain corporate events, including dividends on the Company’s Common Stock. During the year ended June 25, 2017 , warrants associated with the 2016 Notes were exercised resulting in the issuance of approximately 2.0 million shares of the Company’s Common Stock. As of June 25, 2017 , the warrants associated with the 2018 Notes had not been exercised and remained outstanding. In conjunction with the convertible note hedge, counterparties agreed to sell to the Company shares of Common Stock equal to the number of shares issuable upon conversion of the 2018 Notes in full. The convertible note hedge transactions will be settled in net shares and will terminate upon the earlier of the maturity date or the first day none of the respective notes remain outstanding due to conversion or otherwise. Settlement of the convertible note hedge in net shares, based on the number of shares issued upon conversion of the 2018 Notes, on the expiration date would result in the Company receiving net shares equivalent to the number of shares issuable by the Company upon conversion of the 2018 Notes. The exercise price is adjusted for certain corporate events, including dividends on the Company’s Common Stock. The following table presents the details of the warrants and convertible note hedge arrangements as of June 25, 2017 : 2018 Notes (shares in thousands) Warrants: Underlying shares 7,457 Estimated share dilution using average quarterly stock price $145.28 per share 3,716 Exercise price $ 72.88 Expiration date range August 15 - October 24, 2018 Convertible note hedge: Number of shares available from counterparties 7,414 Exercise price $ 60.35 Senior Notes On March 12, 2015, the Company completed a public offering of $500 million aggregate principal amount of the Company’s Senior Notes due March 2020 (the “2020 Notes”) and $500 million aggregate principal amount of the Company’s Senior Notes due March 2025 (the “2025 Notes”, together with the 2020 Notes, the “Senior Notes”). The Company pays interest at an annual rate of 2.75% and 3.80% on the 2020 Notes and 2025 Notes, respectively, on a semi-annual basis on March 15 and September 15 of each year. During the year ended June 26, 2016, the Company entered into a series of interest rate contracts hedging the fair value of a portion of the 2025 Notes par value, whereby the Company receives a fixed rate and pays a variable rate based on a certain benchmark interest rate. Refer to Note 8 for additional information regarding these interest rate contracts. The Company may redeem the Senior Notes at a redemption price equal to 100% of the principal amount of such series (“par”), plus a “make whole” premium as described in the indenture in respect of the Senior Notes and accrued and unpaid interest before February 15, 2020 , for the 2020 Notes and before December 15, 2024 , for the 2025 Notes. The Company may redeem the Senior Notes at par, plus accrued and unpaid interest at any time on or after February 15, 2020, for the 2020 Notes and on or after December 24, 2024, for the 2025 Notes. In addition, upon the occurrence of certain events, as described in the indenture, the Company will be required to make an offer to repurchase the Senior Notes at a price equal to 101% of the principal amount of the Senior Notes, plus accrued and unpaid interest. On June 7, 2016, The Company completed a public offering of $800 million aggregate principal amount of Senior Notes due June 2021 (the “2021 Notes”, together with the 2020, and 2025 Notes, the “Senior Notes”), $600 million aggregate principal amount of Senior Notes due June 2023 (the “2023 Notes”) and $1,000 million aggregate principal amount of Senior Notes due June 2026 (the “2026 Notes”). The Company pays interest at an annual rate of 2.80% , 3.45% , and 3.90% on the 2021 Notes, 2023 Notes and 2026 Notes, respectively, on a semi-annual basis on June 15 and December 15 of each year. As a result of the October 5, 2016, termination of the Agreement and Plan of Merger and Reorganization with KLA-Tencor (see Note 19 for additional information), the 2023 Notes and the 2026 Notes were redeemed on October 13, 2016, under the special mandatory redemption terms of the indenture governing these Notes. The Company was required to redeem all of the 2023 Notes and the 2026 Notes then outstanding, at a special mandatory redemption price equal to 101% of the aggregate principal amount of such notes, plus accrued and unpaid interest of approximately $21.0 million from the date of initial issuance. In addition, in conjunction with the special mandatory redemption of the 2023 Notes and the 2026 Notes in the three months ended December 25, 2016, the Company recognized approximately $2.5 million of loan issuance costs to other expense, net. The 2021 Notes are not subject to special mandatory redemption. The Company may redeem the 2021 Notes at a redemption price equal to 100% of the principal amount of such series (“par”), plus a “make whole” premium as described in the indenture in respect to the 2021 Notes and accrued and unpaid interest before May 15, 2021 . The Company may redeem the 2021 Notes at par, plus accrued and unpaid interest at any time on or after May 15, 2021 . In addition, upon the occurrence of certain events, as described in the indenture, the Company will be required to make an offer to repurchase the 2021 Notes at a price equal to 101% of the principal amount of the respective note, plus accrued and unpaid interest. Selected additional information regarding the Senior Notes outstanding as of June 25, 2017 , is as follows: Remaining Amortization period Fair Value of Notes (Level 2) (years) (in thousands) 2020 Notes 2.7 $ 508,035 2021 Notes 4.0 $ 814,632 2025 Notes 7.7 $ 516,750 Term Loan Agreement On May 13, 2016, the Company entered into an Amended and Restated Term Loan Agreement (the “Amended and Restated Term Loan Agreement”), which amends and restates the Term Loan Agreement entered into on November 10, 2015, with a syndicate of lenders. The Amended and Restated Term Loan Agreement provides for a commitment of $1,530.0 million senior unsecured term loan facility composed of two tranches (the “Commitments”): (1) a $1,005.0 million tranche of three -year senior unsecured loans and (2) a $525.0 million tranche of five -year senior unsecured loans. The Commitments automatically terminated on October 5, 2016, upon termination of the Agreement and Plan of Merger and Reorganization with KLA-Tencor Corporation (see Note 19 for additional detail). In conjunction with the termination of the Commitments, the Company released approximately $3.7 million of loan issuance costs to loss on extinguishment of debt, a component of other expense, net in the year ended June 25, 2017. Revolving Credit Facility On November 10, 2015, we entered into an Amendment and Restatement Agreement (as amended on April 26, 2016, by Amendment No. 1 to the Amended and Restated Credit Agreement, and as further amended, restated, supplemented, or otherwise modified from time to time, the “Amended and Restated Credit Agreement”), which amends and restates the Company’s prior unsecured Credit Agreement, dated March 12, 2014, (as amended by Amendment No. 1, dated March 5, 2015). The Amended and Restated Credit Agreement provides for an increase to our revolving unsecured credit facility, from $300.0 million to $750.0 million with a syndicate of lenders. It includes an expansion option, subject to certain requirements, for us to request an increase in the facility of up to an additional $250.0 million , for a potential total commitment of $1.0 billion . Proceeds from the credit facility can be used for general corporate purposes. The facility matures on November 10, 2020 . Interest on amounts borrowed under the credit facility is, at the Company’s option, based on (1) a base rate, defined as the greatest of (a) prime rate, (b) Federal Funds rate plus 0.5% , or (c) one-month LIBOR plus 1.0% , plus a spread of 0.0% to 0.5% , or (2) LIBOR multiplied by the statutory rate, plus a spread of 0.9% to 1.5% , in each case as the applicable spread is determined based on the rating of the Company’s non-credit enhanced, senior unsecured long-term debt. Principal and any accrued and unpaid interest is due and payable upon maturity. Additionally, the Company will pay the lenders a quarterly commitment fee that varies based on the Company’s credit rating. The Restated Credit Agreement contains affirmative covenants, negative covenants, financial covenants, and events of default that are substantially similar to those in the Amended and Restated Term Loan Agreement. As of June 25, 2017 , the Company had no borrowings outstanding under the credit facility and was in compliance with all financial covenants. Interest Cost The following table presents the amount of interest cost recognized relating to both the contractual interest coupon and amortization of the debt discount, issuance costs, and effective portion of interest rate contracts with respect to the Convertible Notes, the Senior Notes, the term loan agreement, and the revolving credit facility during the fiscal years ended June 25, 2017 , June 26, 2016 , and June 28, 2015 . Year Ended June 25, June 26, June 28, (in thousands) Contractual interest coupon $ 95,195 $ 63,053 $ 36,074 Amortization of interest discount 22,873 35,206 34,886 Amortization of issuance costs 2,414 35,315 2,435 Amortization of interest rate contract (4,756 ) 359 113 Total interest cost recognized $ 115,726 $ 133,933 $ 73,508 The increase in interest expense during the 12 months ended June 25, 2017, is primarily the result of the issuance of $2.4 billion of Senior Notes in June 2016, $1.6 billion of which was extinguished in October 2016. The decrease in amortization of issuance costs is primarily due to the termination of the bridge loan financing. The variation in amortization of interest rate contracts is primarily related to the interest rate contracts associated with the $1.6 billion senior notes extinguished in October 2016. The increase in interest expense during the 12 months ended June 26, 2016 , is primarily the result of the issuance of $1.0 billion Senior Notes in March 2015. The increase in amortization of issuance costs during the 12 months ended June 26, 2016 , is primarily due the amortization of bridge loan financing issuance costs in connection with the KLA-Tencor merger of approximately $31.9 million .</t>
  </si>
  <si>
    <t>Retirement and Deferred Compensation Plans</t>
  </si>
  <si>
    <t>Compensation and Retirement Disclosure [Abstract]</t>
  </si>
  <si>
    <t>Retirement and Deferred Compensation Plans Employee Savings and Retirement Plan The Company maintains a 401(k) retirement savings plan for its eligible employees in the United States. Each participant in the plan may elect to contribute from 1% to 75% of annual eligible earnings to the plan, subject to statutory limitations. The Company makes matching employee contributions in cash to the plan at the rate of 50% of the first 6% of earnings contributed. Employees participating in the 401(k) retirement savings plan are fully vested in the Company matching contributions, and investments are directed by participants. The Company made matching contributions of $15.2 million , $13.2 million , and $11.8 million , in fiscal years 2017 , 2016 , and 2015 , respectively. Deferred Compensation Arrangements The Company has an unfunded, non-qualified deferred compensation plan whereby certain executives may defer a portion of their compensation. Participants earn a return on their deferred compensation based on their allocation of their account balance among various mutual funds. The Company controls the investment of these funds, and the participants remain general creditors of the Company. Participants are able to elect the payment of benefits on a specified date at least three years after the opening of a deferral sub-account or upon retirement. Distributions are made in the form of lump sum or annual installments over a period of up to 20 years as elected by the participant. If no alternate election has been made, a lump sum payment will be made upon termination of a participant’s employment with the Company. As of June 25, 2017 , and June 26, 2016 , the liability of the Company to the plan participants was $155.7 million and $122.9 million , respectively, which was recorded in accrued expenses and other current liabilities on the Consolidated Balance Sheets. As of June 25, 2017 , and June 26, 2016 , the Company had investments in the aggregate amount of $180.2 million and $149.8 million , respectively, which correlate to the deferred compensation obligations, which were recorded in other assets on the Consolidated Balance Sheets. Post-Retirement Healthcare Plan The Company maintains a post-retirement healthcare plan for certain executive and director retirees. Coverage continues through the duration of the lifetime of the retiree or the retiree’s spouse, whichever is longer. The benefit obligation was $39.9 million and $37.0 million as of June 25, 2017 , and June 26, 2016 , respectively.</t>
  </si>
  <si>
    <t>Commitments and Contingencies</t>
  </si>
  <si>
    <t>Commitments and Contingencies Disclosure [Abstract]</t>
  </si>
  <si>
    <t>Commitments and Contingencies The Company has certain obligations to make future payments under various contracts; some of these are recorded on its balance sheet and some are not. Obligations that are recorded on the Company’s balance sheet include the Company’s capital lease obligations. Obligations that are not recorded on the Company’s balance sheet include contractual relationships for operating leases, purchase obligations, and certain guarantees. The Company’s commitments relating to capital leases and off-balance sheet agreements are included in the tables below. These amounts exclude $120.2 million of liabilities related to uncertain tax benefits because the Company is unable to reasonably estimate the ultimate amount or time of settlement. See Note 6 of the Consolidated Financial Statements for further discussion. Capital Leases Capital leases reflect building and office equipment leases. The Company’s contractual cash obligations relating to its existing capital leases, including interest, as of June 25, 2017 , were as follows: Payments Due by Fiscal Year: Capital (in thousands) 2018 $ 744 2019 738 2020 719 2021 662 2022 4,338 Total 7,201 Interest on capital leases 446 Current portion of capital leases 612 Long-term portion of capital leases $ 6,143 Operating Leases and Related Guarantees The Company leases the majority of its administrative, R&amp;D and manufacturing facilities, regional sales/service offices, and certain equipment under non-cancelable operating leases. Certain of the Company’s facility leases for buildings located at its Fremont, California, headquarters and certain other facility leases provide the Company with options to extend the leases for additional periods or to purchase the facilities. Certain of the Company’s facility leases provide for periodic rent increases based on the general rate of inflation. The Company’s rental expense for facilities occupied during fiscal years 2017 , 2016 , and 2015 was $20.2 million , $16.3 million , and $15.0 million , respectively. The Company has operating leases regarding certain improved properties in Fremont and Livermore, California (the “Operating Leases”). The Company is required to maintain cash collateral in an aggregate of approximately $250.0 million in separate interest-bearing accounts as security for the Company’s obligations. These amounts are recorded with other restricted cash and investments in the Company’s Consolidated Balance Sheet as of June 25, 2017 . During the term of the Operating Leases and when the terms of the Operating Leases expire, the property subject to those Operating Leases may be re-marketed. The Company has guaranteed to the lessor that each property will have a certain minimum residual value. The aggregate guarantee made by the Company under the Operating Leases is generally no more than $220.4 million ; however, under certain default circumstances, the guarantee with regard to an Operating Lease may be 100% of the lessor’s aggregate investment in the applicable property, which in no case will exceed $250.0 million , in the aggregate. The Company’s contractual cash obligations with respect to operating leases, excluding the residual value guarantees discussed above, as of June 25, 2017 , were as follows: Payments Due by Fiscal Year: Operating (in thousands) 2018 $ 50,798 2019 44,227 2020 16,226 2021 12,131 2022 7,508 Thereafter 25,955 Total $ 156,845 Other Guarantees The Company has issued certain indemnifications to its lessors for taxes and general liability under some of its agreements. The Company has entered into insurance contracts that are intended to limit its exposure to such indemnifications. As of June 25, 2017 , the Company had not recorded any liability on its Consolidated Financial Statements in connection with these indemnifications, as it does not believe that it is probable that any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June 25, 2017 , the maximum potential amount of future payments that the Company could be required to make under these arrangements and letters of credit was $15.7 million . The Company does not believe, based on historical experience and information currently available, that it is probable that any amounts will be required to be paid. Purchase Obligations Purchase obligations consist of non-cancelable significant contractual obligations either on an annual basis or over multi-year periods. The contractual cash obligations and commitments table presented below contains the Company’s minimum obligations at June 25, 2017 , under these arrangements and others. For obligations with cancellation provisions, the amounts included in the following table were limited to the non-cancelable portion of the agreement terms or the minimum cancellation fee. Actual expenditures will vary based on the volume of transactions and length of contractual service provided. The Company’s commitments related to these agreements as of June 25, 2017 , were as follows: Payments Due by Fiscal Year: Purchase (in thousands) 2018 $ 274,574 2019 3,471 2020 3,471 2021 1,622 2022 1,439 Thereafter 227 Total $ 284,804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Changes in the Company’s product warranty reserves were as follows: Year Ended June 25, June 26, (in thousands) Balance at beginning of period $ 100,321 $ 93,209 Warranties issued during the period 188,813 124,582 Settlements made during the period (135,213 ) (114,008 ) Changes in liability for pre-existing warranties 8,060 (3,462 ) Balance at end of period $ 161,981 $ 100,321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for litigation or other contingencies related to existing legal proceedings.</t>
  </si>
  <si>
    <t>Stock Repurchase Program</t>
  </si>
  <si>
    <t>Equity [Abstract]</t>
  </si>
  <si>
    <t>Stock Repurchase Program In November 2016, the Board Directors authorized the repurchase of up to $1 billion of Common Stock. These repurchases can be conducted on the open market or as private purchases and may include the use of derivative contracts with large financial institutions, in all cases subject to compliance with applicable law. Repurchases are funded using the Company’s onshore cash and onshore cash generation. This repurchase program has no termination date and may be suspended or discontinued at any time. Repurchases under the repurchase program were as follows during the periods indicated: Period Total Number Total Average (1) Amount Available (in thousands, except per share data) Available balance as of June 26, 2016 $ 229,094 Quarter ended September 25, 2016 — $ — $ — $ 229,094 Board authorization, November 2016 $ 1,000,000 Quarter ended December 25, 2016 619 $ 65,014 $ 105.01 $ 934,986 Quarter ended March 26, 2017 1,223 $ 139,760 $ 114.30 $ 795,226 Quarter ended June 25, 2017 2,672 $ 513,085 $ 128.29 $ 282,141 (1) Average price paid per share excludes effect of accelerated share repurchases, see additional disclosure below regarding our accelerated share repurchase activity during the fiscal year. In addition to shares repurchased under the Board-authorized repurchase program shown above, the Company acquired 809,427 shares at a total cost of $93.8 million during the 12 months ended June 25, 2017 , which the Company withheld through net share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s. On April 19, 2017, the Company entered into two separate accelerated share repurchase agreements (collectively, the “ASR”) with two financial institutions to repurchase a total of $500 million of Common Stock. The Company took an initial delivery of approximately 2,570,000 shares, which represented 70% of the prepayment amount divided by the Company’s closing stock price on April 19, 2017. The total number of shares to be received under the ASR is based upon the average daily volume weighted average price of our Common Stock during the repurchase period, less an agreed upon discount. Following the fiscal year end, the counterparties designated June 30, 2017, as the termination date, at which time the Company settled the ASR. Approximately 780,000 shares were received at final settlement, which resulted in a weighted-average share price of approximately $149.16 for the transaction period.</t>
  </si>
  <si>
    <t>Comprehensive Income (Loss)</t>
  </si>
  <si>
    <t>Comprehensive Income (Loss) The components of accumulated other comprehensive loss, net of tax at the end of the period, as well as the activity during the period, were as follows: Accumulated Accumulated Accumulated Accumulated Total (in thousands) Balance as of June 26, 2016 $ (39,528 ) $ (15,623 ) $ 4,896 $ (19,078 ) $ (69,333 ) Other comprehensive (loss) income before reclassifications (3,091 ) 5,841 (3,789 ) (546 ) (1,585 ) Losses (gains) reclassified from accumulated other comprehensive income (loss) to net income 248 (2) 8,971 (1) (1 ) (2) — 9,218 Net current-period other comprehensive (loss) income (2,843 ) 14,812 (3,790 ) (546 ) 7,633 Balance as of June 25, 2017 $ (42,371 ) $ (811 ) $ 1,106 $ (19,624 ) $ (61,700 ) __________________________________ (1) Amount of after-tax gain reclassified from accumulated other comprehensive income into net income located in revenue: $10,668 loss; cost of goods sold: $540 gain; selling, general, and administrative expenses: $56 gain; and other income and expense: $1,101 gain. (2) Amount of after-tax gain reclassified from accumulated other comprehensive income into net income located in other expense, net. Tax related to other comprehensive income, and the components there to, for the years ended June 25, 2017, June 26, 2016 and June 28, 2015 were not material.</t>
  </si>
  <si>
    <t>Segment, Geographic Information and Major Customers</t>
  </si>
  <si>
    <t>Segment Reporting [Abstract]</t>
  </si>
  <si>
    <t>Segment, Geographic Information, and Major Customers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while long-lived assets are attributed to the geographic locations in which the assets are located. Revenues and long-lived assets by geographic region were as follows: Year Ended June 25, June 26, June 28, (in thousands) Revenue: Korea $ 2,480,329 $ 1,057,331 $ 1,406,617 Taiwan 2,095,669 1,485,037 1,084,239 Japan 1,041,969 983,821 623,575 China 1,023,195 1,039,951 661,094 United States 629,937 495,123 890,891 Southeast Asia 401,877 605,236 278,350 Europe 340,644 219,394 314,546 Total revenue $ 8,013,620 $ 5,885,893 $ 5,259,312 June 25, June 26, June 28, (in thousands) Long-lived assets: United States $ 575,264 $ 529,316 $ 505,814 Europe 77,211 81,377 86,779 Korea 19,982 17,281 18,230 Taiwan 7,970 8,647 8,908 Southeast Asia 2,179 668 349 China 1,906 1,339 960 Japan 1,083 980 378 $ 685,595 $ 639,608 $ 621,418 In fiscal year 2017 , five customers accounted for approximately 23% , 16% , 12% , 11% , and 10% of total revenues. In fiscal year 2016 , four customers accounted for approximately 17% , 16% , 12% , and 10% of total revenues. In fiscal year 2015 , three customers accounted for approximately 28% , 12% , and 11% of total revenues. No other customers accounted for more than 10% of total revenues.</t>
  </si>
  <si>
    <t>Business Combinations</t>
  </si>
  <si>
    <t>Business Combinations [Abstract]</t>
  </si>
  <si>
    <t>Business Combinations On October 20, 2015, the Company entered into an Agreement and Plan of Merger and Reorganization with KLA-Tencor Corporation. On October 5, 2016, the Company and KLA-Tencor announced that they had mutually agreed to terminate their previously announced Agreement and Plan of Merger and Reorganization. No termination fee was incurred by either the Company or KLA-Tencor. During the years ended June 25, 2017 , and June 26, 2016 , the Company expensed as incurred acquisition-related costs of $9.8 million and $51.0 million , respectively, within selling, general, and administrative expense in the Consolidated Statement of Operations.</t>
  </si>
  <si>
    <t>Schedule II - Valuation and Qualifying Accounts</t>
  </si>
  <si>
    <t>Valuation and Qualifying Accounts [Abstract]</t>
  </si>
  <si>
    <t xml:space="preserve"> Additions Description Balance at Beginning of Period Charged to Costs and Expenses Write-offs, Net of Recoveries Balance at End of Period YEAR ENDED JUNE 25, 2017 Deducted from asset accounts: Allowance for doubtful accounts $ 5,155 $ 2,000 $ (2,052 ) $ 5,103 YEAR ENDED JUNE 26, 2016 Deducted from asset accounts: Allowance for doubtful accounts $ 4,890 $ — $ 265 $ 5,155 YEAR ENDED JUNE 28, 2015 Deducted from asset accounts: Allowance for doubtful accounts $ 4,962 $ 8 $ (80 ) $ 4,890</t>
  </si>
  <si>
    <t>Summary of Significant Accounting Policies (Policies)</t>
  </si>
  <si>
    <t>Revenue Recognition</t>
  </si>
  <si>
    <t>Revenue Recognition: The Company recognizes revenue when persuasive evidence of an arrangement exists, delivery has occurred and title has passed or services have been rendered, the selling price is fixed or determinable, collection of the receivable is reasonably assured, and the Company has received customer acceptance or is otherwise released from its customer acceptance obligations. If terms of the sale provide for a lapsing customer acceptance period, the Company recognizes revenue upon the expiration of the lapsing acceptance period or customer acceptance, whichever occurs first. If the practices of a customer do not provide for a written acceptance or the terms of sale do not include a lapsing acceptance provision, the Company recognizes revenue when it can be reliably demonstrated that the delivered system meets all of the agreed-to customer specifications. In situations with multiple deliverables, the Company recognizes revenue upon the delivery of the separate elements to the customer and when the Company receives customer acceptance or is otherwise released from its customer acceptance obligations. The Company allocates revenue from multiple-element arrangements among the separate elements using their relative selling prices based on the Company’s best estimate of selling price. The Company’s sales arrangements do not include a general right of return. The maximum revenue recognized on a delivered element is limited to the amount that is not contingent upon the delivery of additional items. The Company generally recognizes revenue related to sales of spare parts and system upgrade kits upon shipment. The Company generally recognizes revenue related to services upon completion of the services requested by a customer order. The Company recognizes revenue for extended maintenance service contracts with a fixed payment amount on a straight-line basis over the term of the contract. When goods or services have been delivered to the customer but all conditions for revenue recognition have not been met, deferred revenue and deferred costs are recognized in deferred profit on the Consolidated Balance Sheet.</t>
  </si>
  <si>
    <t>Inventory Valuation</t>
  </si>
  <si>
    <t>Inventory Valuation: Inventories are stated at the lower of cost or market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t>
  </si>
  <si>
    <t>Warranty</t>
  </si>
  <si>
    <t>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t>
  </si>
  <si>
    <t>Equity-Based Compensation - Employee Stock Purchase Plan and Employee Stock Plans</t>
  </si>
  <si>
    <t>Equity-Based Compensation — Employee Stock Purchase Plan and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and ESPP awards using a Black-Scholes option valuation model. This model requires the input of highly subjective assumptions, including expected stock price volatility and the estimated life of each award. The Company amortizes the fair value of equity-based awards over the vesting periods of the award, and the Company has elected to use the straight-line method of amortization. The Company makes quarterly assessments of the adequacy of its tax credit pool related to equity-based compensation to determine if there are any deficiencies that it is required to recognize in the Company’s Consolidated Statements of Operations. The Company will only recognize a benefit from equity-based compensation in paid-in-capital if it realizes an incremental tax benefit after all other tax attributes currently available have been utilized. In addition, the Company has elected to account for the indirect benefits of equity-based compensation on the research tax credit through the income statement rather than through paid-in-capital. The Company also elected to net deferred tax assets and the associated valuation allowance related to net operating loss and tax credit carryforwards for the accumulated stock award tax benefits for income tax footnote disclosure purposes. The Company tracks these stock award attributes separately and will only recognize these attributes through paid-in-capital.</t>
  </si>
  <si>
    <t>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likely-than-not to be realized. Realization of our net deferred tax assets is dependent on future taxable income. The Company believes it is more-likely-than-not that such assets will be realized; however, ultimate realization could be negatively impacted by market conditions and other variables not known or anticipated at this time. In the event that the Company determines that it would not be able to realize all or part of our net deferred tax assets, an adjustment would be charged to earnings in the period such determination is made. Likewise, if the Company later determines that it is more-likely-than-not that the deferred tax assets would be realized, then the previously provided valuation allowance would be reversed. The Company recognizes the benefit from a tax position only if it is more-likely-than-not that the position would be sustained upon audit based solely on the technical merits of the tax position. The Company’s policy is to include interest and penalties related to unrecognized tax benefits as a component of income tax expense.</t>
  </si>
  <si>
    <t xml:space="preserve">Goodwill and Intangible Assets: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tests goodwill and identifiable intangible assets with indefinite useful lives for impairment at least annually. The Company amortizes intangible assets with estimable useful lives over their respective estimated useful lives, and the Company reviews for impairment whenever events or changes in circumstances indicate that the carrying amount of the intangible asset may not be recoverable and the carrying amount exceeds its fair value. The Company reviews goodwill at least annually for impairment. If certain events or indicators of impairment occur between annual impairment tests, the Company would perform an impairment test at that date. In testing for a potential impairment of goodwill, the Company (1) allocates goodwill to its reporting units to which the acquired goodwill relates, (2) estimates the fair value of its reporting units, and (3) determines the carrying value (book value) of those reporting units. Furthermore, if the estimated fair value of a reporting unit is less than the carrying value, the Company must estimate the fair value of all identifiable assets and liabilities of that reporting unit, in a manner similar to a purchase price allocation for an acquired business. This can require independent valuations of certain internally generated and unrecognized intangible assets such as in-process R&amp;D and developed technology. Only after this process is completed can the amount of goodwill impairment, if any, be determined. In the Company’s goodwill impairment process, it first assesses qualitative factors to determine whether it is necessary to perform a quantitative analysis. The Company does not calculate the fair value of a reporting unit unless the Company determines, based on a qualitative assessment, that it is more-likely-than-not that its fair value is less than its carrying amount. The Company performs an annual goodwill impairment analysis as of the first day of its fourth fiscal quarter. The Company did not record impairments of goodwill during the years ended June 25, 2017 , and June 26, 2016 . For the year ended June 28, 2015 , the Company recorded an impairment charge on its Single-Wafer Clean reporting unit of approximately $79.4 million . The process of evaluating the potential impairment of goodwill is subjective and requires significant judgment at many points during the analysis.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As a result, several factors could result in impairment of a material amount of the Company’s goodwill balance in future periods, including but not limited to: (1) weakening of the global economy, weakness in the semiconductor equipment industry, or failure of the Company to reach its internal forecasts, which could impact the Company’s ability to achieve its forecasted levels of cash flows and reduce the estimated discounted cash flow value of its reporting units and (2) a decline in the Company’s stock price and resulting market capitalization and to the extent the Company determines that the decline is sustained and indicates a reduction in the fair value of the Company’s reporting units below their carrying value. Further, the value assigned to intangible assets, other than goodwill, is based on estimates and judgments regarding expectations such as the success and lifecycle of products and technology acquired. If actual product acceptance differs significantly from the estimates, the Company may be required to record an impairment charge to write down the asset to its realizable value. The Company reviews indefinite-lived intangible assets for an impairment annually or when events or circumstances indicate the carrying value may not be recoverable. Factors that may be a change in circumstances, indicating the carrying value of intangible assets subject to amortization may not be recoverable, include a reduced future cash flow estimate and slower growth rates in the industry segment in which the Company participates.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present value of anticipated net cash flows attributable to the asset are less than the asset’s carrying value. </t>
  </si>
  <si>
    <t>Impairment of Long-Lived Assets (Excluding Goodwill and indefinite-lived Intangibles)</t>
  </si>
  <si>
    <t xml:space="preserve">Impairment of Long-Lived Assets (Excluding Goodwill and Indefinite-Lived Intangibles): The Company routinely considers whether indicators of impairment of long-lived assets are present.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present value of anticipated net cash flows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t>
  </si>
  <si>
    <t>Fiscal Year</t>
  </si>
  <si>
    <t>Fiscal Year: The Company follows a 52/53-week fiscal reporting calendar, and its fiscal year ends on the last Sunday of June each year. The Company’s most recent fiscal years ended on June 25, 2017 , June 26, 2016 , and June 28, 2015 , and each included 52 weeks.</t>
  </si>
  <si>
    <t>Principles of Consolidation</t>
  </si>
  <si>
    <t>Principles of Consolidation: The Consolidated Financial Statements include the accounts of the Company and its wholly owned subsidiaries. All intercompany accounts and transactions have been eliminated in consolidation.</t>
  </si>
  <si>
    <t>Cash Equivalents and Investments</t>
  </si>
  <si>
    <t>Cash Equivalents and Investments: Investments purchased with an original maturity of three months or less are considered cash equivalents. The Company also invests in certain mutual funds, which include equity and fixed- income securities, related to its obligations under its deferred compensation plan, and such investments are classified as trading securities on the consolidated balance sheets. All of the Company’s other investments are classified as available-for-sale at the respective balance sheet dates. The Company accounts for its investment portfolio at fair value. Investments classified as trading securities are recorded at fair value based upon quoted market prices. Differences between the cost and fair value of trading securities are recognized as “Other income (expense)” in the Consolidated Statement of Operations. The investments classified as available-for-sale are recorded at fair value based upon quoted market prices, and difference between the cost and fair value of available-for-sale securities is presented as a component of accumulated other comprehensive income (loss). Unrealized losses on available-for-sale securities are charged against other income (expense) when a decline in fair value is determined to be other than temporary. The Company considers several factors to determine whether a loss is other than temporary. These factors include but are not limited to (1) the extent to which the fair value is less than cost basis, (2) the financial condition and near-term prospects of the issuer, (3) the length of time a security is in an unrealized loss position, and (4) the Company’s ability to hold the security for a period of time sufficient to allow for any anticipated recovery in fair value. The Company’s ongoing consideration of these factors could result in additional impairment charges in the future, which could adversely affect its results of operation. An other-than-temporary impairment is triggered when there is an intent to sell the security, it is more-likely-than-not that the security will be required to be sold before recovery, or the security is not expected to recover the entire amortized cost basis of the security. Other-than-temporary impairments attributed to credit losses are recognized in the income statement. The specific identification method is used to determine the realized gains and losses on investments.</t>
  </si>
  <si>
    <t>Allowance for Doubtful Accounts</t>
  </si>
  <si>
    <t>Allowance for Doubtful Accounts: The Company evaluates its allowance for doubtful accounts based on a combination of factors. In circumstances where specific invoices are deemed to be uncollectible, the Company provides a specific allowance for bad debt against the amount due to reduce the net recognized receivable to the amount it reasonably believes will be collected. The Company also provides allowances based on its write-off history.</t>
  </si>
  <si>
    <t>Property and Equipment: Property and equipment is stated at cost. Equipment is depreciated by the straight-line method over the estimated useful lives of the assets, generally three to five years. Furniture and fixtures are depreciated by the straight-line method over the estimated useful lives of the assets, generally five years. Software is amortized by the straight-line method over the estimated useful lives of the assets, generally three to five years. Buildings are depreciated by the straight-line method over the estimated useful lives of the assets, generally twenty-five years. Leasehold improvements are generally amortized by the straight-line method over the shorter of the life of the related asset or the term of the underlying lease. Amortization of capital leases is included with depreciation expense.</t>
  </si>
  <si>
    <t>Derivative Financial Instruments</t>
  </si>
  <si>
    <t>Derivative Financial Instruments: In the normal course of business, the Company’s financial position is routinely subjected to market risk associated with foreign currency exchange rate fluctuations. The Company’s policy is to mitigate the effect of these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s exposures are in liquid currencies (Japanese yen, Swiss francs, euros, Taiwanese dollars, Chinese renminbi, Singapore dollars, and Korean won), so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income (expense), net on the Consolidated Statement of Operations at that time.</t>
  </si>
  <si>
    <t>Guarantees</t>
  </si>
  <si>
    <t>Guarantees: The Company has certain operating leases that contain provisions whereby the properties subject to the operating leases may be remarketed at lease expiration. The Company has guaranteed to the lessor an amount approximating the lessor’s investment in the property. Also, the Company’s guarantees generally include certain indemnifications to its lessors under operating lease agreement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and the Company’s warranty obligations under sales of its products.</t>
  </si>
  <si>
    <t>Foreign Currency Translation</t>
  </si>
  <si>
    <t>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Translation adjustments are recorded in other income (expense), net, where the U.S. dollar is the functional currency.</t>
  </si>
  <si>
    <t>Equity-Based Compensation Plans (Tables)</t>
  </si>
  <si>
    <t>Recognized Equity Based Compensation Expenses and Benefits</t>
  </si>
  <si>
    <t>The Company recognized the following equity-based compensation expense and benefits in the Consolidated Statements of Operations: Year Ended June 25, June 26, June 28, (in thousands) Equity-based compensation expense $ 149,975 $ 142,348 $ 135,354 Income tax benefit recognized related to equity-based compensation $ 38,381 $ 37,814 $ 23,660 Income tax benefit realized from the exercise and vesting of options and RSUs $ 92,749 $ 67,756 $ 40,401</t>
  </si>
  <si>
    <t>Summary of Stock Plan Transactions</t>
  </si>
  <si>
    <t>A summary of stock plan transactions is as follows: Options Outstanding Restricted Stock Units Outstanding Number of Weighted-Average Number of Weighted-Average June 29, 2014 1,331,886 $ 32.20 5,635,469 $ 45.83 Granted 76,659 $ 80.60 1,804,937 $ 79.74 Exercised (564,558 ) $ 31.05 N/A N/A Canceled (8,155 ) $ 29.32 (174,879 ) $ 50.16 Vested restricted stock N/A N/A (2,311,439 ) $ 41.17 June 28, 2015 835,832 $ 37.44 4,954,088 $ 60.13 Granted 196,167 $ 75.57 2,230,851 $ 71.87 Exercised (123,726 ) $ 24.92 N/A N/A Canceled (862 ) $ 21.43 (110,131 ) $ 69.17 Vested restricted stock N/A N/A (2,739,704 ) $ 54.04 June 26, 2016 907,411 $ 47.41 4,335,104 $ 69.30 Granted 90,128 $ 119.67 1,660,571 $ 113.75 Exercised (389,460 ) $ 33.92 N/A N/A Canceled (14,020 ) $ 69.81 (175,975 ) $ 73.31 Vested restricted stock N/A N/A (2,269,639 ) $ 63.24 June 25, 2017 594,059 $ 66.69 3,550,061 $ 90.03</t>
  </si>
  <si>
    <t>Outstanding and Exercisable Options by Price Range</t>
  </si>
  <si>
    <t>Outstanding and exercisable options presented by price range at June 25, 2017 , were as follows: Range of Exercise Prices Options Outstanding Options Exercisable Number of Weighted-Average Weighted-Average Number of Weighted-Average $11.09-$23.59 57,020 3.62 $ 18.04 57,020 $ 18.04 $28.73-$35.68 52,606 3.63 $ 31.18 52,606 $ 31.18 $42.61-$51.76 150,539 3.37 $ 49.21 150,539 $ 49.21 $75.57-$119.67 333,894 5.75 $ 88.46 94,399 $ 77.77 $11.09-$119.67 594,059 4.63 $ 66.69 354,564 $ 49.13</t>
  </si>
  <si>
    <t>Schedule of Stock Options Weighted Average Assumptions</t>
  </si>
  <si>
    <t>The fair value of the Company’s service-based RSUs was calculated based on fair market value of the Company’s stock at the date of grant, discounted for dividends, using the following assumptions: Year Ended June 25, June 26, June 28, Risk-free interest rate 1.51 % 0.98 % 0.97 % Expected term (years) 2.97 3.00 2.83 Dividend yield 1.48 % 1.59 % 0.89 % The fair value of the Company’s stock options granted during fiscal years 2017 , 2016 , and 2015 was estimated using a Black-Scholes option valuation model. This model requires the input of highly subjective assumptions, including expected stock price volatility and the estimated life of each award: Year Ended June 25, June 26, June 28, Expected volatility 28.85 % 33.08 % 34.45 % Risk-free interest rate 1.92 % 1.27 % 1.46 % Expected term (years) 4.75 4.79 4.80 Dividend yield 1.50 % 1.59 % 0.89 %</t>
  </si>
  <si>
    <t>Intrinsic Value of Stock Options</t>
  </si>
  <si>
    <t>The year-end intrinsic value relating to stock options for fiscal years 2017 , 2016 , and 2015 is presented below: Year Ended June 25, June 26, June 28, (in thousands) Intrinsic value - options outstanding $ 50,551 $ 31,643 $ 37,961 Intrinsic value - options exercisable $ 36,396 $ 29,112 $ 33,360 Intrinsic value - options exercised $ 29,674 $ 6,562 $ 26,806</t>
  </si>
  <si>
    <t>Schedule of Market-Based Performance Restricted Stock Units Weighted Average Assumptions</t>
  </si>
  <si>
    <t>The fair value of the Company’s market-based PRSUs granted during fiscal years 2017 , 2016 , and 2015 was calculated using a Monte Carlo simulation model at the date of the grant. This model requires the input of highly subjective assumptions, including expected stock price volatility and the estimated life of each award: Year Ended June 25, June 26, June 28, Expected volatility 27.48 % 29.81 % 27.93 % Risk-free interest rate 1.55 % 0.97 % 1.05 % Expected term (years) 2.92 2.92 2.98 Dividend yield 1.50 % 1.59 % 0.89 %</t>
  </si>
  <si>
    <t>Schedule of ESPP Weighted-Average Assumptions</t>
  </si>
  <si>
    <t>During fiscal years 2017 , 2016 , and 2015 , the 1999 ESPP was valued using the following weighted-average assumptions: Year Ended June 25, June 26, June 28, Expected term (years) 0.73 0.67 0.67 Expected stock price volatility 31.74 % 35.48 % 27.60 % Risk-free interest rate 0.41 % 0.29 % 0.07 % Dividend yield 1.09 % 1.18 % 0.69 %</t>
  </si>
  <si>
    <t>Other Income (Expense), Net (Tables)</t>
  </si>
  <si>
    <t>Components of Other Income (Expense), Net</t>
  </si>
  <si>
    <t>The significant components of other income (expense), net, were as follows: Year Ended June 25, June 26, June 28, (in thousands) Interest income $ 57,858 $ 29,512 $ 19,268 Interest expense (117,734 ) (134,773 ) (73,682 ) Gains (losses) on deferred compensation plan related assets, net 17,880 (3,995 ) 9,071 Loss on extinguishment of debt, net (36,252 ) — — Foreign exchange (losses) gains, net (569 ) 308 2,331 Other, net (11,642 ) (5,191 ) (4,177 ) $ (90,459 ) $ (114,139 ) $ (47,189 )</t>
  </si>
  <si>
    <t>Income Taxes (Tables)</t>
  </si>
  <si>
    <t>Components of Income (Loss) Before Income Taxes</t>
  </si>
  <si>
    <t>The components of income (loss) before income taxes were as follows: Year Ended June 25, June 26, June 28, (in thousands) United States $ 7,553 $ (113,607 ) $ 72,728 Foreign 1,804,120 1,073,724 668,122 $ 1,811,673 $ 960,117 $ 740,850</t>
  </si>
  <si>
    <t>Components of Provision (Benefit) for Income Taxes</t>
  </si>
  <si>
    <t>Significant components of the provision for income taxes attributable to income before income taxes were as follows: Year Ended June 25, June 26, June 28, (in thousands) Federal: Current $ (70,858 ) $ 1,426 $ 16,795 Deferred 99,700 (38,616 ) 12,115 28,842 (37,190 ) 28,910 State: Current (963 ) 2,892 1,376 Deferred (2,246 ) (7,600 ) 158 (3,209 ) (4,708 ) 1,534 Foreign: Current 85,479 90,752 61,551 Deferred 2,798 (2,786 ) (6,722 ) 88,277 87,966 54,829 Total provision for income taxes $ 113,910 $ 46,068 $ 85,273</t>
  </si>
  <si>
    <t>Components of Net Deferred Tax Assets and Liabilities</t>
  </si>
  <si>
    <t>Significant components of the Company’s net deferred tax assets and liabilities were as follows: June 25, June 26, (in thousands) Deferred tax assets: Tax carryforwards $ 175,595 $ 176,767 Allowances and reserves 170,752 128,416 Equity-based compensation 25,828 29,414 Inventory valuation differences 19,602 17,178 Prepaid cost sharing 133,831 88,522 Other 20,175 24,540 Gross deferred tax assets 545,783 464,837 Valuation allowance (114,011 ) (101,689 ) Net deferred tax assets 431,772 363,148 Deferred tax liabilities: Intangible assets (30,944 ) (46,774 ) Convertible debt (153,047 ) (151,483 ) Capital assets (72,727 ) (61,845 ) Amortization of goodwill (15,582 ) (14,176 ) Unremitted earnings of foreign subsidiaries (302,663 ) (146,459 ) Other (9,844 ) (8,594 ) Gross deferred tax liabilities (584,807 ) (429,331 ) Net deferred tax liabilities $ (153,035 ) $ (66,183 )</t>
  </si>
  <si>
    <t>Reconciliation of Income Tax Expense Provided at Federal Statutory Rate to Actual Income Tax Expense (Benefit)</t>
  </si>
  <si>
    <t>A reconciliation of income tax expense provided at the federal statutory rate ( 35% in fiscal years 2017 , 2016 , and 2015 ) to actual income tax expense is as follows: Year Ended June 25, June 26, June 28, (in thousands) Income tax expense computed at federal statutory rate $ 634,086 $ 336,041 $ 259,297 State income taxes, net of federal tax benefit (11,973 ) (14,070 ) (8,611 ) Foreign income taxed at different rates (352,860 ) (265,123 ) (175,581 ) Settlements and reductions in uncertain tax positions (144,519 ) — — Tax credits (37,713 ) (48,277 ) (24,416 ) State valuation allowance, net of federal tax benefit 12,070 17,948 8,594 Equity-based compensation 13,187 12,366 28,845 Other permanent differences and miscellaneous items 1,632 7,183 (2,855 ) $ 113,910 $ 46,068 $ 85,273</t>
  </si>
  <si>
    <t>Changes in Balance of Gross Unrecognized Tax Benefits</t>
  </si>
  <si>
    <t>The aggregate changes in the balance of gross unrecognized tax benefits were as follows: (in thousands) Balance as of June 29, 2014 $ 352,112 Settlements and effective settlements with tax authorities (2,108 ) Lapse of statute of limitations (9,376 ) Increases in balances related to tax positions taken during prior periods 3,729 Decreases in balances related to tax positions taken during prior periods (12,615 ) Increases in balances related to tax positions taken during current period 31,810 Balance as of June 28, 2015 363,552 Lapse of statute of limitations (10,992 ) Increases in balances related to tax positions taken during prior periods 18,200 Decreases in balances related to tax positions taken during prior periods (421 ) Increases in balances related to tax positions taken during current period 47,093 Balance as of June 26, 2016 417,432 Settlements and effective settlements with tax authorities (6,691 ) Lapse of statute of limitations (113,491 ) Increases in balances related to tax positions taken during prior periods 6,557 Decreases in balances related to tax positions taken during prior periods (11,528 ) Increases in balances related to tax positions taken during current period 47,168 Balance as of June 25, 2017 $ 339,447</t>
  </si>
  <si>
    <t>Net Income per Share (Tables)</t>
  </si>
  <si>
    <t>Schedule of Numerators and Denominators of Basic and Diluted Computations for Net Income Per Share</t>
  </si>
  <si>
    <t>The following table reconciles the numerators and denominators of the basic and diluted computations for net income per share. Year Ended June 25, June 26, June 28, (in thousands, except per share data) Numerator: Net income $ 1,697,763 $ 914,049 $ 655,577 Denominator: Basic average shares outstanding 162,222 158,919 159,629 Effect of potential dilutive securities: Employee stock plans 2,058 2,120 3,193 Convertible notes 16,861 13,464 13,530 Warrants 2,629 656 715 Diluted average shares outstanding 183,770 175,159 177,067 Net income per share - basic $ 10.47 $ 5.75 $ 4.11 Net income per share - diluted $ 9.24 $ 5.22 $ 3.70</t>
  </si>
  <si>
    <t>Schedule of Potentially Dilutive Securities Excluded from EPS Calculations</t>
  </si>
  <si>
    <t>The following potentially dilutive securities were excluded: Year Ended June 25, June 26, June 28, (in thousands) Number of options and RSUs excluded 34 149 330</t>
  </si>
  <si>
    <t>Financial Instruments (Tables)</t>
  </si>
  <si>
    <t>Cash, Cash Equivalents, Short-Term Investments, Restricted Cash and Investments and Other Assets Measured at Fair Value on Recurring Basis</t>
  </si>
  <si>
    <t>The following table sets forth the Company’s cash, cash equivalents, investments, restricted cash and investments, and other assets measured at fair value on a recurring basis as of June 25, 2017 , and June 26, 2016 : June 25, 2017 (Reported Within) Cost Unrealized Unrealized Fair Value Cash and Investments Restricted Other (in thousands) Cash $ 551,308 $ — $ — $ 551,308 $ 545,130 $ — $ 6,178 $ — Level 1: Time deposit 640,666 — — 640,666 390,639 — 250,027 — Money market funds 1,423,417 — — 1,423,417 1,423,417 — — — U.S. Treasury and agencies 783,848 684 (2,111 ) 782,421 8,297 774,124 — — Mutual funds 53,247 3,007 56,254 — — — 56,254 Level 1 total 2,901,178 3,691 (2,111 ) 2,902,758 1,822,353 774,124 250,027 56,254 Level 2: Municipal notes and bonds 194,575 308 (7 ) 194,876 — 194,876 — — U.S. Treasury and Agencies 12,795 — (167 ) 12,628 — 12,628 — — Government-sponsored enterprises 24,502 — (6 ) 24,496 — 24,496 — — Foreign government bonds 62,917 219 (114 ) 63,022 — 63,022 — — Corporate notes and bonds 2,433,622 4,654 (1,840 ) 2,436,436 10,051 2,426,385 — — Mortgage backed securities - residential 102,760 87 (489 ) 102,358 — 102,358 — — Mortgage backed securities - commercial 65,828 9 (98 ) 65,739 — 65,739 — — Level 2 total 2,896,999 5,277 (2,721 ) 2,899,555 10,051 2,889,504 — — Total $ 6,349,485 $ 8,968 $ (4,832 ) $ 6,353,621 $ 2,377,534 $ 3,663,628 $ 256,205 $ 56,254 June 26, 2016 (Reported Within) Cost Unrealized Unrealized Fair Value Cash and Investments Restricted Other (in thousands) Cash $ 418,216 $ — $ — $ 418,216 $ 412,573 $ — $ 5,643 $ — Level 1: Time deposit 904,243 — — 904,243 659,465 — 244,778 — Money market funds 3,904,288 — — 3,904,288 3,904,288 — — — U.S. Treasury and agencies 446,530 2,041 (2 ) 448,569 62,996 385,573 — — Mutual funds 39,318 1,400 (397 ) 40,321 — — — 40,321 Level 1 total 5,294,379 3,441 (399 ) 5,297,421 4,626,749 385,573 244,778 40,321 Level 2: Municipal notes and bonds 265,386 355 (16 ) 265,725 — 265,725 — — U.S. Treasury and agencies 8,068 151 — 8,219 — 8,219 — — Government-sponsored enterprises 31,885 91 (13 ) 31,963 — 31,963 — — Foreign government bonds 41,440 76 (4 ) 41,512 — 41,512 — — Corporate notes and bonds 979,566 4,341 (566 ) 983,341 — 983,341 — — Mortgage backed securities - residential 17,395 37 (152 ) 17,280 — 17,280 — — Mortgage backed securities - commercial 55,129 30 (160 ) 54,999 — 54,999 — — Level 2 total 1,398,869 5,081 (911 ) 1,403,039 — 1,403,039 — — Total $ 7,111,464 $ 8,522 $ (1,310 ) $ 7,118,676 $ 5,039,322 $ 1,788,612 $ 250,421 $ 40,321</t>
  </si>
  <si>
    <t>Schedule of Cash, Cash Equivalents, Short-Term Investments and Restricted Cash and Investments in Unrealized Loss Positions</t>
  </si>
  <si>
    <t>The following is an analysis of the Company’s cash, cash equivalents, investments, and restricted cash and investments in unrealized loss positions: June 25, 2017 Unrealized Losses Unrealized Losses Total Fair Value Gross Fair Value Gross Fair Value Gross (in thousands) U.S. Treasury and agencies $ 539,374 $ (2,278 ) $ — $ — $ 539,374 $ (2,278 ) Municipal notes and bonds 7,905 (7 ) — — 7,905 (7 ) Government-sponsored enterprises 20,104 (2 ) 506 (4 ) 20,610 (6 ) Foreign government bonds 26,227 (114 ) — — 26,227 (114 ) Corporate notes and bonds 998,793 (1,840 ) 127 — 998,920 (1,840 ) Mortgage backed securities - residential 86,870 (468 ) 1,369 (21 ) 88,239 (489 ) Mortgage backed securities - commercial 50,014 (94 ) 1,339 (4 ) 51,353 (98 ) $ 1,729,287 $ (4,803 ) $ 3,341 $ (29 ) $ 1,732,628 $ (4,832 )</t>
  </si>
  <si>
    <t>Schedule of Amortized Cost and Fair Value of Cash Equivalents, Short-Term Investments, Restricted Cash and Investments with Contractual Maturities</t>
  </si>
  <si>
    <t>The amortized cost and fair value of cash equivalents, investments, and restricted investments with contractual maturities as of June 25, 2017 , are as follows: Cost Estimated (in thousands) Due in one year or less $ 2,701,107 $ 2,700,908 Due after one year through five years 2,896,063 2,897,363 Due in more than five years 147,760 147,788 $ 5,744,930 $ 5,746,059</t>
  </si>
  <si>
    <t>Schedule of Outstanding Foreign Currency Forward Contracts</t>
  </si>
  <si>
    <t>As of June 25, 2017 , the Company had the following outstanding foreign currency contracts that were entered into under its cash flow and balance sheet hedge program: Notional Value Derivatives Designated as Derivatives Not Designated as (in thousands) Foreign currency forward contracts Buy Contracts Sell Contracts Buy Contracts Sell Contracts Japanese yen $ — $ 670,162 $ — $ 269,518 Euro 58,854 — 18,417 — Korean won 22,038 — — 34,145 Taiwan dollar — — 11,168 — Swiss franc — — 8,739 — Chinese renminbi — — 7,169 — $ 80,892 $ 670,162 $ 45,493 $ 303,663 Foreign currency option contracts Buy Put Sell Put Buy Put (1) Sell Put Japanese yen $ 36,036 $ — $ 26,481 $ 26,481 (1) Contracts were entered into and designated as cash flow hedges under ASC 815 during the fiscal year as part of our cash flow hedge program. The contracts were subsequently de-designated during the fiscal year ended June 25, 2017; changes in fair market value subsequent to de-designation effect current earnings.</t>
  </si>
  <si>
    <t>Schedule of Fair Value of Derivatives Instruments</t>
  </si>
  <si>
    <t>The fair value of derivative instruments in the Company’s Consolidated Balance Sheet as of June 25, 2017 , and June 26, 2016 , were as follows: June 25, 2017 June 26, 2016 Fair Value of Derivative Instruments (Level 2) Fair Value of Derivative Instruments (Level 2) Asset Derivatives Liability Asset Derivatives Liability Balance Sheet Fair Balance Fair Balance Sheet Fair Balance Fair (in thousands) Derivatives designated as hedging instrument s: Foreign exchange forward contracts Prepaid $ 8,061 Accrued expense and other current liabilities $ 2,916 Prepaid $ 249 Accrued expense and other current liabilities $ 16,585 Interest rate contracts, short-term — Accrued expense and other current liabilities 2,833 Prepaid 50 Accrued expense and other current liabilities 159 Interest rate contracts, long-term — Other long-term liabilities 7,269 Other assets 8,661 — Derivatives not designated as hedging instrument s: Foreign exchange forward contracts Prepaid 213 Accrued expense and other current liabilities 342 Prepaid expense 107 Accrued expense and other current liabilities 1,529 Total derivatives $ 8,274 $ 13,360 $ 9,067 $ 18,273</t>
  </si>
  <si>
    <t>Schedule of Derivative Instruments Designated as Cash Flow Hedges in Statements of Operations</t>
  </si>
  <si>
    <t>The effect of derivative instruments designated as cash flow hedges on the Company’s Consolidated Statements of Operations, including accumulated other comprehensive income (“AOCI”), was as follows: Year Ended June 25, 2017 Year Ended June 26, 2016 Location of Effective Portion Ineffective Effective Portion Ineffective Derivatives Designated as Gain (Loss) Gain (Loss) Gain (Loss) Gain (Loss) Gain (Loss) Gain (Loss) (in thousands) Foreign exchange contracts Revenue $ 2,927 $ (12,000 ) $ 6,982 $ (22,575 ) $ (2,950 ) $ 1,009 Foreign exchange contracts Cost of goods 2,859 666 (686 ) 81 (2,423 ) (172 ) Foreign exchange contracts Selling, general, and 1,128 71 (267 ) 188 5 (69 ) Foreign exchange contracts Other — — (82 ) — — (11 ) Interest rate contracts Other — 1,727 — 3,329 (360 ) 96 $ 6,914 $ (9,536 ) $ 5,947 $ (18,977 ) $ (5,728 ) $ 853 The effect of derivative instruments not designated as cash flow hedges on the Company’s Consolidated Statement of Operations was as follows: Year Ended June 25, 2017 June 26, 2016 Derivatives Not Designated as Hedging Instruments: Location of (Loss) Gain Gain Loss (in thousands) Foreign exchange contracts Other income $ 523 $ (16,208 )</t>
  </si>
  <si>
    <t>Inventories (Tables)</t>
  </si>
  <si>
    <t>Schedule of Inventories</t>
  </si>
  <si>
    <t>Inventories consist of the following: June 25, June 26, (in thousands) Raw materials $ 625,600 $ 536,844 Work-in-process 213,066 151,406 Finished goods 394,250 283,661 $ 1,232,916 $ 971,911</t>
  </si>
  <si>
    <t>Property and Equipment (Tables)</t>
  </si>
  <si>
    <t>Schedule of Property and Equipment, Net</t>
  </si>
  <si>
    <t>Property and equipment, net, consist of the following: June 25, June 26, (in thousands) Manufacturing, engineering, and office equipment $ 841,284 $ 824,532 Computer equipment and software 166,441 157,125 Land 46,155 46,047 Buildings 248,177 213,364 Leasehold improvements 109,904 96,649 Furniture and fixtures 30,914 23,609 1,442,875 1,361,326 Less: accumulated depreciation and amortization (757,280 ) (721,718 ) $ 685,595 $ 639,608</t>
  </si>
  <si>
    <t>Goodwill and Intangible Assets (Tables)</t>
  </si>
  <si>
    <t>Schedule of Indefinite-Lived Intangible Assets</t>
  </si>
  <si>
    <t>The following table provides details of the Company’s intangible assets, other than goodwill, as of June 25, 2017 : Gross Accumulated Net (in thousands) Customer relationships $ 615,164 $ (366,439 ) $ 248,725 Existing technology 643,196 (487,056 ) 156,140 Patents 36,553 (31,238 ) 5,315 Other intangible assets 36,514 (35,699 ) 815 Total intangible assets $ 1,331,427 $ (920,432 ) $ 410,995 The following table provides details of the Company’s intangible assets, other than goodwill, as of June 26, 2016 : Gross Accumulated Net (in thousands) Customer relationships $ 615,272 $ (300,711 ) $ 314,561 Existing technology 643,433 (401,036 ) 242,397 Patents 36,053 (28,701 ) 7,352 Other intangible assets 36,114 (35,503 ) 611 Total intangible assets $ 1,330,872 $ (765,951 ) $ 564,921</t>
  </si>
  <si>
    <t>Schedule of Finite Intangible Assets, Other Than Goodwill</t>
  </si>
  <si>
    <t>Estimated Future Amortization Expense of Intangible Assets</t>
  </si>
  <si>
    <t>The estimated future amortization expense of intangible assets, as of June 25, 2017 , was as follows: Fiscal Year Amount (in thousands) 2018 $ 153,523 2019 115,236 2020 50,457 2021 47,773 2022 44,006 $ 410,995</t>
  </si>
  <si>
    <t>Accrued Expenses and Other Current Liabilities (Tables)</t>
  </si>
  <si>
    <t>Schedule of Accrued Expenses and Other Current Liabilities</t>
  </si>
  <si>
    <t>Accrued expenses and other current liabilities consist of the following: June 25, June 26, (in thousands) Accrued compensation $ 447,363 $ 331,528 Warranty reserves 161,981 100,321 Income and other taxes payable 95,127 86,723 Dividend payable 72,738 48,052 Other 192,152 206,286 $ 969,361 $ 772,910</t>
  </si>
  <si>
    <t>Long Term Debt and Other Borrowings (Tables)</t>
  </si>
  <si>
    <t>Schedule of Outstanding Debt</t>
  </si>
  <si>
    <t xml:space="preserve">As of June 25, 2017 , and June 26, 2016 , the Company’s outstanding debt consisted of the following: June 25, 2017 June 26, 2016 Amount (in thousands) Effective Interest Rate Amount (in thousands) Effective Interest Rate Fixed-rate 1.25% Convertible Notes Due May 15, 2018 (“2018 Notes”) 447,436 (1) 5.27 % 449,954 (2) 5.27 % Fixed-rate 2.75% Senior Notes Due March 15, 2020 (“2020 Notes”) 500,000 2.88 % 500,000 2.88 % Fixed-rate 2.80% Senior Notes Due June 15, 2021 (“2021 Notes”) 800,000 2.95 % 800,000 2.95 % Fixed-rate 3.45% Senior Notes Due June 15, 2023 (“2023 Notes”) — — % 600,000 3.60 % Fixed-rate 3.80% Senior Notes Due March 15, 2025 (“2025 Notes”) 500,000 3.87 % 500,000 3.87 % Fixed-rate 3.90% Senior Notes Due June 15, 2026 (“2026 Notes”) — — % 1,000,000 4.01 % Fixed-rate 2.625% Convertible Notes Due May 15, 2041 (“2041 Notes”) 631,074 (1) 4.28 % 699,895 (2) 4.28 % Total debt outstanding, at par 2,878,510 4,549,849 Unamortized discount (178,589 ) (232,727 ) Fair value adjustment - interest rate contracts (10,102 ) 8,552 Unamortized bond issuance costs (3,161 ) (7,213 ) (3) Total debt outstanding, at carrying value $ 2,686,658 $ 4,318,461 Reported as: Current portion of long-term debt $ 907,827 (4) $ 940,537 (4) Long-term debt 1,778,831 3,377,924 Total debt outstanding, at carrying value $ 2,686,658 $ 4,318,461 ______________________________ (1) As of June 25, 2017, these notes were convertible at the option of the bondholder, as a result of the condition described in (4) below. Upon closure of the conversion period, the 2041 Notes not converted will be reclassified back into noncurrent liabilities and the temporary equity will be reclassified into permanent equity. (2) As of June 26, 2016, these notes were convertible at the option of the bond holder, as a result of the condition described in (4) below. (3) The Company adopted ASU 2015-3, regarding the simplification of the presentation of bond issuance costs, which requires that bond issuance costs related to a recognized liability be presented on the balance sheet as a direct reduction from the carrying amount of that debt liability, consistent with debt discounts. The Company applied the accounting standard update on a retrospective basis by reclassifying the presentation of bond issuance costs totaling $1.76 million which was originally included in prepaid assets and other current assets against current portion of convertible notes and capital leases, and $5.45 million which was originally included in other assets against senior notes, convertible notes and capital leases, less current portion on the Consolidated Balance Sheets for June 26, 2016 . There is no impact to the Company’s Consolidated Statements of Operation, Stockholders’ Equity, or Cash Flows for the fiscal year ended June 26, 2016 . (4) As of the report date, the market value of the Company’s Common Stock was greater than 130% of the convertible notes conversion price for 20 or more of the 30 consecutive trading days preceding the quarter-end. As a result, the convertible notes were classified in current liabilities and a portion of the equity component, representing the unamortized discount, was classified in temporary equity on the Company’s Consolidated Balance Sheets. </t>
  </si>
  <si>
    <t>Schedule of Contractual Cash Obligations</t>
  </si>
  <si>
    <t>The Company’s contractual cash obligations relating to its outstanding debt as of June 25, 2017 , were as follows: Payments Due by Fiscal Year: Long-Term (in thousands) 2018 (1) $ 1,078,510 2019 — 2020 500,000 2021 800,000 2022 — Thereafter 500,000 Total $ 2,878,510 (1) As noted above, the conversion period for the 2041 Notes is open as of June 25, 2017 . As there is the potential for conversion at the option of the holder, the principal balance of the 2041 Notes has been included in the one-year payment period.</t>
  </si>
  <si>
    <t>Components of Convertible Notes</t>
  </si>
  <si>
    <t xml:space="preserve">Selected additional information regarding the Convertible Notes outstanding as of June 25, 2017 , and June 26, 2016 , is as follows: June 25, 2017 June 26, 2016 2018 2041 2018 2041 (in thousands, except years, percentages, conversion rate, and conversion price) Carrying amount of permanent equity component, net of tax $ 89,604 $ 156,374 $ 72,992 $ 152,397 Carrying amount of temporary equity component, net of tax $ 15,186 $ 154,675 $ 31,894 $ 175,658 Remaining amortization period (years) 0.8 23.8 1.9 24.9 Fair value of notes (Level 2) $ 1,125,561 $ 2,809,857 Conversion rate (shares of common stock per $1,000 principal amount of notes) 16.5702 29.7371 Conversion price (per share of common stock) $ 60.35 $ 33.63 If-converted value in excess of par value $ 677,876 $ 2,217,277 Estimated share dilution using average quarterly stock price of $145.28 per share 4,334 14,423 </t>
  </si>
  <si>
    <t>Warrants and Convertible Note Hedge Arrangements</t>
  </si>
  <si>
    <t>The following table presents the details of the warrants and convertible note hedge arrangements as of June 25, 2017 : 2018 Notes (shares in thousands) Warrants: Underlying shares 7,457 Estimated share dilution using average quarterly stock price $145.28 per share 3,716 Exercise price $ 72.88 Expiration date range August 15 - October 24, 2018 Convertible note hedge: Number of shares available from counterparties 7,414 Exercise price $ 60.35</t>
  </si>
  <si>
    <t>Schedule of Additional Senior Notes Information</t>
  </si>
  <si>
    <t>Selected additional information regarding the Senior Notes outstanding as of June 25, 2017 , is as follows: Remaining Amortization period Fair Value of Notes (Level 2) (years) (in thousands) 2020 Notes 2.7 $ 508,035 2021 Notes 4.0 $ 814,632 2025 Notes 7.7 $ 516,750</t>
  </si>
  <si>
    <t>Schedule of Recognized Interest Cost</t>
  </si>
  <si>
    <t>The following table presents the amount of interest cost recognized relating to both the contractual interest coupon and amortization of the debt discount, issuance costs, and effective portion of interest rate contracts with respect to the Convertible Notes, the Senior Notes, the term loan agreement, and the revolving credit facility during the fiscal years ended June 25, 2017 , June 26, 2016 , and June 28, 2015 . Year Ended June 25, June 26, June 28, (in thousands) Contractual interest coupon $ 95,195 $ 63,053 $ 36,074 Amortization of interest discount 22,873 35,206 34,886 Amortization of issuance costs 2,414 35,315 2,435 Amortization of interest rate contract (4,756 ) 359 113 Total interest cost recognized $ 115,726 $ 133,933 $ 73,508</t>
  </si>
  <si>
    <t>Commitments and Contingencies (Tables)</t>
  </si>
  <si>
    <t>Schedule of Contractual Cash Obligations Relating to Existing Capital Leases</t>
  </si>
  <si>
    <t>The Company’s contractual cash obligations relating to its existing capital leases, including interest, as of June 25, 2017 , were as follows: Payments Due by Fiscal Year: Capital (in thousands) 2018 $ 744 2019 738 2020 719 2021 662 2022 4,338 Total 7,201 Interest on capital leases 446 Current portion of capital leases 612 Long-term portion of capital leases $ 6,143</t>
  </si>
  <si>
    <t>Schedule of Contractual Cash Obligations Relating to Operating Leases</t>
  </si>
  <si>
    <t>The Company’s contractual cash obligations with respect to operating leases, excluding the residual value guarantees discussed above, as of June 25, 2017 , were as follows: Payments Due by Fiscal Year: Operating (in thousands) 2018 $ 50,798 2019 44,227 2020 16,226 2021 12,131 2022 7,508 Thereafter 25,955 Total $ 156,845</t>
  </si>
  <si>
    <t>Purchase Commitments</t>
  </si>
  <si>
    <t>The Company’s commitments related to these agreements as of June 25, 2017 , were as follows: Payments Due by Fiscal Year: Purchase (in thousands) 2018 $ 274,574 2019 3,471 2020 3,471 2021 1,622 2022 1,439 Thereafter 227 Total $ 284,804</t>
  </si>
  <si>
    <t>Schedule of Changes in Product Warranty Reserves</t>
  </si>
  <si>
    <t>Changes in the Company’s product warranty reserves were as follows: Year Ended June 25, June 26, (in thousands) Balance at beginning of period $ 100,321 $ 93,209 Warranties issued during the period 188,813 124,582 Settlements made during the period (135,213 ) (114,008 ) Changes in liability for pre-existing warranties 8,060 (3,462 ) Balance at end of period $ 161,981 $ 100,321</t>
  </si>
  <si>
    <t>Stock Repurchase Program (Tables)</t>
  </si>
  <si>
    <t>Schedule of Repurchases Under Repurchase Program</t>
  </si>
  <si>
    <t>Repurchases under the repurchase program were as follows during the periods indicated: Period Total Number Total Average (1) Amount Available (in thousands, except per share data) Available balance as of June 26, 2016 $ 229,094 Quarter ended September 25, 2016 — $ — $ — $ 229,094 Board authorization, November 2016 $ 1,000,000 Quarter ended December 25, 2016 619 $ 65,014 $ 105.01 $ 934,986 Quarter ended March 26, 2017 1,223 $ 139,760 $ 114.30 $ 795,226 Quarter ended June 25, 2017 2,672 $ 513,085 $ 128.29 $ 282,141</t>
  </si>
  <si>
    <t>Comprehensive Income (Loss) (Tables)</t>
  </si>
  <si>
    <t>Components of Accumulated Other Comprehensive Loss</t>
  </si>
  <si>
    <t>The components of accumulated other comprehensive loss, net of tax at the end of the period, as well as the activity during the period, were as follows: Accumulated Accumulated Accumulated Accumulated Total (in thousands) Balance as of June 26, 2016 $ (39,528 ) $ (15,623 ) $ 4,896 $ (19,078 ) $ (69,333 ) Other comprehensive (loss) income before reclassifications (3,091 ) 5,841 (3,789 ) (546 ) (1,585 ) Losses (gains) reclassified from accumulated other comprehensive income (loss) to net income 248 (2) 8,971 (1) (1 ) (2) — 9,218 Net current-period other comprehensive (loss) income (2,843 ) 14,812 (3,790 ) (546 ) 7,633 Balance as of June 25, 2017 $ (42,371 ) $ (811 ) $ 1,106 $ (19,624 ) $ (61,700 ) __________________________________ (1) Amount of after-tax gain reclassified from accumulated other comprehensive income into net income located in revenue: $10,668 loss; cost of goods sold: $540 gain; selling, general, and administrative expenses: $56 gain; and other income and expense: $1,101 gain. (2) Amount of after-tax gain reclassified from accumulated other comprehensive income into net income located in other expense, net.</t>
  </si>
  <si>
    <t>Segment, Geographic Information and Major Customers (Tables)</t>
  </si>
  <si>
    <t>Revenues and Long Lived Assets by Geographic Region</t>
  </si>
  <si>
    <t>Revenues and long-lived assets by geographic region were as follows: Year Ended June 25, June 26, June 28, (in thousands) Revenue: Korea $ 2,480,329 $ 1,057,331 $ 1,406,617 Taiwan 2,095,669 1,485,037 1,084,239 Japan 1,041,969 983,821 623,575 China 1,023,195 1,039,951 661,094 United States 629,937 495,123 890,891 Southeast Asia 401,877 605,236 278,350 Europe 340,644 219,394 314,546 Total revenue $ 8,013,620 $ 5,885,893 $ 5,259,312 June 25, June 26, June 28, (in thousands) Long-lived assets: United States $ 575,264 $ 529,316 $ 505,814 Europe 77,211 81,377 86,779 Korea 19,982 17,281 18,230 Taiwan 7,970 8,647 8,908 Southeast Asia 2,179 668 349 China 1,906 1,339 960 Japan 1,083 980 378 $ 685,595 $ 639,608 $ 621,418</t>
  </si>
  <si>
    <t>Summary of Significant Accounting Policies (Detail) - USD ($)</t>
  </si>
  <si>
    <t>Impairments of goodwill</t>
  </si>
  <si>
    <t>Indefinite-lived intangible asset impairment charge</t>
  </si>
  <si>
    <t>Impairment loss on long-lived assets</t>
  </si>
  <si>
    <t>Equipment | Minimum</t>
  </si>
  <si>
    <t>Property, Plant and Equipment [Line Items]</t>
  </si>
  <si>
    <t>Property and equipment, useful life</t>
  </si>
  <si>
    <t>3 years</t>
  </si>
  <si>
    <t>Equipment | Maximum</t>
  </si>
  <si>
    <t>5 years</t>
  </si>
  <si>
    <t>Furniture and fixtures</t>
  </si>
  <si>
    <t>Computer Software | Minimum</t>
  </si>
  <si>
    <t>Computer Software | Maximum</t>
  </si>
  <si>
    <t>Buildings</t>
  </si>
  <si>
    <t>25 years</t>
  </si>
  <si>
    <t>Equity-Based Compensation Plans - Additional Information (Detail) $ in Millions</t>
  </si>
  <si>
    <t>Jun. 25, 2017USD ($)dperiodshares</t>
  </si>
  <si>
    <t>Jun. 26, 2016shares</t>
  </si>
  <si>
    <t>Nov. 04, 2015shares</t>
  </si>
  <si>
    <t>Jun. 28, 2015shares</t>
  </si>
  <si>
    <t>Jun. 29, 2014shares</t>
  </si>
  <si>
    <t>Options and restricted stock units vesting period, years</t>
  </si>
  <si>
    <t>Share-based Compensation Arrangement by Share-based Payment Award [Line Items]</t>
  </si>
  <si>
    <t>Total unrecognized compensation expense related to unvested stock options | $</t>
  </si>
  <si>
    <t>RSU’s outstanding (shares)</t>
  </si>
  <si>
    <t>Stock Options</t>
  </si>
  <si>
    <t>Weighted average remaining period for recognition, years</t>
  </si>
  <si>
    <t>2 years 2 months 1 day</t>
  </si>
  <si>
    <t>RSUs</t>
  </si>
  <si>
    <t>Unrecognized compensation expense | $</t>
  </si>
  <si>
    <t>Market-Based PRSUs</t>
  </si>
  <si>
    <t>Options and RSUs issued and outstanding under stock plans (shares)</t>
  </si>
  <si>
    <t>Stock price performance measurement period | d</t>
  </si>
  <si>
    <t>Percentage increase in market-based PRSUs from target</t>
  </si>
  <si>
    <t>2.00%</t>
  </si>
  <si>
    <t>Percentage increase in common stock price exceeding market price performance</t>
  </si>
  <si>
    <t>1.00%</t>
  </si>
  <si>
    <t>Market-Based PRSUs | Minimum</t>
  </si>
  <si>
    <t>Common stock to be issued, vesting percentage</t>
  </si>
  <si>
    <t>0.00%</t>
  </si>
  <si>
    <t>Market-Based PRSUs | Maximum</t>
  </si>
  <si>
    <t>150.00%</t>
  </si>
  <si>
    <t>Market-Based PRSUs | Tranche Two</t>
  </si>
  <si>
    <t>Vesting period</t>
  </si>
  <si>
    <t>ESPP</t>
  </si>
  <si>
    <t>4 months</t>
  </si>
  <si>
    <t>ESPP purchase price per share as percentage of fair market value</t>
  </si>
  <si>
    <t>85.00%</t>
  </si>
  <si>
    <t>Offering period</t>
  </si>
  <si>
    <t>14 months</t>
  </si>
  <si>
    <t>Interim purchase periods | period</t>
  </si>
  <si>
    <t>Increase in shares available for issuance under ESPP (shares)</t>
  </si>
  <si>
    <t>Common stock issued to employees (shares)</t>
  </si>
  <si>
    <t>Number of shares available for purchase under ESPP (shares)</t>
  </si>
  <si>
    <t>2015 Stock Incentive Plan</t>
  </si>
  <si>
    <t>Shares available for issuance</t>
  </si>
  <si>
    <t>2007 Stock Incentive Plan added to the shares available for issuance under the 2015 Stock Incentive Plan</t>
  </si>
  <si>
    <t>Existing Stock Plans</t>
  </si>
  <si>
    <t>Shares available for grant</t>
  </si>
  <si>
    <t>Equity-Based Compensation Plans - Recognized Equity Based Compensation Expenses and Benefits (Detail) - USD ($) $ in Thousands</t>
  </si>
  <si>
    <t>Income tax benefit recognized related to equity-based compensation</t>
  </si>
  <si>
    <t>Income tax benefit realized from the exercise and vesting of options and RSUs</t>
  </si>
  <si>
    <t>Equity-Based Compensation Plans - Summary of Stock Plan Activity (Detail) - $ / shares</t>
  </si>
  <si>
    <t>Options Outstanding Number of Shares</t>
  </si>
  <si>
    <t>Beginning balance (shares)</t>
  </si>
  <si>
    <t>Granted (shares)</t>
  </si>
  <si>
    <t>Exercised (shares)</t>
  </si>
  <si>
    <t>Canceled (shares)</t>
  </si>
  <si>
    <t>Ending balance (shares)</t>
  </si>
  <si>
    <t>Weighted-Average Exercise Price</t>
  </si>
  <si>
    <t>Beginning balance (usd per share)</t>
  </si>
  <si>
    <t>Granted (usd per share)</t>
  </si>
  <si>
    <t>Exercised (usd per share)</t>
  </si>
  <si>
    <t>Canceled (usd per share)</t>
  </si>
  <si>
    <t>Ending balance (usd per share)</t>
  </si>
  <si>
    <t>Restricted Stock Units Outstanding Number of Shares</t>
  </si>
  <si>
    <t>Vested restricted stock (shares)</t>
  </si>
  <si>
    <t>Weighted-Average Fair Market Value at Grant</t>
  </si>
  <si>
    <t>Vested restricted stock (usd per share)</t>
  </si>
  <si>
    <t>Equity-Based Compensation Plans - Outstanding and Exercisable Options by Price Range (Detail)</t>
  </si>
  <si>
    <t>Jun. 25, 2017$ / sharesshares</t>
  </si>
  <si>
    <t>$11.09-$23.59</t>
  </si>
  <si>
    <t>Share-based Compensation, Shares Authorized under Stock Option Plans, Exercise Price Range [Line Items]</t>
  </si>
  <si>
    <t>Range of Exercise Prices, Lower Limit (usd per share)</t>
  </si>
  <si>
    <t>Range of Exercise Prices, Upper Limit (usd per share)</t>
  </si>
  <si>
    <t>Options Outstanding</t>
  </si>
  <si>
    <t>Number of Options Outstanding (shares) | shares</t>
  </si>
  <si>
    <t>Weighted-Average Remaining Life (Years)</t>
  </si>
  <si>
    <t>3 years 7 months 14 days</t>
  </si>
  <si>
    <t>Weighted-Average Exercise Price (usd per share)</t>
  </si>
  <si>
    <t>Options Exercisable</t>
  </si>
  <si>
    <t>Number of Options Exercisable (shares) | shares</t>
  </si>
  <si>
    <t>$28.73-$35.68</t>
  </si>
  <si>
    <t>3 years 7 months 17 days</t>
  </si>
  <si>
    <t>$42.61-$51.76</t>
  </si>
  <si>
    <t>3 years 4 months 15 days</t>
  </si>
  <si>
    <t>$75.57-$119.67</t>
  </si>
  <si>
    <t>5 years 9 months 1 day</t>
  </si>
  <si>
    <t>$11.09-$119.67</t>
  </si>
  <si>
    <t>4 years 7 months 17 days</t>
  </si>
  <si>
    <t>Equity-Based Compensation Plans - Schedule of Stock Options Weighted Average Assumptions (Detail) - Stock Options</t>
  </si>
  <si>
    <t>Expected volatility</t>
  </si>
  <si>
    <t>28.85%</t>
  </si>
  <si>
    <t>33.08%</t>
  </si>
  <si>
    <t>34.45%</t>
  </si>
  <si>
    <t>Risk-free interest rate</t>
  </si>
  <si>
    <t>1.92%</t>
  </si>
  <si>
    <t>1.27%</t>
  </si>
  <si>
    <t>1.46%</t>
  </si>
  <si>
    <t>Expected term (years)</t>
  </si>
  <si>
    <t>4 years 9 months</t>
  </si>
  <si>
    <t>4 years 9 months 15 days</t>
  </si>
  <si>
    <t>4 years 9 months 18 days</t>
  </si>
  <si>
    <t>Dividend yield</t>
  </si>
  <si>
    <t>1.50%</t>
  </si>
  <si>
    <t>1.59%</t>
  </si>
  <si>
    <t>0.89%</t>
  </si>
  <si>
    <t>Equity-Based Compensation Plans - Intrinsic of Stock Options (Detail) - USD ($) $ in Thousands</t>
  </si>
  <si>
    <t>Intrinsic value - options outstanding</t>
  </si>
  <si>
    <t>Intrinsic value - options exercisable</t>
  </si>
  <si>
    <t>Intrinsic value - options exercised</t>
  </si>
  <si>
    <t>Equity-Based Compensation Plans - Schedule of RSU Weighted-Average Assumptions (Detail) - RSUs</t>
  </si>
  <si>
    <t>1.51%</t>
  </si>
  <si>
    <t>0.98%</t>
  </si>
  <si>
    <t>0.97%</t>
  </si>
  <si>
    <t>2 years 11 months 18 days</t>
  </si>
  <si>
    <t>2 years 9 months 28 days</t>
  </si>
  <si>
    <t>1.48%</t>
  </si>
  <si>
    <t>Equity-Based Compensation Plans - Schedule of Market-Based Performance Restricted Stock Units Weighted Average Assumptions (Detail) - Market-Based PRSUs</t>
  </si>
  <si>
    <t>27.48%</t>
  </si>
  <si>
    <t>29.81%</t>
  </si>
  <si>
    <t>27.93%</t>
  </si>
  <si>
    <t>1.55%</t>
  </si>
  <si>
    <t>1.05%</t>
  </si>
  <si>
    <t>2 years 11 months 1 day</t>
  </si>
  <si>
    <t>2 years 11 months 23 days</t>
  </si>
  <si>
    <t>Equity-Based Compensation Plans - Schedule of ESPP Weighted-Average Assumptions (Detail) - ESPP</t>
  </si>
  <si>
    <t>8 months 24 days</t>
  </si>
  <si>
    <t>8 months 1 day</t>
  </si>
  <si>
    <t>Expected stock price volatility</t>
  </si>
  <si>
    <t>31.74%</t>
  </si>
  <si>
    <t>35.48%</t>
  </si>
  <si>
    <t>27.60%</t>
  </si>
  <si>
    <t>0.41%</t>
  </si>
  <si>
    <t>0.29%</t>
  </si>
  <si>
    <t>0.07%</t>
  </si>
  <si>
    <t>1.09%</t>
  </si>
  <si>
    <t>1.18%</t>
  </si>
  <si>
    <t>0.69%</t>
  </si>
  <si>
    <t>Other Income (Expense), Net (Detail) - USD ($)</t>
  </si>
  <si>
    <t>Mar. 31, 2015</t>
  </si>
  <si>
    <t>Interest income</t>
  </si>
  <si>
    <t>Interest expense</t>
  </si>
  <si>
    <t>Gains (losses) on deferred compensation plan related assets, net</t>
  </si>
  <si>
    <t>Foreign exchange (losses) gains, net</t>
  </si>
  <si>
    <t>Other income (expense), net</t>
  </si>
  <si>
    <t>Debt Instrument [Line Items]</t>
  </si>
  <si>
    <t>Amortization of issuance costs</t>
  </si>
  <si>
    <t>March Notes</t>
  </si>
  <si>
    <t>Principal amount</t>
  </si>
  <si>
    <t>Income Taxes - Income (Loss) Before Income Taxes (Detail) - USD ($) $ in Thousands</t>
  </si>
  <si>
    <t>United States</t>
  </si>
  <si>
    <t>Foreign</t>
  </si>
  <si>
    <t>Income Taxes - Provision (Benefit) for Income Taxes (Detail) - USD ($) $ in Thousands</t>
  </si>
  <si>
    <t>Federal:</t>
  </si>
  <si>
    <t>Current</t>
  </si>
  <si>
    <t>Deferred</t>
  </si>
  <si>
    <t>Federal Tax Provision (Benefit)</t>
  </si>
  <si>
    <t>State:</t>
  </si>
  <si>
    <t>State Tax Provision (Benefit)</t>
  </si>
  <si>
    <t>Foreign:</t>
  </si>
  <si>
    <t>Foreign Tax Provision (Benefit)</t>
  </si>
  <si>
    <t>Total provision for income taxes</t>
  </si>
  <si>
    <t>Income Taxes - Components of Net Deferred Tax Assets (Detail) - USD ($) $ in Thousands</t>
  </si>
  <si>
    <t>Deferred tax assets:</t>
  </si>
  <si>
    <t>Tax carryforwards</t>
  </si>
  <si>
    <t>Allowances and reserves</t>
  </si>
  <si>
    <t>Equity-based compensation</t>
  </si>
  <si>
    <t>Inventory valuation differences</t>
  </si>
  <si>
    <t>Prepaid cost sharing</t>
  </si>
  <si>
    <t>Other</t>
  </si>
  <si>
    <t>Gross deferred tax assets</t>
  </si>
  <si>
    <t>Valuation allowance</t>
  </si>
  <si>
    <t>Net deferred tax assets</t>
  </si>
  <si>
    <t>Deferred tax liabilities:</t>
  </si>
  <si>
    <t>Intangible assets</t>
  </si>
  <si>
    <t>Convertible debt</t>
  </si>
  <si>
    <t>Capital assets</t>
  </si>
  <si>
    <t>Amortization of goodwill</t>
  </si>
  <si>
    <t>Unremitted earnings of foreign subsidiaries</t>
  </si>
  <si>
    <t>Gross deferred tax liabilities</t>
  </si>
  <si>
    <t>Net deferred tax liabilities</t>
  </si>
  <si>
    <t>Income Taxes - Additional Information (Detail) $ / shares in Units, $ in Thousands</t>
  </si>
  <si>
    <t>Jun. 25, 2017USD ($)subsidiary$ / shares</t>
  </si>
  <si>
    <t>Jun. 26, 2016USD ($)$ / shares</t>
  </si>
  <si>
    <t>Jun. 28, 2015USD ($)$ / shares</t>
  </si>
  <si>
    <t>Jun. 29, 2014USD ($)</t>
  </si>
  <si>
    <t>Income Taxes [Line Items]</t>
  </si>
  <si>
    <t>Valuation allowance for deferred tax assets</t>
  </si>
  <si>
    <t>U.S. federal statutory tax rate (as a percent)</t>
  </si>
  <si>
    <t>35.00%</t>
  </si>
  <si>
    <t>U.S. tax cost of potential repatriation</t>
  </si>
  <si>
    <t>Withholding taxes on unremitted foreign earning</t>
  </si>
  <si>
    <t>Unrecognized tax benefits</t>
  </si>
  <si>
    <t>Increase in unrecognized tax benefits</t>
  </si>
  <si>
    <t>Unrecognized tax benefits that would impact effective tax rate</t>
  </si>
  <si>
    <t>Gross interest and penalties, relating to unrecognized tax benefits accrued</t>
  </si>
  <si>
    <t>Federal</t>
  </si>
  <si>
    <t>Net operating loss carry-forwards</t>
  </si>
  <si>
    <t>Federal and state tax credit carry forward</t>
  </si>
  <si>
    <t>Federal | Tax Credit Carryforward Expiry Beginning in Fiscal Year 2030</t>
  </si>
  <si>
    <t>Federal | Tax Credit Carryforwards with Indefinite Carryforward Period</t>
  </si>
  <si>
    <t>State</t>
  </si>
  <si>
    <t>Foreign | Tax Credit Carryforward Expiry Beginning in Fiscal Year 2017</t>
  </si>
  <si>
    <t>California and Foreign</t>
  </si>
  <si>
    <t>Switzerland</t>
  </si>
  <si>
    <t>Tax ruling (years)</t>
  </si>
  <si>
    <t>10 years</t>
  </si>
  <si>
    <t>Number of subsidiaries | subsidiary</t>
  </si>
  <si>
    <t>Decreased income taxes due to tax ruling in Switzerland</t>
  </si>
  <si>
    <t>Benefit of the tax ruling on diluted earnings per share | $ / shares</t>
  </si>
  <si>
    <t>Income Taxes - Reconciliation of Income Tax Expense Provided at Federal Statutory Rate to Actual Income Expense (Detail) - USD ($) $ in Thousands</t>
  </si>
  <si>
    <t>Income tax expense computed at federal statutory rate</t>
  </si>
  <si>
    <t>State income taxes, net of federal tax benefit</t>
  </si>
  <si>
    <t>Foreign income taxed at different rates</t>
  </si>
  <si>
    <t>Settlements and reductions in uncertain tax positions</t>
  </si>
  <si>
    <t>Tax credits</t>
  </si>
  <si>
    <t>State valuation allowance, net of federal tax benefit</t>
  </si>
  <si>
    <t>Other permanent differences and miscellaneous items</t>
  </si>
  <si>
    <t>Income Taxes - Changes in Balance of Gross Unrecognized Tax Benefits (Detail) - USD ($) $ in Thousands</t>
  </si>
  <si>
    <t>Changes in Gross Unrecognized Tax Benefits</t>
  </si>
  <si>
    <t>Beginning balance</t>
  </si>
  <si>
    <t>Settlements and effective settlements with tax authorities</t>
  </si>
  <si>
    <t>Lapse of statute of limitations</t>
  </si>
  <si>
    <t>Increases in balances related to tax positions taken during prior periods</t>
  </si>
  <si>
    <t>Decreases in balances related to tax positions taken during prior periods</t>
  </si>
  <si>
    <t>Increases in balances related to tax positions taken during current period</t>
  </si>
  <si>
    <t>Ending balance</t>
  </si>
  <si>
    <t>Net Income per Share - Schedule of Numerators and Denominators of Basic and Diluted Computations for Net Income Per Share (Detail) - USD ($) $ / shares in Units, shares in Thousands, $ in Thousands</t>
  </si>
  <si>
    <t>Numerator:</t>
  </si>
  <si>
    <t>Denominator:</t>
  </si>
  <si>
    <t>Basic average shares outstanding</t>
  </si>
  <si>
    <t>Effect of potential dilutive securities:</t>
  </si>
  <si>
    <t>Employee stock plans (shares)</t>
  </si>
  <si>
    <t>Convertible notes (shares)</t>
  </si>
  <si>
    <t>Warrants (shares)</t>
  </si>
  <si>
    <t>Diluted average shares outstanding</t>
  </si>
  <si>
    <t>Net income per share - basic (usd per share)</t>
  </si>
  <si>
    <t>Net income per share - diluted (usd per share)</t>
  </si>
  <si>
    <t>Net Income per Share - Schedule of Potentially Dilutive Securities Excluded from EPS Calculations (Detail) - shares shares in Thousands</t>
  </si>
  <si>
    <t>Number of options and RSUs excluded (shares)</t>
  </si>
  <si>
    <t>Financial Instruments - Cash, Cash Equivalents, Short-Term Investments, Restricted Cash and Investments and Other Assets Measured at Fair Value on Recurring Basis (Detail) - USD ($) $ in Thousands</t>
  </si>
  <si>
    <t>Fair Value, Balance Sheet Grouping, Financial Statement Captions [Line Items]</t>
  </si>
  <si>
    <t>Cost</t>
  </si>
  <si>
    <t>Unrealized Gain</t>
  </si>
  <si>
    <t>Unrealized (Loss)</t>
  </si>
  <si>
    <t>Fair Value</t>
  </si>
  <si>
    <t>Cash and Cash Equivalents</t>
  </si>
  <si>
    <t>Restricted Cash &amp; Investments</t>
  </si>
  <si>
    <t>Other Assets</t>
  </si>
  <si>
    <t>Cash</t>
  </si>
  <si>
    <t>Level 1 | Time deposit</t>
  </si>
  <si>
    <t>Level 1 | Money market funds</t>
  </si>
  <si>
    <t>Level 1 | U.S. Treasury and agencies</t>
  </si>
  <si>
    <t>Level 1 | Mutual funds</t>
  </si>
  <si>
    <t>Level 2 | U.S. Treasury and agencies</t>
  </si>
  <si>
    <t>Level 2 | Municipal notes and bonds</t>
  </si>
  <si>
    <t>Level 2 | Government-sponsored enterprises</t>
  </si>
  <si>
    <t>Level 2 | Foreign government bonds</t>
  </si>
  <si>
    <t>Level 2 | Corporate notes and bonds</t>
  </si>
  <si>
    <t>Level 2 | Mortgage backed securities - residential</t>
  </si>
  <si>
    <t>Level 2 | Mortgage backed securities - commercial</t>
  </si>
  <si>
    <t>Financial Instruments - Additional Information (Detail)</t>
  </si>
  <si>
    <t>Jun. 25, 2017USD ($)customer</t>
  </si>
  <si>
    <t>Jun. 26, 2016USD ($)customer</t>
  </si>
  <si>
    <t>Jun. 28, 2015USD ($)</t>
  </si>
  <si>
    <t>Losses on investments due to other-than-temporary impairments</t>
  </si>
  <si>
    <t>Gains realized from sales of investments</t>
  </si>
  <si>
    <t>Losses realized from sales of investments</t>
  </si>
  <si>
    <t>Financial Instruments [Line Items]</t>
  </si>
  <si>
    <t>Gains accumulated in other comprehensive income expected to reclassify from other comprehensive income into earnings</t>
  </si>
  <si>
    <t>Losses accumulated in other comprehensive income expects to reclassify from other comprehensive income into earnings, interest rate contracts</t>
  </si>
  <si>
    <t>Accounts Receivable</t>
  </si>
  <si>
    <t>Customers | customer</t>
  </si>
  <si>
    <t>Accounts Receivable | Customer 1</t>
  </si>
  <si>
    <t>Percentage of account receivable by customer</t>
  </si>
  <si>
    <t>22.00%</t>
  </si>
  <si>
    <t>24.00%</t>
  </si>
  <si>
    <t>Accounts Receivable | Customer 2</t>
  </si>
  <si>
    <t>19.00%</t>
  </si>
  <si>
    <t>Accounts Receivable | Customer 3</t>
  </si>
  <si>
    <t>13.00%</t>
  </si>
  <si>
    <t>11.00%</t>
  </si>
  <si>
    <t>Accounts Receivable | Customer 4</t>
  </si>
  <si>
    <t>12.00%</t>
  </si>
  <si>
    <t>Cash flow hedging</t>
  </si>
  <si>
    <t>Reclassification from other comprehensive income to earnings, period</t>
  </si>
  <si>
    <t>7 years 8 months 13 days</t>
  </si>
  <si>
    <t>Cash flow hedging | Foreign exchange forward contracts</t>
  </si>
  <si>
    <t>Potential effect of rights of set-off under master netting agreements for derivative contracts assets</t>
  </si>
  <si>
    <t>Potential effect of rights of set-off under master netting agreements for derivative contracts liabilities</t>
  </si>
  <si>
    <t>Net derivative asset</t>
  </si>
  <si>
    <t>Net derivative liability</t>
  </si>
  <si>
    <t>Fair value hedging | Interest rate contracts</t>
  </si>
  <si>
    <t>Outstanding foreign currency contracts</t>
  </si>
  <si>
    <t>Minimum</t>
  </si>
  <si>
    <t>Foreign currency forward contract, expiration period</t>
  </si>
  <si>
    <t>12 months</t>
  </si>
  <si>
    <t>Maximum</t>
  </si>
  <si>
    <t>24 months</t>
  </si>
  <si>
    <t>Financial Instruments - Schedule of Cash, Cash Equivalents, Short-Term Investments and Restricted Cash and Investments Unrealized Loss Positions (Detail) $ in Thousands</t>
  </si>
  <si>
    <t>Jun. 25, 2017USD ($)</t>
  </si>
  <si>
    <t>Unrealized Losses Less than 12 Months</t>
  </si>
  <si>
    <t>Unrealized Losses 12 Months or Greater</t>
  </si>
  <si>
    <t>Gross Unrealized Loss</t>
  </si>
  <si>
    <t>U.S. Treasury and agencies</t>
  </si>
  <si>
    <t>Municipal notes and bonds</t>
  </si>
  <si>
    <t>Government-sponsored enterprises</t>
  </si>
  <si>
    <t>Foreign government bonds</t>
  </si>
  <si>
    <t>Corporate notes and bonds</t>
  </si>
  <si>
    <t>Mortgage backed securities - residential</t>
  </si>
  <si>
    <t>Mortgage backed securities - commercial</t>
  </si>
  <si>
    <t>Financial Instruments - Schedule of Amortized Cost and Fair Value of Cash Equivalents, Short-Term Investments, and Restricted Cash and Investments with Contractual Maturities (Detail) $ in Thousands</t>
  </si>
  <si>
    <t>Due in one year or less</t>
  </si>
  <si>
    <t>Due after one year through five years</t>
  </si>
  <si>
    <t>Due in more than five years</t>
  </si>
  <si>
    <t>Estimated Fair Value</t>
  </si>
  <si>
    <t>Estimated fair value due, Total</t>
  </si>
  <si>
    <t>Financial Instruments - Schedule of Outstanding Foreign Currency Contracts (Detail) - Foreign currency forward contracts $ in Thousands</t>
  </si>
  <si>
    <t>Derivatives Designated As Hedging Instruments | Foreign currency forward contracts | Buy Contracts</t>
  </si>
  <si>
    <t>Derivative [Line Items]</t>
  </si>
  <si>
    <t>Derivatives Designated As Hedging Instruments | Foreign currency forward contracts | Buy Contracts | Japanese yen</t>
  </si>
  <si>
    <t>Derivatives Designated As Hedging Instruments | Foreign currency forward contracts | Buy Contracts | Euro</t>
  </si>
  <si>
    <t>Derivatives Designated As Hedging Instruments | Foreign currency forward contracts | Buy Contracts | Korean won</t>
  </si>
  <si>
    <t>Derivatives Designated As Hedging Instruments | Foreign currency forward contracts | Buy Contracts | Taiwan dollar</t>
  </si>
  <si>
    <t>Derivatives Designated As Hedging Instruments | Foreign currency forward contracts | Buy Contracts | Swiss franc</t>
  </si>
  <si>
    <t>Derivatives Designated As Hedging Instruments | Foreign currency forward contracts | Buy Contracts | Chinese renminbi</t>
  </si>
  <si>
    <t>Derivatives Designated As Hedging Instruments | Foreign currency forward contracts | Sell Contracts</t>
  </si>
  <si>
    <t>Derivatives Designated As Hedging Instruments | Foreign currency forward contracts | Sell Contracts | Japanese yen</t>
  </si>
  <si>
    <t>Derivatives Designated As Hedging Instruments | Foreign currency forward contracts | Sell Contracts | Euro</t>
  </si>
  <si>
    <t>Derivatives Designated As Hedging Instruments | Foreign currency forward contracts | Sell Contracts | Korean won</t>
  </si>
  <si>
    <t>Derivatives Designated As Hedging Instruments | Foreign currency forward contracts | Sell Contracts | Taiwan dollar</t>
  </si>
  <si>
    <t>Derivatives Designated As Hedging Instruments | Foreign currency forward contracts | Sell Contracts | Swiss franc</t>
  </si>
  <si>
    <t>Derivatives Designated As Hedging Instruments | Foreign currency forward contracts | Sell Contracts | Chinese renminbi</t>
  </si>
  <si>
    <t>Derivatives Designated As Hedging Instruments | Foreign currency option contracts | Buy Contracts | Japanese yen</t>
  </si>
  <si>
    <t>Derivatives Designated As Hedging Instruments | Foreign currency option contracts | Sell Contracts | Japanese yen</t>
  </si>
  <si>
    <t>Derivatives Not Designated as Hedging Instruments | Foreign currency forward contracts | Buy Contracts</t>
  </si>
  <si>
    <t>Derivatives Not Designated as Hedging Instruments | Foreign currency forward contracts | Buy Contracts | Japanese yen</t>
  </si>
  <si>
    <t>Derivatives Not Designated as Hedging Instruments | Foreign currency forward contracts | Buy Contracts | Euro</t>
  </si>
  <si>
    <t>Derivatives Not Designated as Hedging Instruments | Foreign currency forward contracts | Buy Contracts | Korean won</t>
  </si>
  <si>
    <t>Derivatives Not Designated as Hedging Instruments | Foreign currency forward contracts | Buy Contracts | Taiwan dollar</t>
  </si>
  <si>
    <t>Derivatives Not Designated as Hedging Instruments | Foreign currency forward contracts | Buy Contracts | Swiss franc</t>
  </si>
  <si>
    <t>Derivatives Not Designated as Hedging Instruments | Foreign currency forward contracts | Buy Contracts | Chinese renminbi</t>
  </si>
  <si>
    <t>Derivatives Not Designated as Hedging Instruments | Foreign currency forward contracts | Sell Contracts</t>
  </si>
  <si>
    <t>Derivatives Not Designated as Hedging Instruments | Foreign currency forward contracts | Sell Contracts | Japanese yen</t>
  </si>
  <si>
    <t>Derivatives Not Designated as Hedging Instruments | Foreign currency forward contracts | Sell Contracts | Euro</t>
  </si>
  <si>
    <t>Derivatives Not Designated as Hedging Instruments | Foreign currency forward contracts | Sell Contracts | Korean won</t>
  </si>
  <si>
    <t>Derivatives Not Designated as Hedging Instruments | Foreign currency forward contracts | Sell Contracts | Taiwan dollar</t>
  </si>
  <si>
    <t>Derivatives Not Designated as Hedging Instruments | Foreign currency forward contracts | Sell Contracts | Swiss franc</t>
  </si>
  <si>
    <t>Derivatives Not Designated as Hedging Instruments | Foreign currency forward contracts | Sell Contracts | Chinese renminbi</t>
  </si>
  <si>
    <t>Derivatives Not Designated as Hedging Instruments | Foreign currency option contracts | Buy Contracts | Japanese yen</t>
  </si>
  <si>
    <t>Derivatives Not Designated as Hedging Instruments | Foreign currency option contracts | Sell Contracts | Japanese yen</t>
  </si>
  <si>
    <t>Financial Instruments - Schedule of Fair Value of Derivative Instruments (Detail) - Level 2 - USD ($) $ in Thousands</t>
  </si>
  <si>
    <t>Fair Value, Assets and Liabilities Measured on Recurring and Nonrecurring Basis [Line Items]</t>
  </si>
  <si>
    <t>Asset Derivatives, Fair Value</t>
  </si>
  <si>
    <t>Liability Derivatives, Fair Value</t>
  </si>
  <si>
    <t>Prepaid expense and other assets | Derivatives Designated As Hedging Instruments | Foreign exchange forward contracts</t>
  </si>
  <si>
    <t>Prepaid expense and other assets | Derivatives Designated As Hedging Instruments | Interest rate contracts</t>
  </si>
  <si>
    <t>Prepaid expense and other assets | Derivatives Not Designated as Hedging Instruments | Foreign exchange forward contracts</t>
  </si>
  <si>
    <t>Other assets | Derivatives Designated As Hedging Instruments | Interest rate contracts</t>
  </si>
  <si>
    <t>Accrued expense and other current liabilities | Derivatives Designated As Hedging Instruments | Foreign exchange forward contracts</t>
  </si>
  <si>
    <t>Accrued expense and other current liabilities | Derivatives Not Designated as Hedging Instruments | Foreign exchange forward contracts</t>
  </si>
  <si>
    <t>Accrued expense and other current liabilities | Derivatives Designated As Hedging Instruments | Interest rate contracts</t>
  </si>
  <si>
    <t>Other long-term liabilities | Derivatives Designated As Hedging Instruments | Interest rate contracts</t>
  </si>
  <si>
    <t>Financial Instruments - Schedule of Derivative Instruments Designated as Cash Flow Hedges in Statements of Operations Including Accumulated Other Comprehensive Income (Detail) - USD ($) $ in Thousands</t>
  </si>
  <si>
    <t>Gain (Loss) Recognized in AOCI (Effective Portion)</t>
  </si>
  <si>
    <t>Gain (Loss) Reclassified from AOCI into Income (Effective Portion)</t>
  </si>
  <si>
    <t>Gain (Loss) Recognized In Income (Excluded from Effectiveness)</t>
  </si>
  <si>
    <t>Foreign exchange forward contracts | Revenue</t>
  </si>
  <si>
    <t>Foreign exchange forward contracts | Cost of goods sold</t>
  </si>
  <si>
    <t>Foreign exchange forward contracts | Selling, general, and administrative</t>
  </si>
  <si>
    <t>Foreign exchange forward contracts | Other expense, net</t>
  </si>
  <si>
    <t>Foreign exchange forward contracts | Other income</t>
  </si>
  <si>
    <t>Gain (Loss) Recognized In Income</t>
  </si>
  <si>
    <t>Interest rate contracts | Other expense, net</t>
  </si>
  <si>
    <t>Inventories (Detail) - USD ($) $ in Thousands</t>
  </si>
  <si>
    <t>Raw materials</t>
  </si>
  <si>
    <t>Work-in-process</t>
  </si>
  <si>
    <t>Finished goods</t>
  </si>
  <si>
    <t>Total inventories</t>
  </si>
  <si>
    <t>Property and Equipment - Schedule of Property and Equipment Net (Detail) - USD ($) $ in Thousands</t>
  </si>
  <si>
    <t>Property and equipment, gross</t>
  </si>
  <si>
    <t>Less: accumulated depreciation and amortization</t>
  </si>
  <si>
    <t>Manufacturing, engineering, and office equipment</t>
  </si>
  <si>
    <t>Computer equipment and software</t>
  </si>
  <si>
    <t>Land</t>
  </si>
  <si>
    <t>Leasehold improvements</t>
  </si>
  <si>
    <t>Property and Equipment - Additional Information (Detail) - USD ($) $ in Thousands</t>
  </si>
  <si>
    <t>Depreciation expense</t>
  </si>
  <si>
    <t>Income Statement, Balance Sheet and Additional Disclosures by Disposal Groups, Including Discontinued Operations [Line Items]</t>
  </si>
  <si>
    <t>Goodwill and Intangible Assets - Additional Information (Detail) - USD ($)</t>
  </si>
  <si>
    <t>Tax deductible goodwill</t>
  </si>
  <si>
    <t>Intangible asset amortization expense</t>
  </si>
  <si>
    <t>Existing technology</t>
  </si>
  <si>
    <t>Finite-Lived Intangible Assets [Line Items]</t>
  </si>
  <si>
    <t>Impairment of intangible assets</t>
  </si>
  <si>
    <t>Goodwill and Intangible Assets - Schedule of Intangible Assets (Detail) - USD ($) $ in Thousands</t>
  </si>
  <si>
    <t>Gross</t>
  </si>
  <si>
    <t>Accumulated Amortization</t>
  </si>
  <si>
    <t>Net</t>
  </si>
  <si>
    <t>Total intangible assets, Accumulated Amortization</t>
  </si>
  <si>
    <t>Customer relationships</t>
  </si>
  <si>
    <t>Patents</t>
  </si>
  <si>
    <t>Other intangible assets</t>
  </si>
  <si>
    <t>Goodwill and Intangible Assets - Estimated Future Amortization Expense of Intangible Assets (Detail) - USD ($) $ in Thousands</t>
  </si>
  <si>
    <t>Accrued Expenses and Other Current Liabilities (Detail) - USD ($) $ in Thousands</t>
  </si>
  <si>
    <t>Accrued compensation</t>
  </si>
  <si>
    <t>Warranty reserves</t>
  </si>
  <si>
    <t>Income and other taxes payable</t>
  </si>
  <si>
    <t>Dividend payable</t>
  </si>
  <si>
    <t>Long Term Debt and Other Borrowings - Schedule of Outstanding Debt (Detail) $ in Thousands</t>
  </si>
  <si>
    <t>Jun. 25, 2017USD ($)d</t>
  </si>
  <si>
    <t>Jun. 26, 2016USD ($)</t>
  </si>
  <si>
    <t>Jun. 07, 2016</t>
  </si>
  <si>
    <t>Mar. 12, 2015</t>
  </si>
  <si>
    <t>Jun. 30, 2012</t>
  </si>
  <si>
    <t>May 31, 2011</t>
  </si>
  <si>
    <t>Amount</t>
  </si>
  <si>
    <t>Unamortized discount</t>
  </si>
  <si>
    <t>Fair value adjustment - interest rate contracts</t>
  </si>
  <si>
    <t>Unamortized bond issuance costs</t>
  </si>
  <si>
    <t>Total debt outstanding, at carrying value</t>
  </si>
  <si>
    <t>Current portion of long-term debt</t>
  </si>
  <si>
    <t>Long-term debt</t>
  </si>
  <si>
    <t>Prepaid expense and other assets | ASU 2015-03</t>
  </si>
  <si>
    <t>Current portion of convertible notes and capital leases | ASU 2015-03</t>
  </si>
  <si>
    <t>Other assets | ASU 2015-03</t>
  </si>
  <si>
    <t>Senior notes, convertible notes, and capital leases, less current portion | ASU 2015-03</t>
  </si>
  <si>
    <t>Stock price percentage of conversion price</t>
  </si>
  <si>
    <t>130.00%</t>
  </si>
  <si>
    <t>Number of consecutive trading days</t>
  </si>
  <si>
    <t>30 days</t>
  </si>
  <si>
    <t>Convertible debt | 1.25% Notes due 2018</t>
  </si>
  <si>
    <t>Effective Interest Rate</t>
  </si>
  <si>
    <t>5.27%</t>
  </si>
  <si>
    <t>Interest rate percentage</t>
  </si>
  <si>
    <t>1.25%</t>
  </si>
  <si>
    <t>Convertible debt | 2.625% Notes due 2041</t>
  </si>
  <si>
    <t>4.28%</t>
  </si>
  <si>
    <t>2.625%</t>
  </si>
  <si>
    <t>Number of days on which common stock sale price was greater than or equal to 130% of conversion price, in a period of 30 consecutive trading days ending on the last trading day of the preceding the quarter | d</t>
  </si>
  <si>
    <t>Senior notes | 2.75% Notes due 2020</t>
  </si>
  <si>
    <t>2.88%</t>
  </si>
  <si>
    <t>2.75%</t>
  </si>
  <si>
    <t>Senior notes | 2.80 Notes due 2021</t>
  </si>
  <si>
    <t>2.95%</t>
  </si>
  <si>
    <t>2.80%</t>
  </si>
  <si>
    <t>Senior notes | 3.45% Notes due 2023</t>
  </si>
  <si>
    <t>3.60%</t>
  </si>
  <si>
    <t>3.45%</t>
  </si>
  <si>
    <t>Senior notes | 3.80% Notes due 2025</t>
  </si>
  <si>
    <t>3.87%</t>
  </si>
  <si>
    <t>3.80%</t>
  </si>
  <si>
    <t>Senior notes | 3.90% Notes due 2026</t>
  </si>
  <si>
    <t>4.01%</t>
  </si>
  <si>
    <t>3.90%</t>
  </si>
  <si>
    <t>Long Term Debt and Other Borrowings - Schedule of Contractual Cash Obligations (Detail) - USD ($) $ in Thousands</t>
  </si>
  <si>
    <t>Payments Due by Fiscal Year:</t>
  </si>
  <si>
    <t>Thereafter</t>
  </si>
  <si>
    <t>Long Term Debt and Other Borrowings - Convertible Senior Notes Narrative (Detail) - USD ($)</t>
  </si>
  <si>
    <t>1 Months Ended</t>
  </si>
  <si>
    <t>Sep. 24, 2017</t>
  </si>
  <si>
    <t>1.25% Notes due 2018</t>
  </si>
  <si>
    <t>Maximum amount of contingent interest rate</t>
  </si>
  <si>
    <t>0.60%</t>
  </si>
  <si>
    <t>Convertible debt | 0.50% Notes due 2016</t>
  </si>
  <si>
    <t>0.50%</t>
  </si>
  <si>
    <t>Convertible debt | 0.50% Notes due 2016 | Conversion of 99, 2016 Notes</t>
  </si>
  <si>
    <t>Convertible debt | 0.50% Notes due 2016 | Conversion of 99, 2016 Notes | Subsequent event</t>
  </si>
  <si>
    <t>Long Term Debt and Other Borrowings - Components of Convertible Notes (Detail) $ / shares in Units, shares in Thousands, $ in Thousands</t>
  </si>
  <si>
    <t>Jun. 25, 2017USD ($)$ / sharesshares</t>
  </si>
  <si>
    <t>2018 Notes</t>
  </si>
  <si>
    <t>Remaining amortization period (years)</t>
  </si>
  <si>
    <t>9 months 23 days</t>
  </si>
  <si>
    <t>1 year 10 months 24 days</t>
  </si>
  <si>
    <t>Fair value of notes (Level 2)</t>
  </si>
  <si>
    <t>Conversion rate (shares of common stock per $1 of principal amount of notes)</t>
  </si>
  <si>
    <t>Conversion price (per share of common stock) | $ / shares</t>
  </si>
  <si>
    <t>If-converted value in excess of par value</t>
  </si>
  <si>
    <t>Estimated share dilution using average quarterly stock price of $80.08 per share (shares) | shares</t>
  </si>
  <si>
    <t>Average quarterly stock price (usd per share) | $ / shares</t>
  </si>
  <si>
    <t>2018 Notes | Permanent Equity</t>
  </si>
  <si>
    <t>Carrying amount of equity component, net of tax</t>
  </si>
  <si>
    <t>2018 Notes | Temporary Equity</t>
  </si>
  <si>
    <t>2041 Notes</t>
  </si>
  <si>
    <t>23 years 9 months 23 days</t>
  </si>
  <si>
    <t>24 years 10 months 24 days</t>
  </si>
  <si>
    <t>2041 Notes | Permanent Equity</t>
  </si>
  <si>
    <t>2041 Notes | Temporary Equity</t>
  </si>
  <si>
    <t>Long Term Debt and Other Borrowings - Convertible Note Hedges and Warrants (Detail) - USD ($) shares in Millions</t>
  </si>
  <si>
    <t>Shares issued upon conversion</t>
  </si>
  <si>
    <t>Long Term Debt and Other Borrowings - Warrants and Convertible Note Hedge Arrangements (Detail) - $ / shares shares in Thousands</t>
  </si>
  <si>
    <t>Class of Warrant or Right [Line Items]</t>
  </si>
  <si>
    <t>Estimated share dilution using average quarterly stock price $80.08 per share (shares)</t>
  </si>
  <si>
    <t>Average quarterly stock price (usd per share)</t>
  </si>
  <si>
    <t>2018 Notes | Warrants</t>
  </si>
  <si>
    <t>Underlying shares</t>
  </si>
  <si>
    <t>Exercise price (usd per share)</t>
  </si>
  <si>
    <t>2018 Notes | Convertible Note Hedge</t>
  </si>
  <si>
    <t>Long Term Debt and Other Borrowings - Senior Notes Narrative (Detail) - Senior notes - USD ($)</t>
  </si>
  <si>
    <t>Oct. 05, 2016</t>
  </si>
  <si>
    <t>Jun. 30, 2016</t>
  </si>
  <si>
    <t>2.75% Notes due 2020</t>
  </si>
  <si>
    <t>Percentage of principal amount of debt redeemed</t>
  </si>
  <si>
    <t>100.00%</t>
  </si>
  <si>
    <t>Debt instrument, redemption price (percentage)</t>
  </si>
  <si>
    <t>101.00%</t>
  </si>
  <si>
    <t>3.80% Notes due 2025</t>
  </si>
  <si>
    <t>2.80 Notes due 2021</t>
  </si>
  <si>
    <t>3.45% Notes due 2023</t>
  </si>
  <si>
    <t>3.90% Notes due 2026</t>
  </si>
  <si>
    <t>Notes due 2023 and 2026</t>
  </si>
  <si>
    <t>Accrued and unpaid interest</t>
  </si>
  <si>
    <t>Loan issuance costs</t>
  </si>
  <si>
    <t>Long Term Debt and Other Borrowings - Schedule of Additional Senior Notes Information (Detail) $ in Thousands</t>
  </si>
  <si>
    <t>2020 Notes</t>
  </si>
  <si>
    <t>Remaining Amortization period</t>
  </si>
  <si>
    <t>2 years 8 months 18 days</t>
  </si>
  <si>
    <t>2021 Notes</t>
  </si>
  <si>
    <t>3 years 11 months 20 days</t>
  </si>
  <si>
    <t>2025 Notes</t>
  </si>
  <si>
    <t>7 years 8 months 18 days</t>
  </si>
  <si>
    <t>Level 2 | 2020 Notes</t>
  </si>
  <si>
    <t>Fair Value of Notes (Level 2)</t>
  </si>
  <si>
    <t>Level 2 | 2021 Notes</t>
  </si>
  <si>
    <t>Level 2 | 2025 Notes</t>
  </si>
  <si>
    <t>Long Term Debt and Other Borrowings - Term Loan Agreement Narrative (Detail) - Senior unsecured term loan facility - USD ($)</t>
  </si>
  <si>
    <t>May 13, 2016</t>
  </si>
  <si>
    <t>Loan issuance costs on extinguishment of debt</t>
  </si>
  <si>
    <t>Amended and Restated Term Loan Agreement</t>
  </si>
  <si>
    <t>3-Year Tranche</t>
  </si>
  <si>
    <t>Debt term</t>
  </si>
  <si>
    <t>5-Year Tranche</t>
  </si>
  <si>
    <t>Long Term Debt and Other Borrowings - Revolving Credit Facility Narrative (Detail) - Revolving credit facility - USD ($)</t>
  </si>
  <si>
    <t>Apr. 26, 2016</t>
  </si>
  <si>
    <t>Mar. 12, 2014</t>
  </si>
  <si>
    <t>Line of Credit Facility [Line Items]</t>
  </si>
  <si>
    <t>Revolving unsecured credit facility</t>
  </si>
  <si>
    <t>Additional increase in the facility</t>
  </si>
  <si>
    <t>Revolving unsecured credit facility maximum borrowing capacity</t>
  </si>
  <si>
    <t>Credit facility outstanding amount</t>
  </si>
  <si>
    <t>Federal Funds rate</t>
  </si>
  <si>
    <t>Debt instrument basis spread on variable rate (percent)</t>
  </si>
  <si>
    <t>One-month LIBOR</t>
  </si>
  <si>
    <t>One-month LIBOR | Minimum</t>
  </si>
  <si>
    <t>One-month LIBOR | Maximum</t>
  </si>
  <si>
    <t>London Interbank Offered Rate (LIBOR) | Minimum</t>
  </si>
  <si>
    <t>0.90%</t>
  </si>
  <si>
    <t>London Interbank Offered Rate (LIBOR) | Maximum</t>
  </si>
  <si>
    <t>Long Term Debt and Other Borrowings - Schedule of Recognized Interest Cost (Detail) - USD ($) $ in Thousands</t>
  </si>
  <si>
    <t>Contractual interest coupon</t>
  </si>
  <si>
    <t>Amortization of interest discount</t>
  </si>
  <si>
    <t>Amortization of interest rate contract</t>
  </si>
  <si>
    <t>Total interest cost recognized</t>
  </si>
  <si>
    <t>Long Term Debt and Other Borrowings - Interest Cost Narrative (Detail) - USD ($) $ in Thousands</t>
  </si>
  <si>
    <t>Oct. 31, 2016</t>
  </si>
  <si>
    <t>Bridge Loan | Senior unsecured bridge loan facility</t>
  </si>
  <si>
    <t>Senior notes</t>
  </si>
  <si>
    <t>Debt extinguished</t>
  </si>
  <si>
    <t>Retirement and Deferred Compensation Plans (Detail) - USD ($) $ in Millions</t>
  </si>
  <si>
    <t>Minimum employee 401K contribution (percent)</t>
  </si>
  <si>
    <t>Maximum employee 401K contribution (percent)</t>
  </si>
  <si>
    <t>75.00%</t>
  </si>
  <si>
    <t>Employer contribution matching (percent)</t>
  </si>
  <si>
    <t>50.00%</t>
  </si>
  <si>
    <t>Maximum employee contributions matched by the Company (percent)</t>
  </si>
  <si>
    <t>6.00%</t>
  </si>
  <si>
    <t>Defined benefit plan, contribution by employer</t>
  </si>
  <si>
    <t>Payment of benefits, duration after opening of a deferral subaccount or upon retirement (at least)</t>
  </si>
  <si>
    <t>Deferred compensation plan maximum distribution period</t>
  </si>
  <si>
    <t>20 years</t>
  </si>
  <si>
    <t>Liabilities of Company to plan participants</t>
  </si>
  <si>
    <t>Assets correlated to the deferred compensation obligation</t>
  </si>
  <si>
    <t>Defined benefit obligations</t>
  </si>
  <si>
    <t>Commitments and Contingencies - Additional Information (Detail) - USD ($) $ in Thousands</t>
  </si>
  <si>
    <t>Liabilities related to uncertain tax benefits</t>
  </si>
  <si>
    <t>Rental expense</t>
  </si>
  <si>
    <t>Loss Contingencies [Line Items]</t>
  </si>
  <si>
    <t>Restricted collateral for leasing arrangements</t>
  </si>
  <si>
    <t>Letters of Credit</t>
  </si>
  <si>
    <t>Maximum potential amount of future payments</t>
  </si>
  <si>
    <t>Operating Lease Cash Collateral</t>
  </si>
  <si>
    <t>Fremont and Livermore Lease</t>
  </si>
  <si>
    <t>Operating Lease residual value of guarantee, maximum</t>
  </si>
  <si>
    <t>Maximum percentage of aggregate investment value guaranteed</t>
  </si>
  <si>
    <t>Commitments and Contingencies - Schedule of Contractual Cash Obligations Relating to Existing Capital Leases (Detail) $ in Thousands</t>
  </si>
  <si>
    <t>Interest on capital leases</t>
  </si>
  <si>
    <t>Current portion of capital leases</t>
  </si>
  <si>
    <t>Long-term portion of capital leases</t>
  </si>
  <si>
    <t>Commitments and Contingencies - Schedule of Contractual Cash Obligations Relating to Operating Leases (Detail) $ in Thousands</t>
  </si>
  <si>
    <t>Commitments and Contingencies - Purchase Commitments (Detail) $ in Thousands</t>
  </si>
  <si>
    <t>Commitments and Contingencies - Schedule of Changes in Product Warranty Reserves (Detail) - USD ($) $ in Thousands</t>
  </si>
  <si>
    <t>Movement in Product Warranty Reserves</t>
  </si>
  <si>
    <t>Balance at beginning of period</t>
  </si>
  <si>
    <t>Warranties issued during the period</t>
  </si>
  <si>
    <t>Settlements made during the period</t>
  </si>
  <si>
    <t>Changes in liability for pre-existing warranties</t>
  </si>
  <si>
    <t>Balance at end of period</t>
  </si>
  <si>
    <t>Stock Repurchase Program - Additional Information (Detail)</t>
  </si>
  <si>
    <t>Jun. 30, 2017$ / sharesshares</t>
  </si>
  <si>
    <t>Apr. 19, 2017USD ($)financial_institutionagreementshares</t>
  </si>
  <si>
    <t>Mar. 26, 2017$ / sharesshares</t>
  </si>
  <si>
    <t>Dec. 25, 2016$ / sharesshares</t>
  </si>
  <si>
    <t>Sep. 25, 2016$ / sharesshares</t>
  </si>
  <si>
    <t>Jun. 25, 2017USD ($)shares</t>
  </si>
  <si>
    <t>Nov. 30, 2016USD ($)</t>
  </si>
  <si>
    <t>Authorized repurchase of Company common stock | $</t>
  </si>
  <si>
    <t>Net shares of settlements to cover tax withholding obligations | shares</t>
  </si>
  <si>
    <t>Amount paid for shares under net share settlements | $</t>
  </si>
  <si>
    <t>Number of accelerated share purchase agreements | agreement</t>
  </si>
  <si>
    <t>Number of financial institutions | financial_institution</t>
  </si>
  <si>
    <t>Repurchase amount | $</t>
  </si>
  <si>
    <t>Percent of prepayment amount</t>
  </si>
  <si>
    <t>70.00%</t>
  </si>
  <si>
    <t>Subsequent Event [Line Items]</t>
  </si>
  <si>
    <t>Purchase of treasury stock (shares) | shares</t>
  </si>
  <si>
    <t>Average price paid per share (usd per share) | $ / shares</t>
  </si>
  <si>
    <t>Subsequent event</t>
  </si>
  <si>
    <t>Stock Repurchase Program - Schedule of Repurchases under Repurchase Program (Detail) - USD ($) $ / shares in Units, shares in Thousands</t>
  </si>
  <si>
    <t>Apr. 19, 2017</t>
  </si>
  <si>
    <t>Mar. 26, 2017</t>
  </si>
  <si>
    <t>Sep. 25, 2016</t>
  </si>
  <si>
    <t>Nov. 30, 2016</t>
  </si>
  <si>
    <t>Total Number of Shares Repurchased</t>
  </si>
  <si>
    <t>Total Cost of Repurchase</t>
  </si>
  <si>
    <t>Average Price Paid Per Share (usd per share)</t>
  </si>
  <si>
    <t>Amount Available Under Repurchase Program</t>
  </si>
  <si>
    <t>Board authorization</t>
  </si>
  <si>
    <t>Comprehensive Income (Loss) - Components of Accumulated Other Comprehensive Loss (Detail) - USD ($) $ in Thousands</t>
  </si>
  <si>
    <t>Change in Accumulated Other Comprehensive Loss</t>
  </si>
  <si>
    <t>Other comprehensive (loss) income before reclassifications</t>
  </si>
  <si>
    <t>Losses (gains) reclassified from accumulated other comprehensive income (loss) to net income</t>
  </si>
  <si>
    <t>Accumulated Foreign Currency Translation Adjustment</t>
  </si>
  <si>
    <t>Accumulated Unrealized Holding Gain (Loss) on Cash Flow Hedges</t>
  </si>
  <si>
    <t>Accumulated Unrealized Holding Gain (Loss) on Available-For-Sale Investments</t>
  </si>
  <si>
    <t>Accumulated Unrealized Components of Defined Benefit Plans</t>
  </si>
  <si>
    <t>Comprehensive Income (Loss) - Components of Accumulated Other Comprehensive Loss (Foot Notes) (Detail) - USD ($) $ in Thousands</t>
  </si>
  <si>
    <t>Accumulated Other Comprehensive Income (Loss) [Line Items]</t>
  </si>
  <si>
    <t>Reclassification out of Accumulated Other Comprehensive Income</t>
  </si>
  <si>
    <t>Segment, Geographic Information and Major Customers - Additional Information (Detail)</t>
  </si>
  <si>
    <t>Jun. 25, 2017customerlocationsegment</t>
  </si>
  <si>
    <t>Jun. 26, 2016customer</t>
  </si>
  <si>
    <t>Jun. 28, 2015customer</t>
  </si>
  <si>
    <t>Number of reportable business segment | segment</t>
  </si>
  <si>
    <t>Number of geographic regions the company operates | location</t>
  </si>
  <si>
    <t>Revenues</t>
  </si>
  <si>
    <t>Segment Reporting Information [Line Items]</t>
  </si>
  <si>
    <t>Number of customers | customer</t>
  </si>
  <si>
    <t>Revenues | Customer 1</t>
  </si>
  <si>
    <t>Percentage of revenue from major customers</t>
  </si>
  <si>
    <t>23.00%</t>
  </si>
  <si>
    <t>17.00%</t>
  </si>
  <si>
    <t>28.00%</t>
  </si>
  <si>
    <t>Revenues | Customer 2</t>
  </si>
  <si>
    <t>16.00%</t>
  </si>
  <si>
    <t>Revenues | Customer 3</t>
  </si>
  <si>
    <t>Revenues | Customer 4</t>
  </si>
  <si>
    <t>10.00%</t>
  </si>
  <si>
    <t>Revenues | Customer 5</t>
  </si>
  <si>
    <t>Segment, Geographic Information and Major Customers - Revenues and Long Lived Assets by Geographic Region (Detail) - USD ($) $ in Thousands</t>
  </si>
  <si>
    <t>Revenues from External Customers and Long-Lived Assets [Line Items]</t>
  </si>
  <si>
    <t>Long-lived assets</t>
  </si>
  <si>
    <t>Korea</t>
  </si>
  <si>
    <t>Taiwan</t>
  </si>
  <si>
    <t>Japan</t>
  </si>
  <si>
    <t>China</t>
  </si>
  <si>
    <t>Southeast Asia</t>
  </si>
  <si>
    <t>Europe</t>
  </si>
  <si>
    <t>Business Combinations (Detail) - USD ($) $ in Millions</t>
  </si>
  <si>
    <t>Business Acquisition [Line Items]</t>
  </si>
  <si>
    <t>Acquisition related costs</t>
  </si>
  <si>
    <t>Schedule II - Valuation and Qualifying Accounts (Detail) - Allowance for doubtful accounts - USD ($) $ in Thousands</t>
  </si>
  <si>
    <t>Movement in Valuation Allowances and Reserves [Roll Forward]</t>
  </si>
  <si>
    <t>Balance at Beginning of Period</t>
  </si>
  <si>
    <t>Charged to Costs and Expenses</t>
  </si>
  <si>
    <t>Write-offs, Net of Recoveries</t>
  </si>
  <si>
    <t>Net recoverie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 formatCode="#,##0.0000000_);(#,##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0754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2454686</v>
      </c>
    </row>
    <row r="18" spans="1:4">
      <c r="A18" s="4" t="s">
        <v>30</v>
      </c>
      <c r="D18" s="6" t="n">
        <v>12210431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2</v>
      </c>
      <c r="D2" s="2" t="s">
        <v>33</v>
      </c>
    </row>
    <row r="3" spans="1:4">
      <c r="A3" s="3" t="s">
        <v>1048</v>
      </c>
    </row>
    <row r="4" spans="1:4">
      <c r="A4" s="4" t="s">
        <v>35</v>
      </c>
      <c r="B4" s="6" t="n">
        <v>8013620</v>
      </c>
      <c r="C4" s="6" t="n">
        <v>5885893</v>
      </c>
      <c r="D4" s="6" t="n">
        <v>5259312</v>
      </c>
    </row>
    <row r="5" spans="1:4">
      <c r="A5" s="4" t="s">
        <v>1049</v>
      </c>
      <c r="B5" s="5" t="n">
        <v>685595</v>
      </c>
      <c r="C5" s="5" t="n">
        <v>639608</v>
      </c>
      <c r="D5" s="5" t="n">
        <v>621418</v>
      </c>
    </row>
    <row r="6" spans="1:4">
      <c r="A6" s="4" t="s">
        <v>1050</v>
      </c>
    </row>
    <row r="7" spans="1:4">
      <c r="A7" s="3" t="s">
        <v>1048</v>
      </c>
    </row>
    <row r="8" spans="1:4">
      <c r="A8" s="4" t="s">
        <v>35</v>
      </c>
      <c r="B8" s="5" t="n">
        <v>2480329</v>
      </c>
      <c r="C8" s="5" t="n">
        <v>1057331</v>
      </c>
      <c r="D8" s="5" t="n">
        <v>1406617</v>
      </c>
    </row>
    <row r="9" spans="1:4">
      <c r="A9" s="4" t="s">
        <v>1049</v>
      </c>
      <c r="B9" s="5" t="n">
        <v>19982</v>
      </c>
      <c r="C9" s="5" t="n">
        <v>17281</v>
      </c>
      <c r="D9" s="5" t="n">
        <v>18230</v>
      </c>
    </row>
    <row r="10" spans="1:4">
      <c r="A10" s="4" t="s">
        <v>1051</v>
      </c>
    </row>
    <row r="11" spans="1:4">
      <c r="A11" s="3" t="s">
        <v>1048</v>
      </c>
    </row>
    <row r="12" spans="1:4">
      <c r="A12" s="4" t="s">
        <v>35</v>
      </c>
      <c r="B12" s="5" t="n">
        <v>2095669</v>
      </c>
      <c r="C12" s="5" t="n">
        <v>1485037</v>
      </c>
      <c r="D12" s="5" t="n">
        <v>1084239</v>
      </c>
    </row>
    <row r="13" spans="1:4">
      <c r="A13" s="4" t="s">
        <v>1049</v>
      </c>
      <c r="B13" s="5" t="n">
        <v>7970</v>
      </c>
      <c r="C13" s="5" t="n">
        <v>8647</v>
      </c>
      <c r="D13" s="5" t="n">
        <v>8908</v>
      </c>
    </row>
    <row r="14" spans="1:4">
      <c r="A14" s="4" t="s">
        <v>1052</v>
      </c>
    </row>
    <row r="15" spans="1:4">
      <c r="A15" s="3" t="s">
        <v>1048</v>
      </c>
    </row>
    <row r="16" spans="1:4">
      <c r="A16" s="4" t="s">
        <v>35</v>
      </c>
      <c r="B16" s="5" t="n">
        <v>1041969</v>
      </c>
      <c r="C16" s="5" t="n">
        <v>983821</v>
      </c>
      <c r="D16" s="5" t="n">
        <v>623575</v>
      </c>
    </row>
    <row r="17" spans="1:4">
      <c r="A17" s="4" t="s">
        <v>1049</v>
      </c>
      <c r="B17" s="5" t="n">
        <v>1083</v>
      </c>
      <c r="C17" s="5" t="n">
        <v>980</v>
      </c>
      <c r="D17" s="5" t="n">
        <v>378</v>
      </c>
    </row>
    <row r="18" spans="1:4">
      <c r="A18" s="4" t="s">
        <v>1053</v>
      </c>
    </row>
    <row r="19" spans="1:4">
      <c r="A19" s="3" t="s">
        <v>1048</v>
      </c>
    </row>
    <row r="20" spans="1:4">
      <c r="A20" s="4" t="s">
        <v>35</v>
      </c>
      <c r="B20" s="5" t="n">
        <v>1023195</v>
      </c>
      <c r="C20" s="5" t="n">
        <v>1039951</v>
      </c>
      <c r="D20" s="5" t="n">
        <v>661094</v>
      </c>
    </row>
    <row r="21" spans="1:4">
      <c r="A21" s="4" t="s">
        <v>1049</v>
      </c>
      <c r="B21" s="5" t="n">
        <v>1906</v>
      </c>
      <c r="C21" s="5" t="n">
        <v>1339</v>
      </c>
      <c r="D21" s="5" t="n">
        <v>960</v>
      </c>
    </row>
    <row r="22" spans="1:4">
      <c r="A22" s="4" t="s">
        <v>539</v>
      </c>
    </row>
    <row r="23" spans="1:4">
      <c r="A23" s="3" t="s">
        <v>1048</v>
      </c>
    </row>
    <row r="24" spans="1:4">
      <c r="A24" s="4" t="s">
        <v>35</v>
      </c>
      <c r="B24" s="5" t="n">
        <v>629937</v>
      </c>
      <c r="C24" s="5" t="n">
        <v>495123</v>
      </c>
      <c r="D24" s="5" t="n">
        <v>890891</v>
      </c>
    </row>
    <row r="25" spans="1:4">
      <c r="A25" s="4" t="s">
        <v>1049</v>
      </c>
      <c r="B25" s="5" t="n">
        <v>575264</v>
      </c>
      <c r="C25" s="5" t="n">
        <v>529316</v>
      </c>
      <c r="D25" s="5" t="n">
        <v>505814</v>
      </c>
    </row>
    <row r="26" spans="1:4">
      <c r="A26" s="4" t="s">
        <v>1054</v>
      </c>
    </row>
    <row r="27" spans="1:4">
      <c r="A27" s="3" t="s">
        <v>1048</v>
      </c>
    </row>
    <row r="28" spans="1:4">
      <c r="A28" s="4" t="s">
        <v>35</v>
      </c>
      <c r="B28" s="5" t="n">
        <v>401877</v>
      </c>
      <c r="C28" s="5" t="n">
        <v>605236</v>
      </c>
      <c r="D28" s="5" t="n">
        <v>278350</v>
      </c>
    </row>
    <row r="29" spans="1:4">
      <c r="A29" s="4" t="s">
        <v>1049</v>
      </c>
      <c r="B29" s="5" t="n">
        <v>2179</v>
      </c>
      <c r="C29" s="5" t="n">
        <v>668</v>
      </c>
      <c r="D29" s="5" t="n">
        <v>349</v>
      </c>
    </row>
    <row r="30" spans="1:4">
      <c r="A30" s="4" t="s">
        <v>1055</v>
      </c>
    </row>
    <row r="31" spans="1:4">
      <c r="A31" s="3" t="s">
        <v>1048</v>
      </c>
    </row>
    <row r="32" spans="1:4">
      <c r="A32" s="4" t="s">
        <v>35</v>
      </c>
      <c r="B32" s="5" t="n">
        <v>340644</v>
      </c>
      <c r="C32" s="5" t="n">
        <v>219394</v>
      </c>
      <c r="D32" s="5" t="n">
        <v>314546</v>
      </c>
    </row>
    <row r="33" spans="1:4">
      <c r="A33" s="4" t="s">
        <v>1049</v>
      </c>
      <c r="B33" s="6" t="n">
        <v>77211</v>
      </c>
      <c r="C33" s="6" t="n">
        <v>81377</v>
      </c>
      <c r="D33" s="6" t="n">
        <v>867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56</v>
      </c>
      <c r="B1" s="2" t="s">
        <v>1</v>
      </c>
    </row>
    <row r="2" spans="1:3">
      <c r="B2" s="2" t="s">
        <v>2</v>
      </c>
      <c r="C2" s="2" t="s">
        <v>32</v>
      </c>
    </row>
    <row r="3" spans="1:3">
      <c r="A3" s="4" t="s">
        <v>39</v>
      </c>
    </row>
    <row r="4" spans="1:3">
      <c r="A4" s="3" t="s">
        <v>1057</v>
      </c>
    </row>
    <row r="5" spans="1:3">
      <c r="A5" s="4" t="s">
        <v>1058</v>
      </c>
      <c r="B5" s="9" t="n">
        <v>9.800000000000001</v>
      </c>
      <c r="C5" s="6" t="n">
        <v>5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2</v>
      </c>
      <c r="D2" s="2" t="s">
        <v>33</v>
      </c>
    </row>
    <row r="3" spans="1:4">
      <c r="A3" s="3" t="s">
        <v>1060</v>
      </c>
    </row>
    <row r="4" spans="1:4">
      <c r="A4" s="4" t="s">
        <v>1061</v>
      </c>
      <c r="B4" s="6" t="n">
        <v>5155</v>
      </c>
      <c r="C4" s="6" t="n">
        <v>4890</v>
      </c>
      <c r="D4" s="6" t="n">
        <v>4962</v>
      </c>
    </row>
    <row r="5" spans="1:4">
      <c r="A5" s="4" t="s">
        <v>1062</v>
      </c>
      <c r="B5" s="5" t="n">
        <v>2000</v>
      </c>
      <c r="C5" s="5" t="n">
        <v>0</v>
      </c>
      <c r="D5" s="5" t="n">
        <v>8</v>
      </c>
    </row>
    <row r="6" spans="1:4">
      <c r="A6" s="4" t="s">
        <v>1063</v>
      </c>
      <c r="B6" s="5" t="n">
        <v>-2052</v>
      </c>
      <c r="D6" s="5" t="n">
        <v>-80</v>
      </c>
    </row>
    <row r="7" spans="1:4">
      <c r="A7" s="4" t="s">
        <v>1064</v>
      </c>
      <c r="C7" s="5" t="n">
        <v>265</v>
      </c>
    </row>
    <row r="8" spans="1:4">
      <c r="A8" s="4" t="s">
        <v>1065</v>
      </c>
      <c r="B8" s="6" t="n">
        <v>5103</v>
      </c>
      <c r="C8" s="6" t="n">
        <v>5155</v>
      </c>
      <c r="D8" s="6" t="n">
        <v>48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23</v>
      </c>
    </row>
    <row r="4" spans="1:2">
      <c r="A4" s="4" t="s">
        <v>7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6" t="n">
        <v>8013620000</v>
      </c>
      <c r="C4" s="6" t="n">
        <v>5885893000</v>
      </c>
      <c r="D4" s="6" t="n">
        <v>5259312000</v>
      </c>
    </row>
    <row r="5" spans="1:4">
      <c r="A5" s="4" t="s">
        <v>36</v>
      </c>
      <c r="B5" s="5" t="n">
        <v>4410261000</v>
      </c>
      <c r="C5" s="5" t="n">
        <v>3266971000</v>
      </c>
      <c r="D5" s="5" t="n">
        <v>2974976000</v>
      </c>
    </row>
    <row r="6" spans="1:4">
      <c r="A6" s="4" t="s">
        <v>37</v>
      </c>
      <c r="B6" s="5" t="n">
        <v>3603359000</v>
      </c>
      <c r="C6" s="5" t="n">
        <v>2618922000</v>
      </c>
      <c r="D6" s="5" t="n">
        <v>2284336000</v>
      </c>
    </row>
    <row r="7" spans="1:4">
      <c r="A7" s="4" t="s">
        <v>38</v>
      </c>
      <c r="B7" s="5" t="n">
        <v>1033742000</v>
      </c>
      <c r="C7" s="5" t="n">
        <v>913712000</v>
      </c>
      <c r="D7" s="5" t="n">
        <v>825242000</v>
      </c>
    </row>
    <row r="8" spans="1:4">
      <c r="A8" s="4" t="s">
        <v>39</v>
      </c>
      <c r="B8" s="5" t="n">
        <v>667485000</v>
      </c>
      <c r="C8" s="5" t="n">
        <v>630954000</v>
      </c>
      <c r="D8" s="5" t="n">
        <v>591611000</v>
      </c>
    </row>
    <row r="9" spans="1:4">
      <c r="A9" s="4" t="s">
        <v>40</v>
      </c>
      <c r="B9" s="5" t="n">
        <v>0</v>
      </c>
      <c r="C9" s="5" t="n">
        <v>0</v>
      </c>
      <c r="D9" s="5" t="n">
        <v>79444000</v>
      </c>
    </row>
    <row r="10" spans="1:4">
      <c r="A10" s="4" t="s">
        <v>41</v>
      </c>
      <c r="B10" s="5" t="n">
        <v>1701227000</v>
      </c>
      <c r="C10" s="5" t="n">
        <v>1544666000</v>
      </c>
      <c r="D10" s="5" t="n">
        <v>1496297000</v>
      </c>
    </row>
    <row r="11" spans="1:4">
      <c r="A11" s="4" t="s">
        <v>42</v>
      </c>
      <c r="B11" s="5" t="n">
        <v>1902132000</v>
      </c>
      <c r="C11" s="5" t="n">
        <v>1074256000</v>
      </c>
      <c r="D11" s="5" t="n">
        <v>788039000</v>
      </c>
    </row>
    <row r="12" spans="1:4">
      <c r="A12" s="4" t="s">
        <v>43</v>
      </c>
      <c r="B12" s="5" t="n">
        <v>-90459000</v>
      </c>
      <c r="C12" s="5" t="n">
        <v>-114139000</v>
      </c>
      <c r="D12" s="5" t="n">
        <v>-47189000</v>
      </c>
    </row>
    <row r="13" spans="1:4">
      <c r="A13" s="4" t="s">
        <v>44</v>
      </c>
      <c r="B13" s="5" t="n">
        <v>1811673000</v>
      </c>
      <c r="C13" s="5" t="n">
        <v>960117000</v>
      </c>
      <c r="D13" s="5" t="n">
        <v>740850000</v>
      </c>
    </row>
    <row r="14" spans="1:4">
      <c r="A14" s="4" t="s">
        <v>45</v>
      </c>
      <c r="B14" s="5" t="n">
        <v>-113910000</v>
      </c>
      <c r="C14" s="5" t="n">
        <v>-46068000</v>
      </c>
      <c r="D14" s="5" t="n">
        <v>-85273000</v>
      </c>
    </row>
    <row r="15" spans="1:4">
      <c r="A15" s="4" t="s">
        <v>46</v>
      </c>
      <c r="B15" s="6" t="n">
        <v>1697763000</v>
      </c>
      <c r="C15" s="6" t="n">
        <v>914049000</v>
      </c>
      <c r="D15" s="6" t="n">
        <v>655577000</v>
      </c>
    </row>
    <row r="16" spans="1:4">
      <c r="A16" s="3" t="s">
        <v>47</v>
      </c>
    </row>
    <row r="17" spans="1:4">
      <c r="A17" s="4" t="s">
        <v>48</v>
      </c>
      <c r="B17" s="7" t="n">
        <v>10.47</v>
      </c>
      <c r="C17" s="7" t="n">
        <v>5.75</v>
      </c>
      <c r="D17" s="7" t="n">
        <v>4.11</v>
      </c>
    </row>
    <row r="18" spans="1:4">
      <c r="A18" s="4" t="s">
        <v>49</v>
      </c>
      <c r="B18" s="7" t="n">
        <v>9.24</v>
      </c>
      <c r="C18" s="7" t="n">
        <v>5.22</v>
      </c>
      <c r="D18" s="7" t="n">
        <v>3.7</v>
      </c>
    </row>
    <row r="19" spans="1:4">
      <c r="A19" s="3" t="s">
        <v>50</v>
      </c>
    </row>
    <row r="20" spans="1:4">
      <c r="A20" s="4" t="s">
        <v>51</v>
      </c>
      <c r="B20" s="5" t="n">
        <v>162222</v>
      </c>
      <c r="C20" s="5" t="n">
        <v>158919</v>
      </c>
      <c r="D20" s="5" t="n">
        <v>159629</v>
      </c>
    </row>
    <row r="21" spans="1:4">
      <c r="A21" s="4" t="s">
        <v>52</v>
      </c>
      <c r="B21" s="5" t="n">
        <v>183770</v>
      </c>
      <c r="C21" s="5" t="n">
        <v>175159</v>
      </c>
      <c r="D21" s="5" t="n">
        <v>1770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row r="6" spans="1:2">
      <c r="A6" s="4" t="s">
        <v>262</v>
      </c>
      <c r="B6" s="4" t="s">
        <v>263</v>
      </c>
    </row>
    <row r="7" spans="1:2">
      <c r="A7" s="4" t="s">
        <v>264</v>
      </c>
      <c r="B7" s="4" t="s">
        <v>265</v>
      </c>
    </row>
    <row r="8" spans="1:2">
      <c r="A8" s="4" t="s">
        <v>214</v>
      </c>
      <c r="B8" s="4" t="s">
        <v>266</v>
      </c>
    </row>
    <row r="9" spans="1:2">
      <c r="A9" s="4" t="s">
        <v>228</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25</v>
      </c>
      <c r="B15" s="4" t="s">
        <v>278</v>
      </c>
    </row>
    <row r="16" spans="1:2">
      <c r="A16" s="4" t="s">
        <v>279</v>
      </c>
      <c r="B16" s="4" t="s">
        <v>280</v>
      </c>
    </row>
    <row r="17" spans="1:2">
      <c r="A17" s="4" t="s">
        <v>281</v>
      </c>
      <c r="B17" s="4" t="s">
        <v>282</v>
      </c>
    </row>
    <row r="18" spans="1:2">
      <c r="A18" s="4" t="s">
        <v>283</v>
      </c>
      <c r="B1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6</v>
      </c>
      <c r="B4" s="6" t="n">
        <v>1697763</v>
      </c>
      <c r="C4" s="6" t="n">
        <v>914049</v>
      </c>
      <c r="D4" s="6" t="n">
        <v>655577</v>
      </c>
    </row>
    <row r="5" spans="1:4">
      <c r="A5" s="3" t="s">
        <v>55</v>
      </c>
    </row>
    <row r="6" spans="1:4">
      <c r="A6" s="4" t="s">
        <v>56</v>
      </c>
      <c r="B6" s="5" t="n">
        <v>-2843</v>
      </c>
      <c r="C6" s="5" t="n">
        <v>-4403</v>
      </c>
      <c r="D6" s="5" t="n">
        <v>-22139</v>
      </c>
    </row>
    <row r="7" spans="1:4">
      <c r="A7" s="3" t="s">
        <v>57</v>
      </c>
    </row>
    <row r="8" spans="1:4">
      <c r="A8" s="4" t="s">
        <v>58</v>
      </c>
      <c r="B8" s="5" t="n">
        <v>5841</v>
      </c>
      <c r="C8" s="5" t="n">
        <v>-17725</v>
      </c>
      <c r="D8" s="5" t="n">
        <v>1595</v>
      </c>
    </row>
    <row r="9" spans="1:4">
      <c r="A9" s="4" t="s">
        <v>59</v>
      </c>
      <c r="B9" s="5" t="n">
        <v>8971</v>
      </c>
      <c r="C9" s="5" t="n">
        <v>4961</v>
      </c>
      <c r="D9" s="5" t="n">
        <v>-4388</v>
      </c>
    </row>
    <row r="10" spans="1:4">
      <c r="A10" s="4" t="s">
        <v>60</v>
      </c>
      <c r="B10" s="5" t="n">
        <v>14812</v>
      </c>
      <c r="C10" s="5" t="n">
        <v>-12764</v>
      </c>
      <c r="D10" s="5" t="n">
        <v>-2793</v>
      </c>
    </row>
    <row r="11" spans="1:4">
      <c r="A11" s="3" t="s">
        <v>61</v>
      </c>
    </row>
    <row r="12" spans="1:4">
      <c r="A12" s="4" t="s">
        <v>62</v>
      </c>
      <c r="B12" s="5" t="n">
        <v>-3789</v>
      </c>
      <c r="C12" s="5" t="n">
        <v>9028</v>
      </c>
      <c r="D12" s="5" t="n">
        <v>-5389</v>
      </c>
    </row>
    <row r="13" spans="1:4">
      <c r="A13" s="4" t="s">
        <v>63</v>
      </c>
      <c r="B13" s="5" t="n">
        <v>-1</v>
      </c>
      <c r="C13" s="5" t="n">
        <v>-371</v>
      </c>
      <c r="D13" s="5" t="n">
        <v>71</v>
      </c>
    </row>
    <row r="14" spans="1:4">
      <c r="A14" s="4" t="s">
        <v>60</v>
      </c>
      <c r="B14" s="5" t="n">
        <v>-3790</v>
      </c>
      <c r="C14" s="5" t="n">
        <v>8657</v>
      </c>
      <c r="D14" s="5" t="n">
        <v>-5318</v>
      </c>
    </row>
    <row r="15" spans="1:4">
      <c r="A15" s="4" t="s">
        <v>64</v>
      </c>
      <c r="B15" s="5" t="n">
        <v>-546</v>
      </c>
      <c r="C15" s="5" t="n">
        <v>-3027</v>
      </c>
      <c r="D15" s="5" t="n">
        <v>1109</v>
      </c>
    </row>
    <row r="16" spans="1:4">
      <c r="A16" s="4" t="s">
        <v>65</v>
      </c>
      <c r="B16" s="5" t="n">
        <v>7633</v>
      </c>
      <c r="C16" s="5" t="n">
        <v>-11537</v>
      </c>
      <c r="D16" s="5" t="n">
        <v>-29141</v>
      </c>
    </row>
    <row r="17" spans="1:4">
      <c r="A17" s="4" t="s">
        <v>66</v>
      </c>
      <c r="B17" s="6" t="n">
        <v>1705396</v>
      </c>
      <c r="C17" s="6" t="n">
        <v>902512</v>
      </c>
      <c r="D17" s="6" t="n">
        <v>6264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0</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7</v>
      </c>
      <c r="B1" s="2" t="s">
        <v>2</v>
      </c>
      <c r="C1" s="2" t="s">
        <v>32</v>
      </c>
    </row>
    <row r="2" spans="1:4">
      <c r="A2" s="3" t="s">
        <v>68</v>
      </c>
    </row>
    <row r="3" spans="1:4">
      <c r="A3" s="4" t="s">
        <v>69</v>
      </c>
      <c r="B3" s="6" t="n">
        <v>2377534</v>
      </c>
      <c r="C3" s="6" t="n">
        <v>5039322</v>
      </c>
    </row>
    <row r="4" spans="1:4">
      <c r="A4" s="4" t="s">
        <v>70</v>
      </c>
      <c r="B4" s="5" t="n">
        <v>3663628</v>
      </c>
      <c r="C4" s="5" t="n">
        <v>1788612</v>
      </c>
    </row>
    <row r="5" spans="1:4">
      <c r="A5" s="4" t="s">
        <v>71</v>
      </c>
      <c r="B5" s="5" t="n">
        <v>1673398</v>
      </c>
      <c r="C5" s="5" t="n">
        <v>1262145</v>
      </c>
    </row>
    <row r="6" spans="1:4">
      <c r="A6" s="4" t="s">
        <v>72</v>
      </c>
      <c r="B6" s="5" t="n">
        <v>1232916</v>
      </c>
      <c r="C6" s="5" t="n">
        <v>971911</v>
      </c>
    </row>
    <row r="7" spans="1:4">
      <c r="A7" s="4" t="s">
        <v>73</v>
      </c>
      <c r="B7" s="5" t="n">
        <v>195022</v>
      </c>
      <c r="C7" s="5" t="n">
        <v>151160</v>
      </c>
      <c r="D7" s="4" t="s">
        <v>74</v>
      </c>
    </row>
    <row r="8" spans="1:4">
      <c r="A8" s="4" t="s">
        <v>75</v>
      </c>
      <c r="B8" s="5" t="n">
        <v>9142498</v>
      </c>
      <c r="C8" s="5" t="n">
        <v>9213150</v>
      </c>
    </row>
    <row r="9" spans="1:4">
      <c r="A9" s="4" t="s">
        <v>76</v>
      </c>
      <c r="B9" s="5" t="n">
        <v>685595</v>
      </c>
      <c r="C9" s="5" t="n">
        <v>639608</v>
      </c>
    </row>
    <row r="10" spans="1:4">
      <c r="A10" s="4" t="s">
        <v>77</v>
      </c>
      <c r="B10" s="5" t="n">
        <v>256205</v>
      </c>
      <c r="C10" s="5" t="n">
        <v>250421</v>
      </c>
    </row>
    <row r="11" spans="1:4">
      <c r="A11" s="4" t="s">
        <v>78</v>
      </c>
      <c r="B11" s="5" t="n">
        <v>1385673</v>
      </c>
      <c r="C11" s="5" t="n">
        <v>1386276</v>
      </c>
    </row>
    <row r="12" spans="1:4">
      <c r="A12" s="4" t="s">
        <v>79</v>
      </c>
      <c r="B12" s="5" t="n">
        <v>410995</v>
      </c>
      <c r="C12" s="5" t="n">
        <v>564921</v>
      </c>
    </row>
    <row r="13" spans="1:4">
      <c r="A13" s="4" t="s">
        <v>80</v>
      </c>
      <c r="B13" s="5" t="n">
        <v>241799</v>
      </c>
      <c r="C13" s="5" t="n">
        <v>209939</v>
      </c>
      <c r="D13" s="4" t="s">
        <v>74</v>
      </c>
    </row>
    <row r="14" spans="1:4">
      <c r="A14" s="4" t="s">
        <v>81</v>
      </c>
      <c r="B14" s="5" t="n">
        <v>12122765</v>
      </c>
      <c r="C14" s="5" t="n">
        <v>12264315</v>
      </c>
    </row>
    <row r="15" spans="1:4">
      <c r="A15" s="3" t="s">
        <v>82</v>
      </c>
    </row>
    <row r="16" spans="1:4">
      <c r="A16" s="4" t="s">
        <v>83</v>
      </c>
      <c r="B16" s="5" t="n">
        <v>464643</v>
      </c>
      <c r="C16" s="5" t="n">
        <v>348199</v>
      </c>
    </row>
    <row r="17" spans="1:4">
      <c r="A17" s="4" t="s">
        <v>84</v>
      </c>
      <c r="B17" s="5" t="n">
        <v>969361</v>
      </c>
      <c r="C17" s="5" t="n">
        <v>772910</v>
      </c>
    </row>
    <row r="18" spans="1:4">
      <c r="A18" s="4" t="s">
        <v>85</v>
      </c>
      <c r="B18" s="5" t="n">
        <v>607672</v>
      </c>
      <c r="C18" s="5" t="n">
        <v>349199</v>
      </c>
    </row>
    <row r="19" spans="1:4">
      <c r="A19" s="4" t="s">
        <v>86</v>
      </c>
      <c r="B19" s="5" t="n">
        <v>908439</v>
      </c>
      <c r="C19" s="5" t="n">
        <v>947733</v>
      </c>
      <c r="D19" s="4" t="s">
        <v>74</v>
      </c>
    </row>
    <row r="20" spans="1:4">
      <c r="A20" s="4" t="s">
        <v>87</v>
      </c>
      <c r="B20" s="5" t="n">
        <v>2950115</v>
      </c>
      <c r="C20" s="5" t="n">
        <v>2418041</v>
      </c>
    </row>
    <row r="21" spans="1:4">
      <c r="A21" s="4" t="s">
        <v>88</v>
      </c>
      <c r="B21" s="5" t="n">
        <v>1784974</v>
      </c>
      <c r="C21" s="5" t="n">
        <v>3378129</v>
      </c>
      <c r="D21" s="4" t="s">
        <v>74</v>
      </c>
    </row>
    <row r="22" spans="1:4">
      <c r="A22" s="4" t="s">
        <v>89</v>
      </c>
      <c r="B22" s="5" t="n">
        <v>120178</v>
      </c>
      <c r="C22" s="5" t="n">
        <v>231514</v>
      </c>
    </row>
    <row r="23" spans="1:4">
      <c r="A23" s="4" t="s">
        <v>90</v>
      </c>
      <c r="B23" s="5" t="n">
        <v>280186</v>
      </c>
      <c r="C23" s="5" t="n">
        <v>134562</v>
      </c>
    </row>
    <row r="24" spans="1:4">
      <c r="A24" s="4" t="s">
        <v>91</v>
      </c>
      <c r="B24" s="5" t="n">
        <v>5135453</v>
      </c>
      <c r="C24" s="5" t="n">
        <v>6162246</v>
      </c>
    </row>
    <row r="25" spans="1:4">
      <c r="A25" s="4" t="s">
        <v>92</v>
      </c>
      <c r="B25" s="4" t="s">
        <v>93</v>
      </c>
      <c r="C25" s="4" t="s">
        <v>93</v>
      </c>
    </row>
    <row r="26" spans="1:4">
      <c r="A26" s="4" t="s">
        <v>94</v>
      </c>
      <c r="B26" s="5" t="n">
        <v>169861</v>
      </c>
      <c r="C26" s="5" t="n">
        <v>207552</v>
      </c>
    </row>
    <row r="27" spans="1:4">
      <c r="A27" s="3" t="s">
        <v>95</v>
      </c>
    </row>
    <row r="28" spans="1:4">
      <c r="A28" s="4" t="s">
        <v>96</v>
      </c>
      <c r="B28" s="5" t="n">
        <v>0</v>
      </c>
      <c r="C28" s="5" t="n">
        <v>0</v>
      </c>
    </row>
    <row r="29" spans="1:4">
      <c r="A29" s="4" t="s">
        <v>97</v>
      </c>
      <c r="B29" s="5" t="n">
        <v>162</v>
      </c>
      <c r="C29" s="5" t="n">
        <v>160</v>
      </c>
    </row>
    <row r="30" spans="1:4">
      <c r="A30" s="4" t="s">
        <v>98</v>
      </c>
      <c r="B30" s="5" t="n">
        <v>5845485</v>
      </c>
      <c r="C30" s="5" t="n">
        <v>5572898</v>
      </c>
    </row>
    <row r="31" spans="1:4">
      <c r="A31" s="4" t="s">
        <v>99</v>
      </c>
      <c r="B31" s="5" t="n">
        <v>-5216187</v>
      </c>
      <c r="C31" s="5" t="n">
        <v>-4429317</v>
      </c>
    </row>
    <row r="32" spans="1:4">
      <c r="A32" s="4" t="s">
        <v>100</v>
      </c>
      <c r="B32" s="5" t="n">
        <v>-61700</v>
      </c>
      <c r="C32" s="5" t="n">
        <v>-69333</v>
      </c>
    </row>
    <row r="33" spans="1:4">
      <c r="A33" s="4" t="s">
        <v>101</v>
      </c>
      <c r="B33" s="5" t="n">
        <v>6249691</v>
      </c>
      <c r="C33" s="5" t="n">
        <v>4820109</v>
      </c>
    </row>
    <row r="34" spans="1:4">
      <c r="A34" s="4" t="s">
        <v>102</v>
      </c>
      <c r="B34" s="5" t="n">
        <v>6817451</v>
      </c>
      <c r="C34" s="5" t="n">
        <v>5894517</v>
      </c>
    </row>
    <row r="35" spans="1:4">
      <c r="A35" s="4" t="s">
        <v>103</v>
      </c>
      <c r="B35" s="6" t="n">
        <v>12122765</v>
      </c>
      <c r="C35" s="6" t="n">
        <v>12264315</v>
      </c>
    </row>
    <row r="36" spans="1:4"/>
    <row r="37" spans="1:4">
      <c r="A37" s="4" t="s">
        <v>74</v>
      </c>
      <c r="B37" s="4" t="s">
        <v>104</v>
      </c>
    </row>
  </sheetData>
  <mergeCells count="3">
    <mergeCell ref="C1:D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44</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5</v>
      </c>
      <c r="B1" s="2" t="s">
        <v>1</v>
      </c>
    </row>
    <row r="2" spans="1:2">
      <c r="B2" s="2" t="s">
        <v>2</v>
      </c>
    </row>
    <row r="3" spans="1:2">
      <c r="A3" s="3" t="s">
        <v>249</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8</v>
      </c>
      <c r="B1" s="2" t="s">
        <v>1</v>
      </c>
    </row>
    <row r="2" spans="1:4">
      <c r="B2" s="2" t="s">
        <v>2</v>
      </c>
      <c r="C2" s="2" t="s">
        <v>32</v>
      </c>
      <c r="D2" s="2" t="s">
        <v>33</v>
      </c>
    </row>
    <row r="3" spans="1:4">
      <c r="A3" s="3" t="s">
        <v>203</v>
      </c>
    </row>
    <row r="4" spans="1:4">
      <c r="A4" s="4" t="s">
        <v>379</v>
      </c>
      <c r="B4" s="6" t="n">
        <v>0</v>
      </c>
      <c r="C4" s="6" t="n">
        <v>0</v>
      </c>
      <c r="D4" s="6" t="n">
        <v>79444000</v>
      </c>
    </row>
    <row r="5" spans="1:4">
      <c r="A5" s="4" t="s">
        <v>380</v>
      </c>
      <c r="B5" s="5" t="n">
        <v>0</v>
      </c>
      <c r="C5" s="5" t="n">
        <v>0</v>
      </c>
      <c r="D5" s="5" t="n">
        <v>0</v>
      </c>
    </row>
    <row r="6" spans="1:4">
      <c r="A6" s="4" t="s">
        <v>381</v>
      </c>
      <c r="B6" s="6" t="n">
        <v>0</v>
      </c>
      <c r="C6" s="6" t="n">
        <v>0</v>
      </c>
      <c r="D6" s="6" t="n">
        <v>9800000</v>
      </c>
    </row>
    <row r="7" spans="1:4">
      <c r="A7" s="4" t="s">
        <v>382</v>
      </c>
    </row>
    <row r="8" spans="1:4">
      <c r="A8" s="3" t="s">
        <v>383</v>
      </c>
    </row>
    <row r="9" spans="1:4">
      <c r="A9" s="4" t="s">
        <v>384</v>
      </c>
      <c r="B9" s="4" t="s">
        <v>385</v>
      </c>
    </row>
    <row r="10" spans="1:4">
      <c r="A10" s="4" t="s">
        <v>386</v>
      </c>
    </row>
    <row r="11" spans="1:4">
      <c r="A11" s="3" t="s">
        <v>383</v>
      </c>
    </row>
    <row r="12" spans="1:4">
      <c r="A12" s="4" t="s">
        <v>384</v>
      </c>
      <c r="B12" s="4" t="s">
        <v>387</v>
      </c>
    </row>
    <row r="13" spans="1:4">
      <c r="A13" s="4" t="s">
        <v>388</v>
      </c>
    </row>
    <row r="14" spans="1:4">
      <c r="A14" s="3" t="s">
        <v>383</v>
      </c>
    </row>
    <row r="15" spans="1:4">
      <c r="A15" s="4" t="s">
        <v>384</v>
      </c>
      <c r="B15" s="4" t="s">
        <v>387</v>
      </c>
    </row>
    <row r="16" spans="1:4">
      <c r="A16" s="4" t="s">
        <v>389</v>
      </c>
    </row>
    <row r="17" spans="1:4">
      <c r="A17" s="3" t="s">
        <v>383</v>
      </c>
    </row>
    <row r="18" spans="1:4">
      <c r="A18" s="4" t="s">
        <v>384</v>
      </c>
      <c r="B18" s="4" t="s">
        <v>385</v>
      </c>
    </row>
    <row r="19" spans="1:4">
      <c r="A19" s="4" t="s">
        <v>390</v>
      </c>
    </row>
    <row r="20" spans="1:4">
      <c r="A20" s="3" t="s">
        <v>383</v>
      </c>
    </row>
    <row r="21" spans="1:4">
      <c r="A21" s="4" t="s">
        <v>384</v>
      </c>
      <c r="B21" s="4" t="s">
        <v>387</v>
      </c>
    </row>
    <row r="22" spans="1:4">
      <c r="A22" s="4" t="s">
        <v>391</v>
      </c>
    </row>
    <row r="23" spans="1:4">
      <c r="A23" s="3" t="s">
        <v>383</v>
      </c>
    </row>
    <row r="24" spans="1:4">
      <c r="A24" s="4" t="s">
        <v>384</v>
      </c>
      <c r="B24" s="4" t="s">
        <v>3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 customWidth="1" max="5" min="5" width="20"/>
    <col customWidth="1" max="6" min="6" width="20"/>
  </cols>
  <sheetData>
    <row r="1" spans="1:6">
      <c r="A1" s="1" t="s">
        <v>393</v>
      </c>
      <c r="B1" s="2" t="s">
        <v>1</v>
      </c>
    </row>
    <row r="2" spans="1:6">
      <c r="B2" s="2" t="s">
        <v>394</v>
      </c>
      <c r="C2" s="2" t="s">
        <v>395</v>
      </c>
      <c r="D2" s="2" t="s">
        <v>396</v>
      </c>
      <c r="E2" s="2" t="s">
        <v>397</v>
      </c>
      <c r="F2" s="2" t="s">
        <v>398</v>
      </c>
    </row>
    <row r="3" spans="1:6">
      <c r="A3" s="3" t="s">
        <v>209</v>
      </c>
    </row>
    <row r="4" spans="1:6">
      <c r="A4" s="4" t="s">
        <v>399</v>
      </c>
      <c r="B4" s="4" t="s">
        <v>385</v>
      </c>
    </row>
    <row r="5" spans="1:6">
      <c r="A5" s="3" t="s">
        <v>400</v>
      </c>
    </row>
    <row r="6" spans="1:6">
      <c r="A6" s="4" t="s">
        <v>401</v>
      </c>
      <c r="B6" s="9" t="n">
        <v>4.7</v>
      </c>
    </row>
    <row r="7" spans="1:6">
      <c r="A7" s="4" t="s">
        <v>402</v>
      </c>
      <c r="B7" s="5" t="n">
        <v>3550061</v>
      </c>
      <c r="C7" s="5" t="n">
        <v>4335104</v>
      </c>
      <c r="E7" s="5" t="n">
        <v>4954088</v>
      </c>
      <c r="F7" s="5" t="n">
        <v>5635469</v>
      </c>
    </row>
    <row r="8" spans="1:6">
      <c r="A8" s="4" t="s">
        <v>403</v>
      </c>
    </row>
    <row r="9" spans="1:6">
      <c r="A9" s="3" t="s">
        <v>400</v>
      </c>
    </row>
    <row r="10" spans="1:6">
      <c r="A10" s="4" t="s">
        <v>404</v>
      </c>
      <c r="B10" s="4" t="s">
        <v>405</v>
      </c>
    </row>
    <row r="11" spans="1:6">
      <c r="A11" s="4" t="s">
        <v>406</v>
      </c>
    </row>
    <row r="12" spans="1:6">
      <c r="A12" s="3" t="s">
        <v>400</v>
      </c>
    </row>
    <row r="13" spans="1:6">
      <c r="A13" s="4" t="s">
        <v>404</v>
      </c>
      <c r="B13" s="4" t="s">
        <v>405</v>
      </c>
    </row>
    <row r="14" spans="1:6">
      <c r="A14" s="4" t="s">
        <v>407</v>
      </c>
      <c r="B14" s="9" t="n">
        <v>245.7</v>
      </c>
    </row>
    <row r="15" spans="1:6">
      <c r="A15" s="4" t="s">
        <v>408</v>
      </c>
    </row>
    <row r="16" spans="1:6">
      <c r="A16" s="3" t="s">
        <v>400</v>
      </c>
    </row>
    <row r="17" spans="1:6">
      <c r="A17" s="4" t="s">
        <v>409</v>
      </c>
      <c r="B17" s="5" t="n">
        <v>862455</v>
      </c>
    </row>
    <row r="18" spans="1:6">
      <c r="A18" s="4" t="s">
        <v>410</v>
      </c>
      <c r="B18" s="5" t="n">
        <v>50</v>
      </c>
    </row>
    <row r="19" spans="1:6">
      <c r="A19" s="4" t="s">
        <v>411</v>
      </c>
      <c r="B19" s="4" t="s">
        <v>412</v>
      </c>
    </row>
    <row r="20" spans="1:6">
      <c r="A20" s="4" t="s">
        <v>413</v>
      </c>
      <c r="B20" s="4" t="s">
        <v>414</v>
      </c>
    </row>
    <row r="21" spans="1:6">
      <c r="A21" s="4" t="s">
        <v>415</v>
      </c>
    </row>
    <row r="22" spans="1:6">
      <c r="A22" s="3" t="s">
        <v>400</v>
      </c>
    </row>
    <row r="23" spans="1:6">
      <c r="A23" s="4" t="s">
        <v>416</v>
      </c>
      <c r="B23" s="4" t="s">
        <v>417</v>
      </c>
    </row>
    <row r="24" spans="1:6">
      <c r="A24" s="4" t="s">
        <v>418</v>
      </c>
    </row>
    <row r="25" spans="1:6">
      <c r="A25" s="3" t="s">
        <v>400</v>
      </c>
    </row>
    <row r="26" spans="1:6">
      <c r="A26" s="4" t="s">
        <v>416</v>
      </c>
      <c r="B26" s="4" t="s">
        <v>419</v>
      </c>
    </row>
    <row r="27" spans="1:6">
      <c r="A27" s="4" t="s">
        <v>420</v>
      </c>
    </row>
    <row r="28" spans="1:6">
      <c r="A28" s="3" t="s">
        <v>400</v>
      </c>
    </row>
    <row r="29" spans="1:6">
      <c r="A29" s="4" t="s">
        <v>421</v>
      </c>
      <c r="B29" s="4" t="s">
        <v>385</v>
      </c>
    </row>
    <row r="30" spans="1:6">
      <c r="A30" s="4" t="s">
        <v>422</v>
      </c>
    </row>
    <row r="31" spans="1:6">
      <c r="A31" s="3" t="s">
        <v>400</v>
      </c>
    </row>
    <row r="32" spans="1:6">
      <c r="A32" s="4" t="s">
        <v>404</v>
      </c>
      <c r="B32" s="4" t="s">
        <v>423</v>
      </c>
    </row>
    <row r="33" spans="1:6">
      <c r="A33" s="4" t="s">
        <v>424</v>
      </c>
      <c r="B33" s="4" t="s">
        <v>425</v>
      </c>
    </row>
    <row r="34" spans="1:6">
      <c r="A34" s="4" t="s">
        <v>426</v>
      </c>
      <c r="B34" s="4" t="s">
        <v>427</v>
      </c>
    </row>
    <row r="35" spans="1:6">
      <c r="A35" s="4" t="s">
        <v>428</v>
      </c>
      <c r="B35" s="5" t="n">
        <v>2</v>
      </c>
    </row>
    <row r="36" spans="1:6">
      <c r="A36" s="4" t="s">
        <v>429</v>
      </c>
      <c r="B36" s="5" t="n">
        <v>0</v>
      </c>
      <c r="C36" s="5" t="n">
        <v>0</v>
      </c>
      <c r="E36" s="5" t="n">
        <v>0</v>
      </c>
    </row>
    <row r="37" spans="1:6">
      <c r="A37" s="4" t="s">
        <v>430</v>
      </c>
      <c r="B37" s="5" t="n">
        <v>825486</v>
      </c>
    </row>
    <row r="38" spans="1:6">
      <c r="A38" s="4" t="s">
        <v>431</v>
      </c>
      <c r="B38" s="5" t="n">
        <v>5672571</v>
      </c>
    </row>
    <row r="39" spans="1:6">
      <c r="A39" s="4" t="s">
        <v>407</v>
      </c>
      <c r="B39" s="9" t="n">
        <v>6.5</v>
      </c>
    </row>
    <row r="40" spans="1:6">
      <c r="A40" s="4" t="s">
        <v>432</v>
      </c>
    </row>
    <row r="41" spans="1:6">
      <c r="A41" s="3" t="s">
        <v>400</v>
      </c>
    </row>
    <row r="42" spans="1:6">
      <c r="A42" s="4" t="s">
        <v>433</v>
      </c>
      <c r="D42" s="5" t="n">
        <v>18000000</v>
      </c>
    </row>
    <row r="43" spans="1:6">
      <c r="A43" s="4" t="s">
        <v>434</v>
      </c>
      <c r="B43" s="5" t="n">
        <v>1232068</v>
      </c>
    </row>
    <row r="44" spans="1:6">
      <c r="A44" s="4" t="s">
        <v>435</v>
      </c>
    </row>
    <row r="45" spans="1:6">
      <c r="A45" s="3" t="s">
        <v>400</v>
      </c>
    </row>
    <row r="46" spans="1:6">
      <c r="A46" s="4" t="s">
        <v>436</v>
      </c>
      <c r="B46" s="5" t="n">
        <v>11893338</v>
      </c>
    </row>
    <row r="47" spans="1:6">
      <c r="A47" s="4" t="s">
        <v>409</v>
      </c>
      <c r="B47" s="5" t="n">
        <v>41441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33</v>
      </c>
    </row>
    <row r="3" spans="1:4">
      <c r="A3" s="3" t="s">
        <v>209</v>
      </c>
    </row>
    <row r="4" spans="1:4">
      <c r="A4" s="4" t="s">
        <v>122</v>
      </c>
      <c r="B4" s="6" t="n">
        <v>149975</v>
      </c>
      <c r="C4" s="6" t="n">
        <v>142348</v>
      </c>
      <c r="D4" s="6" t="n">
        <v>135354</v>
      </c>
    </row>
    <row r="5" spans="1:4">
      <c r="A5" s="4" t="s">
        <v>438</v>
      </c>
      <c r="B5" s="5" t="n">
        <v>38381</v>
      </c>
      <c r="C5" s="5" t="n">
        <v>37814</v>
      </c>
      <c r="D5" s="5" t="n">
        <v>23660</v>
      </c>
    </row>
    <row r="6" spans="1:4">
      <c r="A6" s="4" t="s">
        <v>439</v>
      </c>
      <c r="B6" s="6" t="n">
        <v>92749</v>
      </c>
      <c r="C6" s="6" t="n">
        <v>67756</v>
      </c>
      <c r="D6" s="6" t="n">
        <v>404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33</v>
      </c>
    </row>
    <row r="3" spans="1:4">
      <c r="A3" s="3" t="s">
        <v>441</v>
      </c>
    </row>
    <row r="4" spans="1:4">
      <c r="A4" s="4" t="s">
        <v>442</v>
      </c>
      <c r="B4" s="5" t="n">
        <v>907411</v>
      </c>
      <c r="C4" s="5" t="n">
        <v>835832</v>
      </c>
      <c r="D4" s="5" t="n">
        <v>1331886</v>
      </c>
    </row>
    <row r="5" spans="1:4">
      <c r="A5" s="4" t="s">
        <v>443</v>
      </c>
      <c r="B5" s="5" t="n">
        <v>90128</v>
      </c>
      <c r="C5" s="5" t="n">
        <v>196167</v>
      </c>
      <c r="D5" s="5" t="n">
        <v>76659</v>
      </c>
    </row>
    <row r="6" spans="1:4">
      <c r="A6" s="4" t="s">
        <v>444</v>
      </c>
      <c r="B6" s="5" t="n">
        <v>-389460</v>
      </c>
      <c r="C6" s="5" t="n">
        <v>-123726</v>
      </c>
      <c r="D6" s="5" t="n">
        <v>-564558</v>
      </c>
    </row>
    <row r="7" spans="1:4">
      <c r="A7" s="4" t="s">
        <v>445</v>
      </c>
      <c r="B7" s="5" t="n">
        <v>-14020</v>
      </c>
      <c r="C7" s="5" t="n">
        <v>-862</v>
      </c>
      <c r="D7" s="5" t="n">
        <v>-8155</v>
      </c>
    </row>
    <row r="8" spans="1:4">
      <c r="A8" s="4" t="s">
        <v>446</v>
      </c>
      <c r="B8" s="5" t="n">
        <v>594059</v>
      </c>
      <c r="C8" s="5" t="n">
        <v>907411</v>
      </c>
      <c r="D8" s="5" t="n">
        <v>835832</v>
      </c>
    </row>
    <row r="9" spans="1:4">
      <c r="A9" s="3" t="s">
        <v>447</v>
      </c>
    </row>
    <row r="10" spans="1:4">
      <c r="A10" s="4" t="s">
        <v>448</v>
      </c>
      <c r="B10" s="7" t="n">
        <v>47.41</v>
      </c>
      <c r="C10" s="7" t="n">
        <v>37.44</v>
      </c>
      <c r="D10" s="7" t="n">
        <v>32.2</v>
      </c>
    </row>
    <row r="11" spans="1:4">
      <c r="A11" s="4" t="s">
        <v>449</v>
      </c>
      <c r="B11" s="10" t="n">
        <v>119.67</v>
      </c>
      <c r="C11" s="10" t="n">
        <v>75.56999999999999</v>
      </c>
      <c r="D11" s="10" t="n">
        <v>80.59999999999999</v>
      </c>
    </row>
    <row r="12" spans="1:4">
      <c r="A12" s="4" t="s">
        <v>450</v>
      </c>
      <c r="B12" s="10" t="n">
        <v>33.92</v>
      </c>
      <c r="C12" s="10" t="n">
        <v>24.92</v>
      </c>
      <c r="D12" s="10" t="n">
        <v>31.05</v>
      </c>
    </row>
    <row r="13" spans="1:4">
      <c r="A13" s="4" t="s">
        <v>451</v>
      </c>
      <c r="B13" s="10" t="n">
        <v>69.81</v>
      </c>
      <c r="C13" s="10" t="n">
        <v>21.43</v>
      </c>
      <c r="D13" s="10" t="n">
        <v>29.32</v>
      </c>
    </row>
    <row r="14" spans="1:4">
      <c r="A14" s="4" t="s">
        <v>452</v>
      </c>
      <c r="B14" s="7" t="n">
        <v>66.69</v>
      </c>
      <c r="C14" s="7" t="n">
        <v>47.41</v>
      </c>
      <c r="D14" s="7" t="n">
        <v>37.44</v>
      </c>
    </row>
    <row r="15" spans="1:4">
      <c r="A15" s="3" t="s">
        <v>453</v>
      </c>
    </row>
    <row r="16" spans="1:4">
      <c r="A16" s="4" t="s">
        <v>442</v>
      </c>
      <c r="B16" s="5" t="n">
        <v>4335104</v>
      </c>
      <c r="C16" s="5" t="n">
        <v>4954088</v>
      </c>
      <c r="D16" s="5" t="n">
        <v>5635469</v>
      </c>
    </row>
    <row r="17" spans="1:4">
      <c r="A17" s="4" t="s">
        <v>443</v>
      </c>
      <c r="B17" s="5" t="n">
        <v>1660571</v>
      </c>
      <c r="C17" s="5" t="n">
        <v>2230851</v>
      </c>
      <c r="D17" s="5" t="n">
        <v>1804937</v>
      </c>
    </row>
    <row r="18" spans="1:4">
      <c r="A18" s="4" t="s">
        <v>445</v>
      </c>
      <c r="B18" s="5" t="n">
        <v>-175975</v>
      </c>
      <c r="C18" s="5" t="n">
        <v>-110131</v>
      </c>
      <c r="D18" s="5" t="n">
        <v>-174879</v>
      </c>
    </row>
    <row r="19" spans="1:4">
      <c r="A19" s="4" t="s">
        <v>454</v>
      </c>
      <c r="B19" s="5" t="n">
        <v>-2269639</v>
      </c>
      <c r="C19" s="5" t="n">
        <v>-2739704</v>
      </c>
      <c r="D19" s="5" t="n">
        <v>-2311439</v>
      </c>
    </row>
    <row r="20" spans="1:4">
      <c r="A20" s="4" t="s">
        <v>446</v>
      </c>
      <c r="B20" s="5" t="n">
        <v>3550061</v>
      </c>
      <c r="C20" s="5" t="n">
        <v>4335104</v>
      </c>
      <c r="D20" s="5" t="n">
        <v>4954088</v>
      </c>
    </row>
    <row r="21" spans="1:4">
      <c r="A21" s="3" t="s">
        <v>455</v>
      </c>
    </row>
    <row r="22" spans="1:4">
      <c r="A22" s="4" t="s">
        <v>448</v>
      </c>
      <c r="B22" s="7" t="n">
        <v>69.3</v>
      </c>
      <c r="C22" s="7" t="n">
        <v>60.13</v>
      </c>
      <c r="D22" s="7" t="n">
        <v>45.83</v>
      </c>
    </row>
    <row r="23" spans="1:4">
      <c r="A23" s="4" t="s">
        <v>449</v>
      </c>
      <c r="B23" s="10" t="n">
        <v>113.75</v>
      </c>
      <c r="C23" s="10" t="n">
        <v>71.87</v>
      </c>
      <c r="D23" s="10" t="n">
        <v>79.73999999999999</v>
      </c>
    </row>
    <row r="24" spans="1:4">
      <c r="A24" s="4" t="s">
        <v>451</v>
      </c>
      <c r="B24" s="10" t="n">
        <v>73.31</v>
      </c>
      <c r="C24" s="10" t="n">
        <v>69.17</v>
      </c>
      <c r="D24" s="10" t="n">
        <v>50.16</v>
      </c>
    </row>
    <row r="25" spans="1:4">
      <c r="A25" s="4" t="s">
        <v>456</v>
      </c>
      <c r="B25" s="10" t="n">
        <v>63.24</v>
      </c>
      <c r="C25" s="10" t="n">
        <v>54.04</v>
      </c>
      <c r="D25" s="10" t="n">
        <v>41.17</v>
      </c>
    </row>
    <row r="26" spans="1:4">
      <c r="A26" s="4" t="s">
        <v>452</v>
      </c>
      <c r="B26" s="7" t="n">
        <v>90.03</v>
      </c>
      <c r="C26" s="7" t="n">
        <v>69.3</v>
      </c>
      <c r="D26" s="7" t="n">
        <v>60.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4" t="s">
        <v>459</v>
      </c>
    </row>
    <row r="4" spans="1:2">
      <c r="A4" s="3" t="s">
        <v>460</v>
      </c>
    </row>
    <row r="5" spans="1:2">
      <c r="A5" s="4" t="s">
        <v>461</v>
      </c>
      <c r="B5" s="7" t="n">
        <v>11.09</v>
      </c>
    </row>
    <row r="6" spans="1:2">
      <c r="A6" s="4" t="s">
        <v>462</v>
      </c>
      <c r="B6" s="7" t="n">
        <v>23.59</v>
      </c>
    </row>
    <row r="7" spans="1:2">
      <c r="A7" s="3" t="s">
        <v>463</v>
      </c>
    </row>
    <row r="8" spans="1:2">
      <c r="A8" s="4" t="s">
        <v>464</v>
      </c>
      <c r="B8" s="5" t="n">
        <v>57020</v>
      </c>
    </row>
    <row r="9" spans="1:2">
      <c r="A9" s="4" t="s">
        <v>465</v>
      </c>
      <c r="B9" s="4" t="s">
        <v>466</v>
      </c>
    </row>
    <row r="10" spans="1:2">
      <c r="A10" s="4" t="s">
        <v>467</v>
      </c>
      <c r="B10" s="7" t="n">
        <v>18.04</v>
      </c>
    </row>
    <row r="11" spans="1:2">
      <c r="A11" s="3" t="s">
        <v>468</v>
      </c>
    </row>
    <row r="12" spans="1:2">
      <c r="A12" s="4" t="s">
        <v>469</v>
      </c>
      <c r="B12" s="5" t="n">
        <v>57020</v>
      </c>
    </row>
    <row r="13" spans="1:2">
      <c r="A13" s="4" t="s">
        <v>467</v>
      </c>
      <c r="B13" s="7" t="n">
        <v>18.04</v>
      </c>
    </row>
    <row r="14" spans="1:2">
      <c r="A14" s="4" t="s">
        <v>470</v>
      </c>
    </row>
    <row r="15" spans="1:2">
      <c r="A15" s="3" t="s">
        <v>460</v>
      </c>
    </row>
    <row r="16" spans="1:2">
      <c r="A16" s="4" t="s">
        <v>461</v>
      </c>
      <c r="B16" s="10" t="n">
        <v>28.73</v>
      </c>
    </row>
    <row r="17" spans="1:2">
      <c r="A17" s="4" t="s">
        <v>462</v>
      </c>
      <c r="B17" s="7" t="n">
        <v>35.68</v>
      </c>
    </row>
    <row r="18" spans="1:2">
      <c r="A18" s="3" t="s">
        <v>463</v>
      </c>
    </row>
    <row r="19" spans="1:2">
      <c r="A19" s="4" t="s">
        <v>464</v>
      </c>
      <c r="B19" s="5" t="n">
        <v>52606</v>
      </c>
    </row>
    <row r="20" spans="1:2">
      <c r="A20" s="4" t="s">
        <v>465</v>
      </c>
      <c r="B20" s="4" t="s">
        <v>471</v>
      </c>
    </row>
    <row r="21" spans="1:2">
      <c r="A21" s="4" t="s">
        <v>467</v>
      </c>
      <c r="B21" s="7" t="n">
        <v>31.18</v>
      </c>
    </row>
    <row r="22" spans="1:2">
      <c r="A22" s="3" t="s">
        <v>468</v>
      </c>
    </row>
    <row r="23" spans="1:2">
      <c r="A23" s="4" t="s">
        <v>469</v>
      </c>
      <c r="B23" s="5" t="n">
        <v>52606</v>
      </c>
    </row>
    <row r="24" spans="1:2">
      <c r="A24" s="4" t="s">
        <v>467</v>
      </c>
      <c r="B24" s="7" t="n">
        <v>31.18</v>
      </c>
    </row>
    <row r="25" spans="1:2">
      <c r="A25" s="4" t="s">
        <v>472</v>
      </c>
    </row>
    <row r="26" spans="1:2">
      <c r="A26" s="3" t="s">
        <v>460</v>
      </c>
    </row>
    <row r="27" spans="1:2">
      <c r="A27" s="4" t="s">
        <v>461</v>
      </c>
      <c r="B27" s="10" t="n">
        <v>42.61</v>
      </c>
    </row>
    <row r="28" spans="1:2">
      <c r="A28" s="4" t="s">
        <v>462</v>
      </c>
      <c r="B28" s="7" t="n">
        <v>51.76</v>
      </c>
    </row>
    <row r="29" spans="1:2">
      <c r="A29" s="3" t="s">
        <v>463</v>
      </c>
    </row>
    <row r="30" spans="1:2">
      <c r="A30" s="4" t="s">
        <v>464</v>
      </c>
      <c r="B30" s="5" t="n">
        <v>150539</v>
      </c>
    </row>
    <row r="31" spans="1:2">
      <c r="A31" s="4" t="s">
        <v>465</v>
      </c>
      <c r="B31" s="4" t="s">
        <v>473</v>
      </c>
    </row>
    <row r="32" spans="1:2">
      <c r="A32" s="4" t="s">
        <v>467</v>
      </c>
      <c r="B32" s="7" t="n">
        <v>49.21</v>
      </c>
    </row>
    <row r="33" spans="1:2">
      <c r="A33" s="3" t="s">
        <v>468</v>
      </c>
    </row>
    <row r="34" spans="1:2">
      <c r="A34" s="4" t="s">
        <v>469</v>
      </c>
      <c r="B34" s="5" t="n">
        <v>150539</v>
      </c>
    </row>
    <row r="35" spans="1:2">
      <c r="A35" s="4" t="s">
        <v>467</v>
      </c>
      <c r="B35" s="7" t="n">
        <v>49.21</v>
      </c>
    </row>
    <row r="36" spans="1:2">
      <c r="A36" s="4" t="s">
        <v>474</v>
      </c>
    </row>
    <row r="37" spans="1:2">
      <c r="A37" s="3" t="s">
        <v>460</v>
      </c>
    </row>
    <row r="38" spans="1:2">
      <c r="A38" s="4" t="s">
        <v>461</v>
      </c>
      <c r="B38" s="10" t="n">
        <v>75.56999999999999</v>
      </c>
    </row>
    <row r="39" spans="1:2">
      <c r="A39" s="4" t="s">
        <v>462</v>
      </c>
      <c r="B39" s="7" t="n">
        <v>119.67</v>
      </c>
    </row>
    <row r="40" spans="1:2">
      <c r="A40" s="3" t="s">
        <v>463</v>
      </c>
    </row>
    <row r="41" spans="1:2">
      <c r="A41" s="4" t="s">
        <v>464</v>
      </c>
      <c r="B41" s="5" t="n">
        <v>333894</v>
      </c>
    </row>
    <row r="42" spans="1:2">
      <c r="A42" s="4" t="s">
        <v>465</v>
      </c>
      <c r="B42" s="4" t="s">
        <v>475</v>
      </c>
    </row>
    <row r="43" spans="1:2">
      <c r="A43" s="4" t="s">
        <v>467</v>
      </c>
      <c r="B43" s="7" t="n">
        <v>88.45999999999999</v>
      </c>
    </row>
    <row r="44" spans="1:2">
      <c r="A44" s="3" t="s">
        <v>468</v>
      </c>
    </row>
    <row r="45" spans="1:2">
      <c r="A45" s="4" t="s">
        <v>469</v>
      </c>
      <c r="B45" s="5" t="n">
        <v>94399</v>
      </c>
    </row>
    <row r="46" spans="1:2">
      <c r="A46" s="4" t="s">
        <v>467</v>
      </c>
      <c r="B46" s="7" t="n">
        <v>77.77</v>
      </c>
    </row>
    <row r="47" spans="1:2">
      <c r="A47" s="4" t="s">
        <v>476</v>
      </c>
    </row>
    <row r="48" spans="1:2">
      <c r="A48" s="3" t="s">
        <v>460</v>
      </c>
    </row>
    <row r="49" spans="1:2">
      <c r="A49" s="4" t="s">
        <v>461</v>
      </c>
      <c r="B49" s="10" t="n">
        <v>11.09</v>
      </c>
    </row>
    <row r="50" spans="1:2">
      <c r="A50" s="4" t="s">
        <v>462</v>
      </c>
      <c r="B50" s="7" t="n">
        <v>119.67</v>
      </c>
    </row>
    <row r="51" spans="1:2">
      <c r="A51" s="3" t="s">
        <v>463</v>
      </c>
    </row>
    <row r="52" spans="1:2">
      <c r="A52" s="4" t="s">
        <v>464</v>
      </c>
      <c r="B52" s="5" t="n">
        <v>594059</v>
      </c>
    </row>
    <row r="53" spans="1:2">
      <c r="A53" s="4" t="s">
        <v>465</v>
      </c>
      <c r="B53" s="4" t="s">
        <v>477</v>
      </c>
    </row>
    <row r="54" spans="1:2">
      <c r="A54" s="4" t="s">
        <v>467</v>
      </c>
      <c r="B54" s="7" t="n">
        <v>66.69</v>
      </c>
    </row>
    <row r="55" spans="1:2">
      <c r="A55" s="3" t="s">
        <v>468</v>
      </c>
    </row>
    <row r="56" spans="1:2">
      <c r="A56" s="4" t="s">
        <v>469</v>
      </c>
      <c r="B56" s="5" t="n">
        <v>354564</v>
      </c>
    </row>
    <row r="57" spans="1:2">
      <c r="A57" s="4" t="s">
        <v>467</v>
      </c>
      <c r="B57" s="7" t="n">
        <v>49.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478</v>
      </c>
      <c r="B1" s="2" t="s">
        <v>1</v>
      </c>
    </row>
    <row r="2" spans="1:4">
      <c r="B2" s="2" t="s">
        <v>2</v>
      </c>
      <c r="C2" s="2" t="s">
        <v>32</v>
      </c>
      <c r="D2" s="2" t="s">
        <v>33</v>
      </c>
    </row>
    <row r="3" spans="1:4">
      <c r="A3" s="3" t="s">
        <v>400</v>
      </c>
    </row>
    <row r="4" spans="1:4">
      <c r="A4" s="4" t="s">
        <v>479</v>
      </c>
      <c r="B4" s="4" t="s">
        <v>480</v>
      </c>
      <c r="C4" s="4" t="s">
        <v>481</v>
      </c>
      <c r="D4" s="4" t="s">
        <v>482</v>
      </c>
    </row>
    <row r="5" spans="1:4">
      <c r="A5" s="4" t="s">
        <v>483</v>
      </c>
      <c r="B5" s="4" t="s">
        <v>484</v>
      </c>
      <c r="C5" s="4" t="s">
        <v>485</v>
      </c>
      <c r="D5" s="4" t="s">
        <v>486</v>
      </c>
    </row>
    <row r="6" spans="1:4">
      <c r="A6" s="4" t="s">
        <v>487</v>
      </c>
      <c r="B6" s="4" t="s">
        <v>488</v>
      </c>
      <c r="C6" s="4" t="s">
        <v>489</v>
      </c>
      <c r="D6" s="4" t="s">
        <v>490</v>
      </c>
    </row>
    <row r="7" spans="1:4">
      <c r="A7" s="4" t="s">
        <v>491</v>
      </c>
      <c r="B7" s="4" t="s">
        <v>492</v>
      </c>
      <c r="C7" s="4" t="s">
        <v>493</v>
      </c>
      <c r="D7" s="4" t="s">
        <v>4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32</v>
      </c>
    </row>
    <row r="2" spans="1:3">
      <c r="A2" s="3" t="s">
        <v>106</v>
      </c>
    </row>
    <row r="3" spans="1:3">
      <c r="A3" s="4" t="s">
        <v>107</v>
      </c>
      <c r="B3" s="6" t="n">
        <v>5103</v>
      </c>
      <c r="C3" s="6" t="n">
        <v>5155</v>
      </c>
    </row>
    <row r="4" spans="1:3">
      <c r="A4" s="4" t="s">
        <v>108</v>
      </c>
      <c r="B4" s="8" t="n">
        <v>0.001</v>
      </c>
      <c r="C4" s="8" t="n">
        <v>0.001</v>
      </c>
    </row>
    <row r="5" spans="1:3">
      <c r="A5" s="4" t="s">
        <v>109</v>
      </c>
      <c r="B5" s="5" t="n">
        <v>5000000</v>
      </c>
      <c r="C5" s="5" t="n">
        <v>5000000</v>
      </c>
    </row>
    <row r="6" spans="1:3">
      <c r="A6" s="4" t="s">
        <v>110</v>
      </c>
      <c r="B6" s="5" t="n">
        <v>0</v>
      </c>
      <c r="C6" s="5" t="n">
        <v>0</v>
      </c>
    </row>
    <row r="7" spans="1:3">
      <c r="A7" s="4" t="s">
        <v>111</v>
      </c>
      <c r="B7" s="8" t="n">
        <v>0.001</v>
      </c>
      <c r="C7" s="8" t="n">
        <v>0.001</v>
      </c>
    </row>
    <row r="8" spans="1:3">
      <c r="A8" s="4" t="s">
        <v>112</v>
      </c>
      <c r="B8" s="5" t="n">
        <v>400000000</v>
      </c>
      <c r="C8" s="5" t="n">
        <v>400000000</v>
      </c>
    </row>
    <row r="9" spans="1:3">
      <c r="A9" s="4" t="s">
        <v>113</v>
      </c>
      <c r="B9" s="5" t="n">
        <v>161723000</v>
      </c>
      <c r="C9" s="5" t="n">
        <v>160201000</v>
      </c>
    </row>
    <row r="10" spans="1:3">
      <c r="A10" s="4" t="s">
        <v>114</v>
      </c>
      <c r="B10" s="5" t="n">
        <v>161723000</v>
      </c>
      <c r="C10" s="5" t="n">
        <v>160201000</v>
      </c>
    </row>
    <row r="11" spans="1:3">
      <c r="A11" s="4" t="s">
        <v>115</v>
      </c>
      <c r="B11" s="5" t="n">
        <v>105569000</v>
      </c>
      <c r="C11" s="5" t="n">
        <v>10107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209</v>
      </c>
    </row>
    <row r="4" spans="1:4">
      <c r="A4" s="4" t="s">
        <v>496</v>
      </c>
      <c r="B4" s="6" t="n">
        <v>50551</v>
      </c>
      <c r="C4" s="6" t="n">
        <v>31643</v>
      </c>
      <c r="D4" s="6" t="n">
        <v>37961</v>
      </c>
    </row>
    <row r="5" spans="1:4">
      <c r="A5" s="4" t="s">
        <v>497</v>
      </c>
      <c r="B5" s="5" t="n">
        <v>36396</v>
      </c>
      <c r="C5" s="5" t="n">
        <v>29112</v>
      </c>
      <c r="D5" s="5" t="n">
        <v>33360</v>
      </c>
    </row>
    <row r="6" spans="1:4">
      <c r="A6" s="4" t="s">
        <v>498</v>
      </c>
      <c r="B6" s="6" t="n">
        <v>29674</v>
      </c>
      <c r="C6" s="6" t="n">
        <v>6562</v>
      </c>
      <c r="D6" s="6" t="n">
        <v>268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99</v>
      </c>
      <c r="B1" s="2" t="s">
        <v>1</v>
      </c>
    </row>
    <row r="2" spans="1:4">
      <c r="B2" s="2" t="s">
        <v>2</v>
      </c>
      <c r="C2" s="2" t="s">
        <v>32</v>
      </c>
      <c r="D2" s="2" t="s">
        <v>33</v>
      </c>
    </row>
    <row r="3" spans="1:4">
      <c r="A3" s="3" t="s">
        <v>400</v>
      </c>
    </row>
    <row r="4" spans="1:4">
      <c r="A4" s="4" t="s">
        <v>483</v>
      </c>
      <c r="B4" s="4" t="s">
        <v>500</v>
      </c>
      <c r="C4" s="4" t="s">
        <v>501</v>
      </c>
      <c r="D4" s="4" t="s">
        <v>502</v>
      </c>
    </row>
    <row r="5" spans="1:4">
      <c r="A5" s="4" t="s">
        <v>487</v>
      </c>
      <c r="B5" s="4" t="s">
        <v>503</v>
      </c>
      <c r="C5" s="4" t="s">
        <v>385</v>
      </c>
      <c r="D5" s="4" t="s">
        <v>504</v>
      </c>
    </row>
    <row r="6" spans="1:4">
      <c r="A6" s="4" t="s">
        <v>491</v>
      </c>
      <c r="B6" s="4" t="s">
        <v>505</v>
      </c>
      <c r="C6" s="4" t="s">
        <v>493</v>
      </c>
      <c r="D6" s="4" t="s">
        <v>49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s>
  <sheetData>
    <row r="1" spans="1:4">
      <c r="A1" s="1" t="s">
        <v>506</v>
      </c>
      <c r="B1" s="2" t="s">
        <v>1</v>
      </c>
    </row>
    <row r="2" spans="1:4">
      <c r="B2" s="2" t="s">
        <v>2</v>
      </c>
      <c r="C2" s="2" t="s">
        <v>32</v>
      </c>
      <c r="D2" s="2" t="s">
        <v>33</v>
      </c>
    </row>
    <row r="3" spans="1:4">
      <c r="A3" s="3" t="s">
        <v>400</v>
      </c>
    </row>
    <row r="4" spans="1:4">
      <c r="A4" s="4" t="s">
        <v>479</v>
      </c>
      <c r="B4" s="4" t="s">
        <v>507</v>
      </c>
      <c r="C4" s="4" t="s">
        <v>508</v>
      </c>
      <c r="D4" s="4" t="s">
        <v>509</v>
      </c>
    </row>
    <row r="5" spans="1:4">
      <c r="A5" s="4" t="s">
        <v>483</v>
      </c>
      <c r="B5" s="4" t="s">
        <v>510</v>
      </c>
      <c r="C5" s="4" t="s">
        <v>502</v>
      </c>
      <c r="D5" s="4" t="s">
        <v>511</v>
      </c>
    </row>
    <row r="6" spans="1:4">
      <c r="A6" s="4" t="s">
        <v>487</v>
      </c>
      <c r="B6" s="4" t="s">
        <v>512</v>
      </c>
      <c r="C6" s="4" t="s">
        <v>512</v>
      </c>
      <c r="D6" s="4" t="s">
        <v>513</v>
      </c>
    </row>
    <row r="7" spans="1:4">
      <c r="A7" s="4" t="s">
        <v>491</v>
      </c>
      <c r="B7" s="4" t="s">
        <v>492</v>
      </c>
      <c r="C7" s="4" t="s">
        <v>493</v>
      </c>
      <c r="D7" s="4" t="s">
        <v>4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s>
  <sheetData>
    <row r="1" spans="1:4">
      <c r="A1" s="1" t="s">
        <v>514</v>
      </c>
      <c r="B1" s="2" t="s">
        <v>1</v>
      </c>
    </row>
    <row r="2" spans="1:4">
      <c r="B2" s="2" t="s">
        <v>2</v>
      </c>
      <c r="C2" s="2" t="s">
        <v>32</v>
      </c>
      <c r="D2" s="2" t="s">
        <v>33</v>
      </c>
    </row>
    <row r="3" spans="1:4">
      <c r="A3" s="3" t="s">
        <v>400</v>
      </c>
    </row>
    <row r="4" spans="1:4">
      <c r="A4" s="4" t="s">
        <v>487</v>
      </c>
      <c r="B4" s="4" t="s">
        <v>515</v>
      </c>
      <c r="C4" s="4" t="s">
        <v>516</v>
      </c>
      <c r="D4" s="4" t="s">
        <v>516</v>
      </c>
    </row>
    <row r="5" spans="1:4">
      <c r="A5" s="4" t="s">
        <v>517</v>
      </c>
      <c r="B5" s="4" t="s">
        <v>518</v>
      </c>
      <c r="C5" s="4" t="s">
        <v>519</v>
      </c>
      <c r="D5" s="4" t="s">
        <v>520</v>
      </c>
    </row>
    <row r="6" spans="1:4">
      <c r="A6" s="4" t="s">
        <v>483</v>
      </c>
      <c r="B6" s="4" t="s">
        <v>521</v>
      </c>
      <c r="C6" s="4" t="s">
        <v>522</v>
      </c>
      <c r="D6" s="4" t="s">
        <v>523</v>
      </c>
    </row>
    <row r="7" spans="1:4">
      <c r="A7" s="4" t="s">
        <v>491</v>
      </c>
      <c r="B7" s="4" t="s">
        <v>524</v>
      </c>
      <c r="C7" s="4" t="s">
        <v>525</v>
      </c>
      <c r="D7" s="4" t="s">
        <v>5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5"/>
  </cols>
  <sheetData>
    <row r="1" spans="1:5">
      <c r="A1" s="1" t="s">
        <v>527</v>
      </c>
      <c r="B1" s="2" t="s">
        <v>1</v>
      </c>
    </row>
    <row r="2" spans="1:5">
      <c r="B2" s="2" t="s">
        <v>2</v>
      </c>
      <c r="C2" s="2" t="s">
        <v>32</v>
      </c>
      <c r="D2" s="2" t="s">
        <v>33</v>
      </c>
      <c r="E2" s="2" t="s">
        <v>528</v>
      </c>
    </row>
    <row r="3" spans="1:5">
      <c r="A3" s="3" t="s">
        <v>212</v>
      </c>
    </row>
    <row r="4" spans="1:5">
      <c r="A4" s="4" t="s">
        <v>529</v>
      </c>
      <c r="B4" s="6" t="n">
        <v>57858000</v>
      </c>
      <c r="C4" s="6" t="n">
        <v>29512000</v>
      </c>
      <c r="D4" s="6" t="n">
        <v>19268000</v>
      </c>
    </row>
    <row r="5" spans="1:5">
      <c r="A5" s="4" t="s">
        <v>530</v>
      </c>
      <c r="B5" s="5" t="n">
        <v>-117734000</v>
      </c>
      <c r="C5" s="5" t="n">
        <v>-134773000</v>
      </c>
      <c r="D5" s="5" t="n">
        <v>-73682000</v>
      </c>
    </row>
    <row r="6" spans="1:5">
      <c r="A6" s="4" t="s">
        <v>531</v>
      </c>
      <c r="B6" s="5" t="n">
        <v>17880000</v>
      </c>
      <c r="C6" s="5" t="n">
        <v>-3995000</v>
      </c>
      <c r="D6" s="5" t="n">
        <v>9071000</v>
      </c>
    </row>
    <row r="7" spans="1:5">
      <c r="A7" s="4" t="s">
        <v>125</v>
      </c>
      <c r="B7" s="5" t="n">
        <v>-36252000</v>
      </c>
      <c r="C7" s="5" t="n">
        <v>0</v>
      </c>
      <c r="D7" s="5" t="n">
        <v>0</v>
      </c>
    </row>
    <row r="8" spans="1:5">
      <c r="A8" s="4" t="s">
        <v>532</v>
      </c>
      <c r="B8" s="5" t="n">
        <v>-569000</v>
      </c>
      <c r="C8" s="5" t="n">
        <v>308000</v>
      </c>
      <c r="D8" s="5" t="n">
        <v>2331000</v>
      </c>
    </row>
    <row r="9" spans="1:5">
      <c r="A9" s="4" t="s">
        <v>129</v>
      </c>
      <c r="B9" s="5" t="n">
        <v>-11642000</v>
      </c>
      <c r="C9" s="5" t="n">
        <v>-5191000</v>
      </c>
      <c r="D9" s="5" t="n">
        <v>-4177000</v>
      </c>
    </row>
    <row r="10" spans="1:5">
      <c r="A10" s="4" t="s">
        <v>533</v>
      </c>
      <c r="B10" s="5" t="n">
        <v>-90459000</v>
      </c>
      <c r="C10" s="5" t="n">
        <v>-114139000</v>
      </c>
      <c r="D10" s="5" t="n">
        <v>-47189000</v>
      </c>
    </row>
    <row r="11" spans="1:5">
      <c r="A11" s="3" t="s">
        <v>534</v>
      </c>
    </row>
    <row r="12" spans="1:5">
      <c r="A12" s="4" t="s">
        <v>535</v>
      </c>
      <c r="B12" s="6" t="n">
        <v>2414000</v>
      </c>
      <c r="C12" s="5" t="n">
        <v>35315000</v>
      </c>
      <c r="D12" s="6" t="n">
        <v>2435000</v>
      </c>
    </row>
    <row r="13" spans="1:5">
      <c r="A13" s="4" t="s">
        <v>536</v>
      </c>
    </row>
    <row r="14" spans="1:5">
      <c r="A14" s="3" t="s">
        <v>534</v>
      </c>
    </row>
    <row r="15" spans="1:5">
      <c r="A15" s="4" t="s">
        <v>537</v>
      </c>
      <c r="E15" s="6" t="n">
        <v>1000000000</v>
      </c>
    </row>
    <row r="16" spans="1:5">
      <c r="A16" s="4" t="s">
        <v>535</v>
      </c>
      <c r="C16" s="6" t="n">
        <v>319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33</v>
      </c>
    </row>
    <row r="3" spans="1:4">
      <c r="A3" s="3" t="s">
        <v>215</v>
      </c>
    </row>
    <row r="4" spans="1:4">
      <c r="A4" s="4" t="s">
        <v>539</v>
      </c>
      <c r="B4" s="6" t="n">
        <v>7553</v>
      </c>
      <c r="C4" s="6" t="n">
        <v>-113607</v>
      </c>
      <c r="D4" s="6" t="n">
        <v>72728</v>
      </c>
    </row>
    <row r="5" spans="1:4">
      <c r="A5" s="4" t="s">
        <v>540</v>
      </c>
      <c r="B5" s="5" t="n">
        <v>1804120</v>
      </c>
      <c r="C5" s="5" t="n">
        <v>1073724</v>
      </c>
      <c r="D5" s="5" t="n">
        <v>668122</v>
      </c>
    </row>
    <row r="6" spans="1:4">
      <c r="A6" s="4" t="s">
        <v>44</v>
      </c>
      <c r="B6" s="6" t="n">
        <v>1811673</v>
      </c>
      <c r="C6" s="6" t="n">
        <v>960117</v>
      </c>
      <c r="D6" s="6" t="n">
        <v>7408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542</v>
      </c>
    </row>
    <row r="4" spans="1:4">
      <c r="A4" s="4" t="s">
        <v>543</v>
      </c>
      <c r="B4" s="6" t="n">
        <v>-70858</v>
      </c>
      <c r="C4" s="6" t="n">
        <v>1426</v>
      </c>
      <c r="D4" s="6" t="n">
        <v>16795</v>
      </c>
    </row>
    <row r="5" spans="1:4">
      <c r="A5" s="4" t="s">
        <v>544</v>
      </c>
      <c r="B5" s="5" t="n">
        <v>99700</v>
      </c>
      <c r="C5" s="5" t="n">
        <v>-38616</v>
      </c>
      <c r="D5" s="5" t="n">
        <v>12115</v>
      </c>
    </row>
    <row r="6" spans="1:4">
      <c r="A6" s="4" t="s">
        <v>545</v>
      </c>
      <c r="B6" s="5" t="n">
        <v>28842</v>
      </c>
      <c r="C6" s="5" t="n">
        <v>-37190</v>
      </c>
      <c r="D6" s="5" t="n">
        <v>28910</v>
      </c>
    </row>
    <row r="7" spans="1:4">
      <c r="A7" s="3" t="s">
        <v>546</v>
      </c>
    </row>
    <row r="8" spans="1:4">
      <c r="A8" s="4" t="s">
        <v>543</v>
      </c>
      <c r="B8" s="5" t="n">
        <v>-963</v>
      </c>
      <c r="C8" s="5" t="n">
        <v>2892</v>
      </c>
      <c r="D8" s="5" t="n">
        <v>1376</v>
      </c>
    </row>
    <row r="9" spans="1:4">
      <c r="A9" s="4" t="s">
        <v>544</v>
      </c>
      <c r="B9" s="5" t="n">
        <v>-2246</v>
      </c>
      <c r="C9" s="5" t="n">
        <v>-7600</v>
      </c>
      <c r="D9" s="5" t="n">
        <v>158</v>
      </c>
    </row>
    <row r="10" spans="1:4">
      <c r="A10" s="4" t="s">
        <v>547</v>
      </c>
      <c r="B10" s="5" t="n">
        <v>-3209</v>
      </c>
      <c r="C10" s="5" t="n">
        <v>-4708</v>
      </c>
      <c r="D10" s="5" t="n">
        <v>1534</v>
      </c>
    </row>
    <row r="11" spans="1:4">
      <c r="A11" s="3" t="s">
        <v>548</v>
      </c>
    </row>
    <row r="12" spans="1:4">
      <c r="A12" s="4" t="s">
        <v>543</v>
      </c>
      <c r="B12" s="5" t="n">
        <v>85479</v>
      </c>
      <c r="C12" s="5" t="n">
        <v>90752</v>
      </c>
      <c r="D12" s="5" t="n">
        <v>61551</v>
      </c>
    </row>
    <row r="13" spans="1:4">
      <c r="A13" s="4" t="s">
        <v>544</v>
      </c>
      <c r="B13" s="5" t="n">
        <v>2798</v>
      </c>
      <c r="C13" s="5" t="n">
        <v>-2786</v>
      </c>
      <c r="D13" s="5" t="n">
        <v>-6722</v>
      </c>
    </row>
    <row r="14" spans="1:4">
      <c r="A14" s="4" t="s">
        <v>549</v>
      </c>
      <c r="B14" s="5" t="n">
        <v>88277</v>
      </c>
      <c r="C14" s="5" t="n">
        <v>87966</v>
      </c>
      <c r="D14" s="5" t="n">
        <v>54829</v>
      </c>
    </row>
    <row r="15" spans="1:4">
      <c r="A15" s="4" t="s">
        <v>550</v>
      </c>
      <c r="B15" s="6" t="n">
        <v>113910</v>
      </c>
      <c r="C15" s="6" t="n">
        <v>46068</v>
      </c>
      <c r="D15" s="6" t="n">
        <v>852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6" t="n">
        <v>175595</v>
      </c>
      <c r="C3" s="6" t="n">
        <v>176767</v>
      </c>
    </row>
    <row r="4" spans="1:3">
      <c r="A4" s="4" t="s">
        <v>554</v>
      </c>
      <c r="B4" s="5" t="n">
        <v>170752</v>
      </c>
      <c r="C4" s="5" t="n">
        <v>128416</v>
      </c>
    </row>
    <row r="5" spans="1:3">
      <c r="A5" s="4" t="s">
        <v>555</v>
      </c>
      <c r="B5" s="5" t="n">
        <v>25828</v>
      </c>
      <c r="C5" s="5" t="n">
        <v>29414</v>
      </c>
    </row>
    <row r="6" spans="1:3">
      <c r="A6" s="4" t="s">
        <v>556</v>
      </c>
      <c r="B6" s="5" t="n">
        <v>19602</v>
      </c>
      <c r="C6" s="5" t="n">
        <v>17178</v>
      </c>
    </row>
    <row r="7" spans="1:3">
      <c r="A7" s="4" t="s">
        <v>557</v>
      </c>
      <c r="B7" s="5" t="n">
        <v>133831</v>
      </c>
      <c r="C7" s="5" t="n">
        <v>88522</v>
      </c>
    </row>
    <row r="8" spans="1:3">
      <c r="A8" s="4" t="s">
        <v>558</v>
      </c>
      <c r="B8" s="5" t="n">
        <v>20175</v>
      </c>
      <c r="C8" s="5" t="n">
        <v>24540</v>
      </c>
    </row>
    <row r="9" spans="1:3">
      <c r="A9" s="4" t="s">
        <v>559</v>
      </c>
      <c r="B9" s="5" t="n">
        <v>545783</v>
      </c>
      <c r="C9" s="5" t="n">
        <v>464837</v>
      </c>
    </row>
    <row r="10" spans="1:3">
      <c r="A10" s="4" t="s">
        <v>560</v>
      </c>
      <c r="B10" s="5" t="n">
        <v>-114011</v>
      </c>
      <c r="C10" s="5" t="n">
        <v>-101689</v>
      </c>
    </row>
    <row r="11" spans="1:3">
      <c r="A11" s="4" t="s">
        <v>561</v>
      </c>
      <c r="B11" s="5" t="n">
        <v>431772</v>
      </c>
      <c r="C11" s="5" t="n">
        <v>363148</v>
      </c>
    </row>
    <row r="12" spans="1:3">
      <c r="A12" s="3" t="s">
        <v>562</v>
      </c>
    </row>
    <row r="13" spans="1:3">
      <c r="A13" s="4" t="s">
        <v>563</v>
      </c>
      <c r="B13" s="5" t="n">
        <v>-30944</v>
      </c>
      <c r="C13" s="5" t="n">
        <v>-46774</v>
      </c>
    </row>
    <row r="14" spans="1:3">
      <c r="A14" s="4" t="s">
        <v>564</v>
      </c>
      <c r="B14" s="5" t="n">
        <v>-153047</v>
      </c>
      <c r="C14" s="5" t="n">
        <v>-151483</v>
      </c>
    </row>
    <row r="15" spans="1:3">
      <c r="A15" s="4" t="s">
        <v>565</v>
      </c>
      <c r="B15" s="5" t="n">
        <v>-72727</v>
      </c>
      <c r="C15" s="5" t="n">
        <v>-61845</v>
      </c>
    </row>
    <row r="16" spans="1:3">
      <c r="A16" s="4" t="s">
        <v>566</v>
      </c>
      <c r="B16" s="5" t="n">
        <v>-15582</v>
      </c>
      <c r="C16" s="5" t="n">
        <v>-14176</v>
      </c>
    </row>
    <row r="17" spans="1:3">
      <c r="A17" s="4" t="s">
        <v>567</v>
      </c>
      <c r="B17" s="5" t="n">
        <v>-302663</v>
      </c>
      <c r="C17" s="5" t="n">
        <v>-146459</v>
      </c>
    </row>
    <row r="18" spans="1:3">
      <c r="A18" s="4" t="s">
        <v>558</v>
      </c>
      <c r="B18" s="5" t="n">
        <v>-9844</v>
      </c>
      <c r="C18" s="5" t="n">
        <v>-8594</v>
      </c>
    </row>
    <row r="19" spans="1:3">
      <c r="A19" s="4" t="s">
        <v>568</v>
      </c>
      <c r="B19" s="5" t="n">
        <v>-584807</v>
      </c>
      <c r="C19" s="5" t="n">
        <v>-429331</v>
      </c>
    </row>
    <row r="20" spans="1:3">
      <c r="A20" s="4" t="s">
        <v>569</v>
      </c>
      <c r="B20" s="6" t="n">
        <v>-153035</v>
      </c>
      <c r="C20" s="6" t="n">
        <v>-661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 customWidth="1" max="5" min="5" width="21"/>
  </cols>
  <sheetData>
    <row r="1" spans="1:5">
      <c r="A1" s="1" t="s">
        <v>570</v>
      </c>
      <c r="B1" s="2" t="s">
        <v>1</v>
      </c>
    </row>
    <row r="2" spans="1:5">
      <c r="B2" s="2" t="s">
        <v>571</v>
      </c>
      <c r="C2" s="2" t="s">
        <v>572</v>
      </c>
      <c r="D2" s="2" t="s">
        <v>573</v>
      </c>
      <c r="E2" s="2" t="s">
        <v>574</v>
      </c>
    </row>
    <row r="3" spans="1:5">
      <c r="A3" s="3" t="s">
        <v>575</v>
      </c>
    </row>
    <row r="4" spans="1:5">
      <c r="A4" s="4" t="s">
        <v>576</v>
      </c>
      <c r="B4" s="6" t="n">
        <v>114011</v>
      </c>
      <c r="C4" s="6" t="n">
        <v>101689</v>
      </c>
    </row>
    <row r="5" spans="1:5">
      <c r="A5" s="4" t="s">
        <v>577</v>
      </c>
      <c r="B5" s="4" t="s">
        <v>578</v>
      </c>
      <c r="C5" s="4" t="s">
        <v>578</v>
      </c>
      <c r="D5" s="4" t="s">
        <v>578</v>
      </c>
    </row>
    <row r="6" spans="1:5">
      <c r="A6" s="4" t="s">
        <v>579</v>
      </c>
      <c r="B6" s="6" t="n">
        <v>302663</v>
      </c>
      <c r="C6" s="6" t="n">
        <v>146459</v>
      </c>
    </row>
    <row r="7" spans="1:5">
      <c r="A7" s="4" t="s">
        <v>567</v>
      </c>
      <c r="B7" s="5" t="n">
        <v>5400000</v>
      </c>
    </row>
    <row r="8" spans="1:5">
      <c r="A8" s="4" t="s">
        <v>580</v>
      </c>
      <c r="B8" s="5" t="n">
        <v>1600000</v>
      </c>
    </row>
    <row r="9" spans="1:5">
      <c r="A9" s="4" t="s">
        <v>581</v>
      </c>
      <c r="B9" s="5" t="n">
        <v>339447</v>
      </c>
      <c r="C9" s="5" t="n">
        <v>417432</v>
      </c>
      <c r="D9" s="6" t="n">
        <v>363552</v>
      </c>
      <c r="E9" s="6" t="n">
        <v>352112</v>
      </c>
    </row>
    <row r="10" spans="1:5">
      <c r="A10" s="4" t="s">
        <v>582</v>
      </c>
      <c r="B10" s="5" t="n">
        <v>78000</v>
      </c>
    </row>
    <row r="11" spans="1:5">
      <c r="A11" s="4" t="s">
        <v>583</v>
      </c>
      <c r="B11" s="5" t="n">
        <v>247600</v>
      </c>
      <c r="C11" s="5" t="n">
        <v>323400</v>
      </c>
      <c r="D11" s="5" t="n">
        <v>276800</v>
      </c>
    </row>
    <row r="12" spans="1:5">
      <c r="A12" s="4" t="s">
        <v>584</v>
      </c>
      <c r="B12" s="5" t="n">
        <v>15700</v>
      </c>
      <c r="C12" s="5" t="n">
        <v>42400</v>
      </c>
      <c r="D12" s="5" t="n">
        <v>35500</v>
      </c>
    </row>
    <row r="13" spans="1:5">
      <c r="A13" s="4" t="s">
        <v>585</v>
      </c>
    </row>
    <row r="14" spans="1:5">
      <c r="A14" s="3" t="s">
        <v>575</v>
      </c>
    </row>
    <row r="15" spans="1:5">
      <c r="A15" s="4" t="s">
        <v>586</v>
      </c>
      <c r="B15" s="5" t="n">
        <v>109000</v>
      </c>
    </row>
    <row r="16" spans="1:5">
      <c r="A16" s="4" t="s">
        <v>587</v>
      </c>
      <c r="B16" s="5" t="n">
        <v>236200</v>
      </c>
    </row>
    <row r="17" spans="1:5">
      <c r="A17" s="4" t="s">
        <v>588</v>
      </c>
    </row>
    <row r="18" spans="1:5">
      <c r="A18" s="3" t="s">
        <v>575</v>
      </c>
    </row>
    <row r="19" spans="1:5">
      <c r="A19" s="4" t="s">
        <v>587</v>
      </c>
      <c r="B19" s="5" t="n">
        <v>201200</v>
      </c>
    </row>
    <row r="20" spans="1:5">
      <c r="A20" s="4" t="s">
        <v>589</v>
      </c>
    </row>
    <row r="21" spans="1:5">
      <c r="A21" s="3" t="s">
        <v>575</v>
      </c>
    </row>
    <row r="22" spans="1:5">
      <c r="A22" s="4" t="s">
        <v>587</v>
      </c>
      <c r="B22" s="5" t="n">
        <v>1800</v>
      </c>
    </row>
    <row r="23" spans="1:5">
      <c r="A23" s="4" t="s">
        <v>590</v>
      </c>
    </row>
    <row r="24" spans="1:5">
      <c r="A24" s="3" t="s">
        <v>575</v>
      </c>
    </row>
    <row r="25" spans="1:5">
      <c r="A25" s="4" t="s">
        <v>586</v>
      </c>
      <c r="B25" s="5" t="n">
        <v>85400</v>
      </c>
    </row>
    <row r="26" spans="1:5">
      <c r="A26" s="4" t="s">
        <v>587</v>
      </c>
      <c r="B26" s="5" t="n">
        <v>296000</v>
      </c>
    </row>
    <row r="27" spans="1:5">
      <c r="A27" s="4" t="s">
        <v>540</v>
      </c>
    </row>
    <row r="28" spans="1:5">
      <c r="A28" s="3" t="s">
        <v>575</v>
      </c>
    </row>
    <row r="29" spans="1:5">
      <c r="A29" s="4" t="s">
        <v>586</v>
      </c>
      <c r="B29" s="5" t="n">
        <v>9400</v>
      </c>
    </row>
    <row r="30" spans="1:5">
      <c r="A30" s="4" t="s">
        <v>591</v>
      </c>
    </row>
    <row r="31" spans="1:5">
      <c r="A31" s="3" t="s">
        <v>575</v>
      </c>
    </row>
    <row r="32" spans="1:5">
      <c r="A32" s="4" t="s">
        <v>587</v>
      </c>
      <c r="B32" s="5" t="n">
        <v>33200</v>
      </c>
    </row>
    <row r="33" spans="1:5">
      <c r="A33" s="4" t="s">
        <v>592</v>
      </c>
    </row>
    <row r="34" spans="1:5">
      <c r="A34" s="3" t="s">
        <v>575</v>
      </c>
    </row>
    <row r="35" spans="1:5">
      <c r="A35" s="4" t="s">
        <v>576</v>
      </c>
      <c r="B35" s="6" t="n">
        <v>114000</v>
      </c>
    </row>
    <row r="36" spans="1:5">
      <c r="A36" s="4" t="s">
        <v>593</v>
      </c>
    </row>
    <row r="37" spans="1:5">
      <c r="A37" s="3" t="s">
        <v>575</v>
      </c>
    </row>
    <row r="38" spans="1:5">
      <c r="A38" s="4" t="s">
        <v>594</v>
      </c>
      <c r="B38" s="4" t="s">
        <v>595</v>
      </c>
    </row>
    <row r="39" spans="1:5">
      <c r="A39" s="4" t="s">
        <v>596</v>
      </c>
      <c r="B39" s="5" t="n">
        <v>1</v>
      </c>
    </row>
    <row r="40" spans="1:5">
      <c r="A40" s="4" t="s">
        <v>597</v>
      </c>
      <c r="B40" s="6" t="n">
        <v>6300</v>
      </c>
      <c r="C40" s="6" t="n">
        <v>4300</v>
      </c>
      <c r="D40" s="6" t="n">
        <v>4800</v>
      </c>
    </row>
    <row r="41" spans="1:5">
      <c r="A41" s="4" t="s">
        <v>598</v>
      </c>
      <c r="B41" s="7" t="n">
        <v>0.03</v>
      </c>
      <c r="C41" s="7" t="n">
        <v>0.02</v>
      </c>
      <c r="D41" s="7" t="n">
        <v>0.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33</v>
      </c>
    </row>
    <row r="3" spans="1:4">
      <c r="A3" s="3" t="s">
        <v>215</v>
      </c>
    </row>
    <row r="4" spans="1:4">
      <c r="A4" s="4" t="s">
        <v>600</v>
      </c>
      <c r="B4" s="6" t="n">
        <v>634086</v>
      </c>
      <c r="C4" s="6" t="n">
        <v>336041</v>
      </c>
      <c r="D4" s="6" t="n">
        <v>259297</v>
      </c>
    </row>
    <row r="5" spans="1:4">
      <c r="A5" s="4" t="s">
        <v>601</v>
      </c>
      <c r="B5" s="5" t="n">
        <v>-11973</v>
      </c>
      <c r="C5" s="5" t="n">
        <v>-14070</v>
      </c>
      <c r="D5" s="5" t="n">
        <v>-8611</v>
      </c>
    </row>
    <row r="6" spans="1:4">
      <c r="A6" s="4" t="s">
        <v>602</v>
      </c>
      <c r="B6" s="5" t="n">
        <v>-352860</v>
      </c>
      <c r="C6" s="5" t="n">
        <v>-265123</v>
      </c>
      <c r="D6" s="5" t="n">
        <v>-175581</v>
      </c>
    </row>
    <row r="7" spans="1:4">
      <c r="A7" s="4" t="s">
        <v>603</v>
      </c>
      <c r="B7" s="5" t="n">
        <v>-144519</v>
      </c>
      <c r="C7" s="5" t="n">
        <v>0</v>
      </c>
      <c r="D7" s="5" t="n">
        <v>0</v>
      </c>
    </row>
    <row r="8" spans="1:4">
      <c r="A8" s="4" t="s">
        <v>604</v>
      </c>
      <c r="B8" s="5" t="n">
        <v>-37713</v>
      </c>
      <c r="C8" s="5" t="n">
        <v>-48277</v>
      </c>
      <c r="D8" s="5" t="n">
        <v>-24416</v>
      </c>
    </row>
    <row r="9" spans="1:4">
      <c r="A9" s="4" t="s">
        <v>605</v>
      </c>
      <c r="B9" s="5" t="n">
        <v>12070</v>
      </c>
      <c r="C9" s="5" t="n">
        <v>17948</v>
      </c>
      <c r="D9" s="5" t="n">
        <v>8594</v>
      </c>
    </row>
    <row r="10" spans="1:4">
      <c r="A10" s="4" t="s">
        <v>555</v>
      </c>
      <c r="B10" s="5" t="n">
        <v>13187</v>
      </c>
      <c r="C10" s="5" t="n">
        <v>12366</v>
      </c>
      <c r="D10" s="5" t="n">
        <v>28845</v>
      </c>
    </row>
    <row r="11" spans="1:4">
      <c r="A11" s="4" t="s">
        <v>606</v>
      </c>
      <c r="B11" s="5" t="n">
        <v>1632</v>
      </c>
      <c r="C11" s="5" t="n">
        <v>7183</v>
      </c>
      <c r="D11" s="5" t="n">
        <v>-2855</v>
      </c>
    </row>
    <row r="12" spans="1:4">
      <c r="A12" s="4" t="s">
        <v>550</v>
      </c>
      <c r="B12" s="6" t="n">
        <v>113910</v>
      </c>
      <c r="C12" s="6" t="n">
        <v>46068</v>
      </c>
      <c r="D12" s="6" t="n">
        <v>852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33</v>
      </c>
    </row>
    <row r="3" spans="1:4">
      <c r="A3" s="3" t="s">
        <v>117</v>
      </c>
    </row>
    <row r="4" spans="1:4">
      <c r="A4" s="4" t="s">
        <v>46</v>
      </c>
      <c r="B4" s="6" t="n">
        <v>1697763000</v>
      </c>
      <c r="C4" s="6" t="n">
        <v>914049000</v>
      </c>
      <c r="D4" s="6" t="n">
        <v>655577000</v>
      </c>
    </row>
    <row r="5" spans="1:4">
      <c r="A5" s="3" t="s">
        <v>118</v>
      </c>
    </row>
    <row r="6" spans="1:4">
      <c r="A6" s="4" t="s">
        <v>119</v>
      </c>
      <c r="B6" s="5" t="n">
        <v>306905000</v>
      </c>
      <c r="C6" s="5" t="n">
        <v>291028000</v>
      </c>
      <c r="D6" s="5" t="n">
        <v>277920000</v>
      </c>
    </row>
    <row r="7" spans="1:4">
      <c r="A7" s="4" t="s">
        <v>120</v>
      </c>
      <c r="B7" s="5" t="n">
        <v>104936000</v>
      </c>
      <c r="C7" s="5" t="n">
        <v>-49003000</v>
      </c>
      <c r="D7" s="5" t="n">
        <v>5551000</v>
      </c>
    </row>
    <row r="8" spans="1:4">
      <c r="A8" s="4" t="s">
        <v>121</v>
      </c>
      <c r="B8" s="5" t="n">
        <v>0</v>
      </c>
      <c r="C8" s="5" t="n">
        <v>0</v>
      </c>
      <c r="D8" s="5" t="n">
        <v>9821000</v>
      </c>
    </row>
    <row r="9" spans="1:4">
      <c r="A9" s="4" t="s">
        <v>122</v>
      </c>
      <c r="B9" s="5" t="n">
        <v>149975000</v>
      </c>
      <c r="C9" s="5" t="n">
        <v>142348000</v>
      </c>
      <c r="D9" s="5" t="n">
        <v>135354000</v>
      </c>
    </row>
    <row r="10" spans="1:4">
      <c r="A10" s="4" t="s">
        <v>123</v>
      </c>
      <c r="B10" s="5" t="n">
        <v>38747000</v>
      </c>
      <c r="C10" s="5" t="n">
        <v>-1023000</v>
      </c>
      <c r="D10" s="5" t="n">
        <v>11316000</v>
      </c>
    </row>
    <row r="11" spans="1:4">
      <c r="A11" s="4" t="s">
        <v>124</v>
      </c>
      <c r="B11" s="5" t="n">
        <v>-38635000</v>
      </c>
      <c r="C11" s="5" t="n">
        <v>1020000</v>
      </c>
      <c r="D11" s="5" t="n">
        <v>-11398000</v>
      </c>
    </row>
    <row r="12" spans="1:4">
      <c r="A12" s="4" t="s">
        <v>125</v>
      </c>
      <c r="B12" s="5" t="n">
        <v>36252000</v>
      </c>
      <c r="C12" s="5" t="n">
        <v>0</v>
      </c>
      <c r="D12" s="5" t="n">
        <v>0</v>
      </c>
    </row>
    <row r="13" spans="1:4">
      <c r="A13" s="4" t="s">
        <v>126</v>
      </c>
      <c r="B13" s="5" t="n">
        <v>25282000</v>
      </c>
      <c r="C13" s="5" t="n">
        <v>70522000</v>
      </c>
      <c r="D13" s="5" t="n">
        <v>37550000</v>
      </c>
    </row>
    <row r="14" spans="1:4">
      <c r="A14" s="4" t="s">
        <v>127</v>
      </c>
      <c r="B14" s="5" t="n">
        <v>0</v>
      </c>
      <c r="C14" s="5" t="n">
        <v>0</v>
      </c>
      <c r="D14" s="5" t="n">
        <v>-7431000</v>
      </c>
    </row>
    <row r="15" spans="1:4">
      <c r="A15" s="4" t="s">
        <v>128</v>
      </c>
      <c r="B15" s="5" t="n">
        <v>-163000</v>
      </c>
      <c r="C15" s="5" t="n">
        <v>-15223000</v>
      </c>
      <c r="D15" s="5" t="n">
        <v>0</v>
      </c>
    </row>
    <row r="16" spans="1:4">
      <c r="A16" s="4" t="s">
        <v>40</v>
      </c>
      <c r="B16" s="5" t="n">
        <v>0</v>
      </c>
      <c r="C16" s="5" t="n">
        <v>0</v>
      </c>
      <c r="D16" s="5" t="n">
        <v>79444000</v>
      </c>
    </row>
    <row r="17" spans="1:4">
      <c r="A17" s="4" t="s">
        <v>129</v>
      </c>
      <c r="B17" s="5" t="n">
        <v>19052000</v>
      </c>
      <c r="C17" s="5" t="n">
        <v>48788000</v>
      </c>
      <c r="D17" s="5" t="n">
        <v>12656000</v>
      </c>
    </row>
    <row r="18" spans="1:4">
      <c r="A18" s="3" t="s">
        <v>130</v>
      </c>
    </row>
    <row r="19" spans="1:4">
      <c r="A19" s="4" t="s">
        <v>131</v>
      </c>
      <c r="B19" s="5" t="n">
        <v>-411287000</v>
      </c>
      <c r="C19" s="5" t="n">
        <v>-169034000</v>
      </c>
      <c r="D19" s="5" t="n">
        <v>-294155000</v>
      </c>
    </row>
    <row r="20" spans="1:4">
      <c r="A20" s="4" t="s">
        <v>72</v>
      </c>
      <c r="B20" s="5" t="n">
        <v>-307875000</v>
      </c>
      <c r="C20" s="5" t="n">
        <v>-66371000</v>
      </c>
      <c r="D20" s="5" t="n">
        <v>-207462000</v>
      </c>
    </row>
    <row r="21" spans="1:4">
      <c r="A21" s="4" t="s">
        <v>132</v>
      </c>
      <c r="B21" s="5" t="n">
        <v>-27269000</v>
      </c>
      <c r="C21" s="5" t="n">
        <v>-46664000</v>
      </c>
      <c r="D21" s="5" t="n">
        <v>-52496000</v>
      </c>
    </row>
    <row r="22" spans="1:4">
      <c r="A22" s="4" t="s">
        <v>83</v>
      </c>
      <c r="B22" s="5" t="n">
        <v>126819000</v>
      </c>
      <c r="C22" s="5" t="n">
        <v>41645000</v>
      </c>
      <c r="D22" s="5" t="n">
        <v>76617000</v>
      </c>
    </row>
    <row r="23" spans="1:4">
      <c r="A23" s="4" t="s">
        <v>85</v>
      </c>
      <c r="B23" s="5" t="n">
        <v>258473000</v>
      </c>
      <c r="C23" s="5" t="n">
        <v>27129000</v>
      </c>
      <c r="D23" s="5" t="n">
        <v>86146000</v>
      </c>
    </row>
    <row r="24" spans="1:4">
      <c r="A24" s="4" t="s">
        <v>133</v>
      </c>
      <c r="B24" s="5" t="n">
        <v>50307000</v>
      </c>
      <c r="C24" s="5" t="n">
        <v>161066000</v>
      </c>
      <c r="D24" s="5" t="n">
        <v>-29507000</v>
      </c>
    </row>
    <row r="25" spans="1:4">
      <c r="A25" s="4" t="s">
        <v>134</v>
      </c>
      <c r="B25" s="5" t="n">
        <v>2029282000</v>
      </c>
      <c r="C25" s="5" t="n">
        <v>1350277000</v>
      </c>
      <c r="D25" s="5" t="n">
        <v>785503000</v>
      </c>
    </row>
    <row r="26" spans="1:4">
      <c r="A26" s="3" t="s">
        <v>135</v>
      </c>
    </row>
    <row r="27" spans="1:4">
      <c r="A27" s="4" t="s">
        <v>136</v>
      </c>
      <c r="B27" s="5" t="n">
        <v>-157419000</v>
      </c>
      <c r="C27" s="5" t="n">
        <v>-175330000</v>
      </c>
      <c r="D27" s="5" t="n">
        <v>-198265000</v>
      </c>
    </row>
    <row r="28" spans="1:4">
      <c r="A28" s="4" t="s">
        <v>137</v>
      </c>
      <c r="B28" s="5" t="n">
        <v>0</v>
      </c>
      <c r="C28" s="5" t="n">
        <v>0</v>
      </c>
      <c r="D28" s="5" t="n">
        <v>-1137000</v>
      </c>
    </row>
    <row r="29" spans="1:4">
      <c r="A29" s="4" t="s">
        <v>138</v>
      </c>
      <c r="B29" s="5" t="n">
        <v>-4581851000</v>
      </c>
      <c r="C29" s="5" t="n">
        <v>-874998000</v>
      </c>
      <c r="D29" s="5" t="n">
        <v>-3086808000</v>
      </c>
    </row>
    <row r="30" spans="1:4">
      <c r="A30" s="4" t="s">
        <v>139</v>
      </c>
      <c r="B30" s="5" t="n">
        <v>2697965000</v>
      </c>
      <c r="C30" s="5" t="n">
        <v>1673826000</v>
      </c>
      <c r="D30" s="5" t="n">
        <v>2137068000</v>
      </c>
    </row>
    <row r="31" spans="1:4">
      <c r="A31" s="4" t="s">
        <v>140</v>
      </c>
      <c r="B31" s="5" t="n">
        <v>0</v>
      </c>
      <c r="C31" s="5" t="n">
        <v>0</v>
      </c>
      <c r="D31" s="5" t="n">
        <v>-2500000</v>
      </c>
    </row>
    <row r="32" spans="1:4">
      <c r="A32" s="4" t="s">
        <v>141</v>
      </c>
      <c r="B32" s="5" t="n">
        <v>1291000</v>
      </c>
      <c r="C32" s="5" t="n">
        <v>79730000</v>
      </c>
      <c r="D32" s="5" t="n">
        <v>0</v>
      </c>
    </row>
    <row r="33" spans="1:4">
      <c r="A33" s="4" t="s">
        <v>142</v>
      </c>
      <c r="B33" s="5" t="n">
        <v>0</v>
      </c>
      <c r="C33" s="5" t="n">
        <v>0</v>
      </c>
      <c r="D33" s="5" t="n">
        <v>41212000</v>
      </c>
    </row>
    <row r="34" spans="1:4">
      <c r="A34" s="4" t="s">
        <v>143</v>
      </c>
      <c r="B34" s="5" t="n">
        <v>-5784000</v>
      </c>
      <c r="C34" s="5" t="n">
        <v>-112381000</v>
      </c>
      <c r="D34" s="5" t="n">
        <v>356000</v>
      </c>
    </row>
    <row r="35" spans="1:4">
      <c r="A35" s="4" t="s">
        <v>129</v>
      </c>
      <c r="B35" s="5" t="n">
        <v>-12815000</v>
      </c>
      <c r="C35" s="5" t="n">
        <v>1636000</v>
      </c>
      <c r="D35" s="5" t="n">
        <v>3978000</v>
      </c>
    </row>
    <row r="36" spans="1:4">
      <c r="A36" s="4" t="s">
        <v>144</v>
      </c>
      <c r="B36" s="5" t="n">
        <v>-2058613000</v>
      </c>
      <c r="C36" s="5" t="n">
        <v>592483000</v>
      </c>
      <c r="D36" s="5" t="n">
        <v>-1106096000</v>
      </c>
    </row>
    <row r="37" spans="1:4">
      <c r="A37" s="3" t="s">
        <v>145</v>
      </c>
    </row>
    <row r="38" spans="1:4">
      <c r="A38" s="4" t="s">
        <v>146</v>
      </c>
      <c r="B38" s="5" t="n">
        <v>-1688313000</v>
      </c>
      <c r="C38" s="5" t="n">
        <v>-451497000</v>
      </c>
      <c r="D38" s="5" t="n">
        <v>-1515000</v>
      </c>
    </row>
    <row r="39" spans="1:4">
      <c r="A39" s="4" t="s">
        <v>147</v>
      </c>
      <c r="B39" s="5" t="n">
        <v>0</v>
      </c>
      <c r="C39" s="5" t="n">
        <v>2338144000</v>
      </c>
      <c r="D39" s="5" t="n">
        <v>992225000</v>
      </c>
    </row>
    <row r="40" spans="1:4">
      <c r="A40" s="4" t="s">
        <v>148</v>
      </c>
      <c r="B40" s="5" t="n">
        <v>38635000</v>
      </c>
      <c r="C40" s="5" t="n">
        <v>-1020000</v>
      </c>
      <c r="D40" s="5" t="n">
        <v>11398000</v>
      </c>
    </row>
    <row r="41" spans="1:4">
      <c r="A41" s="4" t="s">
        <v>149</v>
      </c>
      <c r="B41" s="5" t="n">
        <v>-811672000</v>
      </c>
      <c r="C41" s="5" t="n">
        <v>-158389000</v>
      </c>
      <c r="D41" s="5" t="n">
        <v>-573240000</v>
      </c>
    </row>
    <row r="42" spans="1:4">
      <c r="A42" s="4" t="s">
        <v>150</v>
      </c>
      <c r="B42" s="5" t="n">
        <v>-243495000</v>
      </c>
      <c r="C42" s="5" t="n">
        <v>-190402000</v>
      </c>
      <c r="D42" s="5" t="n">
        <v>-116059000</v>
      </c>
    </row>
    <row r="43" spans="1:4">
      <c r="A43" s="4" t="s">
        <v>151</v>
      </c>
      <c r="B43" s="5" t="n">
        <v>59663000</v>
      </c>
      <c r="C43" s="5" t="n">
        <v>55992000</v>
      </c>
      <c r="D43" s="5" t="n">
        <v>48803000</v>
      </c>
    </row>
    <row r="44" spans="1:4">
      <c r="A44" s="4" t="s">
        <v>152</v>
      </c>
      <c r="B44" s="5" t="n">
        <v>12913000</v>
      </c>
      <c r="C44" s="5" t="n">
        <v>3405000</v>
      </c>
      <c r="D44" s="5" t="n">
        <v>17520000</v>
      </c>
    </row>
    <row r="45" spans="1:4">
      <c r="A45" s="4" t="s">
        <v>129</v>
      </c>
      <c r="B45" s="5" t="n">
        <v>-125000</v>
      </c>
      <c r="C45" s="5" t="n">
        <v>-488000</v>
      </c>
      <c r="D45" s="5" t="n">
        <v>-660000</v>
      </c>
    </row>
    <row r="46" spans="1:4">
      <c r="A46" s="4" t="s">
        <v>153</v>
      </c>
      <c r="B46" s="5" t="n">
        <v>-2632394000</v>
      </c>
      <c r="C46" s="5" t="n">
        <v>1595745000</v>
      </c>
      <c r="D46" s="5" t="n">
        <v>378472000</v>
      </c>
    </row>
    <row r="47" spans="1:4">
      <c r="A47" s="4" t="s">
        <v>154</v>
      </c>
      <c r="B47" s="5" t="n">
        <v>-63000</v>
      </c>
      <c r="C47" s="5" t="n">
        <v>-722000</v>
      </c>
      <c r="D47" s="5" t="n">
        <v>-9017000</v>
      </c>
    </row>
    <row r="48" spans="1:4">
      <c r="A48" s="4" t="s">
        <v>155</v>
      </c>
      <c r="B48" s="5" t="n">
        <v>-2661788000</v>
      </c>
      <c r="C48" s="5" t="n">
        <v>3537783000</v>
      </c>
      <c r="D48" s="5" t="n">
        <v>48862000</v>
      </c>
    </row>
    <row r="49" spans="1:4">
      <c r="A49" s="4" t="s">
        <v>156</v>
      </c>
      <c r="B49" s="5" t="n">
        <v>5039322000</v>
      </c>
      <c r="C49" s="5" t="n">
        <v>1501539000</v>
      </c>
      <c r="D49" s="5" t="n">
        <v>1452677000</v>
      </c>
    </row>
    <row r="50" spans="1:4">
      <c r="A50" s="4" t="s">
        <v>157</v>
      </c>
      <c r="B50" s="5" t="n">
        <v>2377534000</v>
      </c>
      <c r="C50" s="5" t="n">
        <v>5039322000</v>
      </c>
      <c r="D50" s="5" t="n">
        <v>1501539000</v>
      </c>
    </row>
    <row r="51" spans="1:4">
      <c r="A51" s="3" t="s">
        <v>158</v>
      </c>
    </row>
    <row r="52" spans="1:4">
      <c r="A52" s="4" t="s">
        <v>159</v>
      </c>
      <c r="B52" s="5" t="n">
        <v>0</v>
      </c>
      <c r="C52" s="5" t="n">
        <v>0</v>
      </c>
      <c r="D52" s="5" t="n">
        <v>3255000</v>
      </c>
    </row>
    <row r="53" spans="1:4">
      <c r="A53" s="4" t="s">
        <v>160</v>
      </c>
      <c r="B53" s="5" t="n">
        <v>17285000</v>
      </c>
      <c r="C53" s="5" t="n">
        <v>27953000</v>
      </c>
      <c r="D53" s="5" t="n">
        <v>22436000</v>
      </c>
    </row>
    <row r="54" spans="1:4">
      <c r="A54" s="4" t="s">
        <v>161</v>
      </c>
      <c r="B54" s="5" t="n">
        <v>72738000</v>
      </c>
      <c r="C54" s="5" t="n">
        <v>48052000</v>
      </c>
      <c r="D54" s="5" t="n">
        <v>47659000</v>
      </c>
    </row>
    <row r="55" spans="1:4">
      <c r="A55" s="4" t="s">
        <v>162</v>
      </c>
      <c r="B55" s="5" t="n">
        <v>46855000</v>
      </c>
      <c r="C55" s="5" t="n">
        <v>37822000</v>
      </c>
      <c r="D55" s="5" t="n">
        <v>4547000</v>
      </c>
    </row>
    <row r="56" spans="1:4">
      <c r="A56" s="3" t="s">
        <v>163</v>
      </c>
    </row>
    <row r="57" spans="1:4">
      <c r="A57" s="4" t="s">
        <v>164</v>
      </c>
      <c r="B57" s="5" t="n">
        <v>104619000</v>
      </c>
      <c r="C57" s="5" t="n">
        <v>58810000</v>
      </c>
      <c r="D57" s="5" t="n">
        <v>26393000</v>
      </c>
    </row>
    <row r="58" spans="1:4">
      <c r="A58" s="4" t="s">
        <v>165</v>
      </c>
      <c r="B58" s="6" t="n">
        <v>28104000</v>
      </c>
      <c r="C58" s="6" t="n">
        <v>39745000</v>
      </c>
      <c r="D58" s="6" t="n">
        <v>11451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33</v>
      </c>
    </row>
    <row r="3" spans="1:4">
      <c r="A3" s="3" t="s">
        <v>608</v>
      </c>
    </row>
    <row r="4" spans="1:4">
      <c r="A4" s="4" t="s">
        <v>609</v>
      </c>
      <c r="B4" s="6" t="n">
        <v>417432</v>
      </c>
      <c r="C4" s="6" t="n">
        <v>363552</v>
      </c>
      <c r="D4" s="6" t="n">
        <v>352112</v>
      </c>
    </row>
    <row r="5" spans="1:4">
      <c r="A5" s="4" t="s">
        <v>610</v>
      </c>
      <c r="B5" s="5" t="n">
        <v>-6691</v>
      </c>
      <c r="D5" s="5" t="n">
        <v>-2108</v>
      </c>
    </row>
    <row r="6" spans="1:4">
      <c r="A6" s="4" t="s">
        <v>611</v>
      </c>
      <c r="B6" s="5" t="n">
        <v>-113491</v>
      </c>
      <c r="C6" s="5" t="n">
        <v>-10992</v>
      </c>
      <c r="D6" s="5" t="n">
        <v>-9376</v>
      </c>
    </row>
    <row r="7" spans="1:4">
      <c r="A7" s="4" t="s">
        <v>612</v>
      </c>
      <c r="B7" s="5" t="n">
        <v>6557</v>
      </c>
      <c r="C7" s="5" t="n">
        <v>18200</v>
      </c>
      <c r="D7" s="5" t="n">
        <v>3729</v>
      </c>
    </row>
    <row r="8" spans="1:4">
      <c r="A8" s="4" t="s">
        <v>613</v>
      </c>
      <c r="B8" s="5" t="n">
        <v>-11528</v>
      </c>
      <c r="C8" s="5" t="n">
        <v>-421</v>
      </c>
      <c r="D8" s="5" t="n">
        <v>-12615</v>
      </c>
    </row>
    <row r="9" spans="1:4">
      <c r="A9" s="4" t="s">
        <v>614</v>
      </c>
      <c r="B9" s="5" t="n">
        <v>47168</v>
      </c>
      <c r="C9" s="5" t="n">
        <v>47093</v>
      </c>
      <c r="D9" s="5" t="n">
        <v>31810</v>
      </c>
    </row>
    <row r="10" spans="1:4">
      <c r="A10" s="4" t="s">
        <v>615</v>
      </c>
      <c r="B10" s="6" t="n">
        <v>339447</v>
      </c>
      <c r="C10" s="6" t="n">
        <v>417432</v>
      </c>
      <c r="D10" s="6" t="n">
        <v>3635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33</v>
      </c>
    </row>
    <row r="3" spans="1:4">
      <c r="A3" s="3" t="s">
        <v>617</v>
      </c>
    </row>
    <row r="4" spans="1:4">
      <c r="A4" s="4" t="s">
        <v>46</v>
      </c>
      <c r="B4" s="6" t="n">
        <v>1697763</v>
      </c>
      <c r="C4" s="6" t="n">
        <v>914049</v>
      </c>
      <c r="D4" s="6" t="n">
        <v>655577</v>
      </c>
    </row>
    <row r="5" spans="1:4">
      <c r="A5" s="3" t="s">
        <v>618</v>
      </c>
    </row>
    <row r="6" spans="1:4">
      <c r="A6" s="4" t="s">
        <v>619</v>
      </c>
      <c r="B6" s="5" t="n">
        <v>162222</v>
      </c>
      <c r="C6" s="5" t="n">
        <v>158919</v>
      </c>
      <c r="D6" s="5" t="n">
        <v>159629</v>
      </c>
    </row>
    <row r="7" spans="1:4">
      <c r="A7" s="3" t="s">
        <v>620</v>
      </c>
    </row>
    <row r="8" spans="1:4">
      <c r="A8" s="4" t="s">
        <v>621</v>
      </c>
      <c r="B8" s="5" t="n">
        <v>2058</v>
      </c>
      <c r="C8" s="5" t="n">
        <v>2120</v>
      </c>
      <c r="D8" s="5" t="n">
        <v>3193</v>
      </c>
    </row>
    <row r="9" spans="1:4">
      <c r="A9" s="4" t="s">
        <v>622</v>
      </c>
      <c r="B9" s="5" t="n">
        <v>16861</v>
      </c>
      <c r="C9" s="5" t="n">
        <v>13464</v>
      </c>
      <c r="D9" s="5" t="n">
        <v>13530</v>
      </c>
    </row>
    <row r="10" spans="1:4">
      <c r="A10" s="4" t="s">
        <v>623</v>
      </c>
      <c r="B10" s="5" t="n">
        <v>2629</v>
      </c>
      <c r="C10" s="5" t="n">
        <v>656</v>
      </c>
      <c r="D10" s="5" t="n">
        <v>715</v>
      </c>
    </row>
    <row r="11" spans="1:4">
      <c r="A11" s="4" t="s">
        <v>624</v>
      </c>
      <c r="B11" s="5" t="n">
        <v>183770</v>
      </c>
      <c r="C11" s="5" t="n">
        <v>175159</v>
      </c>
      <c r="D11" s="5" t="n">
        <v>177067</v>
      </c>
    </row>
    <row r="12" spans="1:4">
      <c r="A12" s="4" t="s">
        <v>625</v>
      </c>
      <c r="B12" s="7" t="n">
        <v>10.47</v>
      </c>
      <c r="C12" s="7" t="n">
        <v>5.75</v>
      </c>
      <c r="D12" s="7" t="n">
        <v>4.11</v>
      </c>
    </row>
    <row r="13" spans="1:4">
      <c r="A13" s="4" t="s">
        <v>626</v>
      </c>
      <c r="B13" s="7" t="n">
        <v>9.24</v>
      </c>
      <c r="C13" s="7" t="n">
        <v>5.22</v>
      </c>
      <c r="D13" s="7" t="n">
        <v>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33</v>
      </c>
    </row>
    <row r="3" spans="1:4">
      <c r="A3" s="3" t="s">
        <v>218</v>
      </c>
    </row>
    <row r="4" spans="1:4">
      <c r="A4" s="4" t="s">
        <v>628</v>
      </c>
      <c r="B4" s="5" t="n">
        <v>34</v>
      </c>
      <c r="C4" s="5" t="n">
        <v>149</v>
      </c>
      <c r="D4" s="5" t="n">
        <v>3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630</v>
      </c>
    </row>
    <row r="3" spans="1:3">
      <c r="A3" s="4" t="s">
        <v>631</v>
      </c>
      <c r="B3" s="6" t="n">
        <v>6349485</v>
      </c>
      <c r="C3" s="6" t="n">
        <v>7111464</v>
      </c>
    </row>
    <row r="4" spans="1:3">
      <c r="A4" s="4" t="s">
        <v>632</v>
      </c>
      <c r="B4" s="5" t="n">
        <v>8968</v>
      </c>
      <c r="C4" s="5" t="n">
        <v>8522</v>
      </c>
    </row>
    <row r="5" spans="1:3">
      <c r="A5" s="4" t="s">
        <v>633</v>
      </c>
      <c r="B5" s="5" t="n">
        <v>-4832</v>
      </c>
      <c r="C5" s="5" t="n">
        <v>-1310</v>
      </c>
    </row>
    <row r="6" spans="1:3">
      <c r="A6" s="4" t="s">
        <v>634</v>
      </c>
      <c r="B6" s="5" t="n">
        <v>6353621</v>
      </c>
      <c r="C6" s="5" t="n">
        <v>7118676</v>
      </c>
    </row>
    <row r="7" spans="1:3">
      <c r="A7" s="4" t="s">
        <v>635</v>
      </c>
      <c r="B7" s="5" t="n">
        <v>2377534</v>
      </c>
      <c r="C7" s="5" t="n">
        <v>5039322</v>
      </c>
    </row>
    <row r="8" spans="1:3">
      <c r="A8" s="4" t="s">
        <v>70</v>
      </c>
      <c r="B8" s="5" t="n">
        <v>3663628</v>
      </c>
      <c r="C8" s="5" t="n">
        <v>1788612</v>
      </c>
    </row>
    <row r="9" spans="1:3">
      <c r="A9" s="4" t="s">
        <v>636</v>
      </c>
      <c r="B9" s="5" t="n">
        <v>256205</v>
      </c>
      <c r="C9" s="5" t="n">
        <v>250421</v>
      </c>
    </row>
    <row r="10" spans="1:3">
      <c r="A10" s="4" t="s">
        <v>637</v>
      </c>
      <c r="B10" s="5" t="n">
        <v>56254</v>
      </c>
      <c r="C10" s="5" t="n">
        <v>40321</v>
      </c>
    </row>
    <row r="11" spans="1:3">
      <c r="A11" s="4" t="s">
        <v>638</v>
      </c>
    </row>
    <row r="12" spans="1:3">
      <c r="A12" s="3" t="s">
        <v>630</v>
      </c>
    </row>
    <row r="13" spans="1:3">
      <c r="A13" s="4" t="s">
        <v>631</v>
      </c>
      <c r="B13" s="5" t="n">
        <v>551308</v>
      </c>
      <c r="C13" s="5" t="n">
        <v>418216</v>
      </c>
    </row>
    <row r="14" spans="1:3">
      <c r="A14" s="4" t="s">
        <v>632</v>
      </c>
      <c r="B14" s="5" t="n">
        <v>0</v>
      </c>
      <c r="C14" s="5" t="n">
        <v>0</v>
      </c>
    </row>
    <row r="15" spans="1:3">
      <c r="A15" s="4" t="s">
        <v>633</v>
      </c>
      <c r="B15" s="5" t="n">
        <v>0</v>
      </c>
      <c r="C15" s="5" t="n">
        <v>0</v>
      </c>
    </row>
    <row r="16" spans="1:3">
      <c r="A16" s="4" t="s">
        <v>634</v>
      </c>
      <c r="B16" s="5" t="n">
        <v>551308</v>
      </c>
      <c r="C16" s="5" t="n">
        <v>418216</v>
      </c>
    </row>
    <row r="17" spans="1:3">
      <c r="A17" s="4" t="s">
        <v>635</v>
      </c>
      <c r="B17" s="5" t="n">
        <v>545130</v>
      </c>
      <c r="C17" s="5" t="n">
        <v>412573</v>
      </c>
    </row>
    <row r="18" spans="1:3">
      <c r="A18" s="4" t="s">
        <v>70</v>
      </c>
      <c r="B18" s="5" t="n">
        <v>0</v>
      </c>
      <c r="C18" s="5" t="n">
        <v>0</v>
      </c>
    </row>
    <row r="19" spans="1:3">
      <c r="A19" s="4" t="s">
        <v>636</v>
      </c>
      <c r="B19" s="5" t="n">
        <v>6178</v>
      </c>
      <c r="C19" s="5" t="n">
        <v>5643</v>
      </c>
    </row>
    <row r="20" spans="1:3">
      <c r="A20" s="4" t="s">
        <v>637</v>
      </c>
      <c r="B20" s="5" t="n">
        <v>0</v>
      </c>
      <c r="C20" s="5" t="n">
        <v>0</v>
      </c>
    </row>
    <row r="21" spans="1:3">
      <c r="A21" s="11" t="n">
        <v>1</v>
      </c>
    </row>
    <row r="22" spans="1:3">
      <c r="A22" s="3" t="s">
        <v>630</v>
      </c>
    </row>
    <row r="23" spans="1:3">
      <c r="A23" s="4" t="s">
        <v>631</v>
      </c>
      <c r="B23" s="5" t="n">
        <v>2901178</v>
      </c>
      <c r="C23" s="5" t="n">
        <v>5294379</v>
      </c>
    </row>
    <row r="24" spans="1:3">
      <c r="A24" s="4" t="s">
        <v>632</v>
      </c>
      <c r="B24" s="5" t="n">
        <v>3691</v>
      </c>
      <c r="C24" s="5" t="n">
        <v>3441</v>
      </c>
    </row>
    <row r="25" spans="1:3">
      <c r="A25" s="4" t="s">
        <v>633</v>
      </c>
      <c r="B25" s="5" t="n">
        <v>-2111</v>
      </c>
      <c r="C25" s="5" t="n">
        <v>-399</v>
      </c>
    </row>
    <row r="26" spans="1:3">
      <c r="A26" s="4" t="s">
        <v>634</v>
      </c>
      <c r="B26" s="5" t="n">
        <v>2902758</v>
      </c>
      <c r="C26" s="5" t="n">
        <v>5297421</v>
      </c>
    </row>
    <row r="27" spans="1:3">
      <c r="A27" s="4" t="s">
        <v>635</v>
      </c>
      <c r="B27" s="5" t="n">
        <v>1822353</v>
      </c>
      <c r="C27" s="5" t="n">
        <v>4626749</v>
      </c>
    </row>
    <row r="28" spans="1:3">
      <c r="A28" s="4" t="s">
        <v>70</v>
      </c>
      <c r="B28" s="5" t="n">
        <v>774124</v>
      </c>
      <c r="C28" s="5" t="n">
        <v>385573</v>
      </c>
    </row>
    <row r="29" spans="1:3">
      <c r="A29" s="4" t="s">
        <v>636</v>
      </c>
      <c r="B29" s="5" t="n">
        <v>250027</v>
      </c>
      <c r="C29" s="5" t="n">
        <v>244778</v>
      </c>
    </row>
    <row r="30" spans="1:3">
      <c r="A30" s="4" t="s">
        <v>637</v>
      </c>
      <c r="B30" s="5" t="n">
        <v>56254</v>
      </c>
      <c r="C30" s="5" t="n">
        <v>40321</v>
      </c>
    </row>
    <row r="31" spans="1:3">
      <c r="A31" s="4" t="s">
        <v>639</v>
      </c>
    </row>
    <row r="32" spans="1:3">
      <c r="A32" s="3" t="s">
        <v>630</v>
      </c>
    </row>
    <row r="33" spans="1:3">
      <c r="A33" s="4" t="s">
        <v>631</v>
      </c>
      <c r="B33" s="5" t="n">
        <v>640666</v>
      </c>
      <c r="C33" s="5" t="n">
        <v>904243</v>
      </c>
    </row>
    <row r="34" spans="1:3">
      <c r="A34" s="4" t="s">
        <v>632</v>
      </c>
      <c r="B34" s="5" t="n">
        <v>0</v>
      </c>
      <c r="C34" s="5" t="n">
        <v>0</v>
      </c>
    </row>
    <row r="35" spans="1:3">
      <c r="A35" s="4" t="s">
        <v>633</v>
      </c>
      <c r="B35" s="5" t="n">
        <v>0</v>
      </c>
      <c r="C35" s="5" t="n">
        <v>0</v>
      </c>
    </row>
    <row r="36" spans="1:3">
      <c r="A36" s="4" t="s">
        <v>634</v>
      </c>
      <c r="B36" s="5" t="n">
        <v>640666</v>
      </c>
      <c r="C36" s="5" t="n">
        <v>904243</v>
      </c>
    </row>
    <row r="37" spans="1:3">
      <c r="A37" s="4" t="s">
        <v>635</v>
      </c>
      <c r="B37" s="5" t="n">
        <v>390639</v>
      </c>
      <c r="C37" s="5" t="n">
        <v>659465</v>
      </c>
    </row>
    <row r="38" spans="1:3">
      <c r="A38" s="4" t="s">
        <v>70</v>
      </c>
      <c r="B38" s="5" t="n">
        <v>0</v>
      </c>
      <c r="C38" s="5" t="n">
        <v>0</v>
      </c>
    </row>
    <row r="39" spans="1:3">
      <c r="A39" s="4" t="s">
        <v>636</v>
      </c>
      <c r="B39" s="5" t="n">
        <v>250027</v>
      </c>
      <c r="C39" s="5" t="n">
        <v>244778</v>
      </c>
    </row>
    <row r="40" spans="1:3">
      <c r="A40" s="4" t="s">
        <v>637</v>
      </c>
      <c r="B40" s="5" t="n">
        <v>0</v>
      </c>
      <c r="C40" s="5" t="n">
        <v>0</v>
      </c>
    </row>
    <row r="41" spans="1:3">
      <c r="A41" s="4" t="s">
        <v>640</v>
      </c>
    </row>
    <row r="42" spans="1:3">
      <c r="A42" s="3" t="s">
        <v>630</v>
      </c>
    </row>
    <row r="43" spans="1:3">
      <c r="A43" s="4" t="s">
        <v>631</v>
      </c>
      <c r="B43" s="5" t="n">
        <v>1423417</v>
      </c>
      <c r="C43" s="5" t="n">
        <v>3904288</v>
      </c>
    </row>
    <row r="44" spans="1:3">
      <c r="A44" s="4" t="s">
        <v>632</v>
      </c>
      <c r="B44" s="5" t="n">
        <v>0</v>
      </c>
      <c r="C44" s="5" t="n">
        <v>0</v>
      </c>
    </row>
    <row r="45" spans="1:3">
      <c r="A45" s="4" t="s">
        <v>633</v>
      </c>
      <c r="B45" s="5" t="n">
        <v>0</v>
      </c>
      <c r="C45" s="5" t="n">
        <v>0</v>
      </c>
    </row>
    <row r="46" spans="1:3">
      <c r="A46" s="4" t="s">
        <v>634</v>
      </c>
      <c r="B46" s="5" t="n">
        <v>1423417</v>
      </c>
      <c r="C46" s="5" t="n">
        <v>3904288</v>
      </c>
    </row>
    <row r="47" spans="1:3">
      <c r="A47" s="4" t="s">
        <v>635</v>
      </c>
      <c r="B47" s="5" t="n">
        <v>1423417</v>
      </c>
      <c r="C47" s="5" t="n">
        <v>3904288</v>
      </c>
    </row>
    <row r="48" spans="1:3">
      <c r="A48" s="4" t="s">
        <v>70</v>
      </c>
      <c r="B48" s="5" t="n">
        <v>0</v>
      </c>
      <c r="C48" s="5" t="n">
        <v>0</v>
      </c>
    </row>
    <row r="49" spans="1:3">
      <c r="A49" s="4" t="s">
        <v>636</v>
      </c>
      <c r="B49" s="5" t="n">
        <v>0</v>
      </c>
      <c r="C49" s="5" t="n">
        <v>0</v>
      </c>
    </row>
    <row r="50" spans="1:3">
      <c r="A50" s="4" t="s">
        <v>637</v>
      </c>
      <c r="B50" s="5" t="n">
        <v>0</v>
      </c>
      <c r="C50" s="5" t="n">
        <v>0</v>
      </c>
    </row>
    <row r="51" spans="1:3">
      <c r="A51" s="4" t="s">
        <v>641</v>
      </c>
    </row>
    <row r="52" spans="1:3">
      <c r="A52" s="3" t="s">
        <v>630</v>
      </c>
    </row>
    <row r="53" spans="1:3">
      <c r="A53" s="4" t="s">
        <v>631</v>
      </c>
      <c r="B53" s="5" t="n">
        <v>783848</v>
      </c>
      <c r="C53" s="5" t="n">
        <v>446530</v>
      </c>
    </row>
    <row r="54" spans="1:3">
      <c r="A54" s="4" t="s">
        <v>632</v>
      </c>
      <c r="B54" s="5" t="n">
        <v>684</v>
      </c>
      <c r="C54" s="5" t="n">
        <v>2041</v>
      </c>
    </row>
    <row r="55" spans="1:3">
      <c r="A55" s="4" t="s">
        <v>633</v>
      </c>
      <c r="B55" s="5" t="n">
        <v>-2111</v>
      </c>
      <c r="C55" s="5" t="n">
        <v>-2</v>
      </c>
    </row>
    <row r="56" spans="1:3">
      <c r="A56" s="4" t="s">
        <v>634</v>
      </c>
      <c r="B56" s="5" t="n">
        <v>782421</v>
      </c>
      <c r="C56" s="5" t="n">
        <v>448569</v>
      </c>
    </row>
    <row r="57" spans="1:3">
      <c r="A57" s="4" t="s">
        <v>635</v>
      </c>
      <c r="B57" s="5" t="n">
        <v>8297</v>
      </c>
      <c r="C57" s="5" t="n">
        <v>62996</v>
      </c>
    </row>
    <row r="58" spans="1:3">
      <c r="A58" s="4" t="s">
        <v>70</v>
      </c>
      <c r="B58" s="5" t="n">
        <v>774124</v>
      </c>
      <c r="C58" s="5" t="n">
        <v>385573</v>
      </c>
    </row>
    <row r="59" spans="1:3">
      <c r="A59" s="4" t="s">
        <v>636</v>
      </c>
      <c r="B59" s="5" t="n">
        <v>0</v>
      </c>
      <c r="C59" s="5" t="n">
        <v>0</v>
      </c>
    </row>
    <row r="60" spans="1:3">
      <c r="A60" s="4" t="s">
        <v>637</v>
      </c>
      <c r="B60" s="5" t="n">
        <v>0</v>
      </c>
      <c r="C60" s="5" t="n">
        <v>0</v>
      </c>
    </row>
    <row r="61" spans="1:3">
      <c r="A61" s="4" t="s">
        <v>642</v>
      </c>
    </row>
    <row r="62" spans="1:3">
      <c r="A62" s="3" t="s">
        <v>630</v>
      </c>
    </row>
    <row r="63" spans="1:3">
      <c r="A63" s="4" t="s">
        <v>631</v>
      </c>
      <c r="B63" s="5" t="n">
        <v>53247</v>
      </c>
      <c r="C63" s="5" t="n">
        <v>39318</v>
      </c>
    </row>
    <row r="64" spans="1:3">
      <c r="A64" s="4" t="s">
        <v>632</v>
      </c>
      <c r="B64" s="5" t="n">
        <v>3007</v>
      </c>
      <c r="C64" s="5" t="n">
        <v>1400</v>
      </c>
    </row>
    <row r="65" spans="1:3">
      <c r="A65" s="4" t="s">
        <v>633</v>
      </c>
      <c r="B65" s="4" t="s">
        <v>93</v>
      </c>
      <c r="C65" s="5" t="n">
        <v>-397</v>
      </c>
    </row>
    <row r="66" spans="1:3">
      <c r="A66" s="4" t="s">
        <v>634</v>
      </c>
      <c r="B66" s="5" t="n">
        <v>56254</v>
      </c>
      <c r="C66" s="5" t="n">
        <v>40321</v>
      </c>
    </row>
    <row r="67" spans="1:3">
      <c r="A67" s="4" t="s">
        <v>635</v>
      </c>
      <c r="B67" s="5" t="n">
        <v>0</v>
      </c>
      <c r="C67" s="5" t="n">
        <v>0</v>
      </c>
    </row>
    <row r="68" spans="1:3">
      <c r="A68" s="4" t="s">
        <v>70</v>
      </c>
      <c r="B68" s="5" t="n">
        <v>0</v>
      </c>
      <c r="C68" s="5" t="n">
        <v>0</v>
      </c>
    </row>
    <row r="69" spans="1:3">
      <c r="A69" s="4" t="s">
        <v>636</v>
      </c>
      <c r="B69" s="5" t="n">
        <v>0</v>
      </c>
      <c r="C69" s="5" t="n">
        <v>0</v>
      </c>
    </row>
    <row r="70" spans="1:3">
      <c r="A70" s="4" t="s">
        <v>637</v>
      </c>
      <c r="B70" s="5" t="n">
        <v>56254</v>
      </c>
      <c r="C70" s="5" t="n">
        <v>40321</v>
      </c>
    </row>
    <row r="71" spans="1:3">
      <c r="A71" s="11" t="n">
        <v>2</v>
      </c>
    </row>
    <row r="72" spans="1:3">
      <c r="A72" s="3" t="s">
        <v>630</v>
      </c>
    </row>
    <row r="73" spans="1:3">
      <c r="A73" s="4" t="s">
        <v>631</v>
      </c>
      <c r="B73" s="5" t="n">
        <v>2896999</v>
      </c>
      <c r="C73" s="5" t="n">
        <v>1398869</v>
      </c>
    </row>
    <row r="74" spans="1:3">
      <c r="A74" s="4" t="s">
        <v>632</v>
      </c>
      <c r="B74" s="5" t="n">
        <v>5277</v>
      </c>
      <c r="C74" s="5" t="n">
        <v>5081</v>
      </c>
    </row>
    <row r="75" spans="1:3">
      <c r="A75" s="4" t="s">
        <v>633</v>
      </c>
      <c r="B75" s="5" t="n">
        <v>-2721</v>
      </c>
      <c r="C75" s="5" t="n">
        <v>-911</v>
      </c>
    </row>
    <row r="76" spans="1:3">
      <c r="A76" s="4" t="s">
        <v>634</v>
      </c>
      <c r="B76" s="5" t="n">
        <v>2899555</v>
      </c>
      <c r="C76" s="5" t="n">
        <v>1403039</v>
      </c>
    </row>
    <row r="77" spans="1:3">
      <c r="A77" s="4" t="s">
        <v>635</v>
      </c>
      <c r="B77" s="5" t="n">
        <v>10051</v>
      </c>
      <c r="C77" s="5" t="n">
        <v>0</v>
      </c>
    </row>
    <row r="78" spans="1:3">
      <c r="A78" s="4" t="s">
        <v>70</v>
      </c>
      <c r="B78" s="5" t="n">
        <v>2889504</v>
      </c>
      <c r="C78" s="5" t="n">
        <v>1403039</v>
      </c>
    </row>
    <row r="79" spans="1:3">
      <c r="A79" s="4" t="s">
        <v>636</v>
      </c>
      <c r="B79" s="5" t="n">
        <v>0</v>
      </c>
      <c r="C79" s="5" t="n">
        <v>0</v>
      </c>
    </row>
    <row r="80" spans="1:3">
      <c r="A80" s="4" t="s">
        <v>637</v>
      </c>
      <c r="B80" s="5" t="n">
        <v>0</v>
      </c>
      <c r="C80" s="5" t="n">
        <v>0</v>
      </c>
    </row>
    <row r="81" spans="1:3">
      <c r="A81" s="4" t="s">
        <v>643</v>
      </c>
    </row>
    <row r="82" spans="1:3">
      <c r="A82" s="3" t="s">
        <v>630</v>
      </c>
    </row>
    <row r="83" spans="1:3">
      <c r="A83" s="4" t="s">
        <v>631</v>
      </c>
      <c r="B83" s="5" t="n">
        <v>12795</v>
      </c>
      <c r="C83" s="5" t="n">
        <v>8068</v>
      </c>
    </row>
    <row r="84" spans="1:3">
      <c r="A84" s="4" t="s">
        <v>632</v>
      </c>
      <c r="B84" s="5" t="n">
        <v>0</v>
      </c>
      <c r="C84" s="5" t="n">
        <v>151</v>
      </c>
    </row>
    <row r="85" spans="1:3">
      <c r="A85" s="4" t="s">
        <v>633</v>
      </c>
      <c r="B85" s="5" t="n">
        <v>-167</v>
      </c>
      <c r="C85" s="5" t="n">
        <v>0</v>
      </c>
    </row>
    <row r="86" spans="1:3">
      <c r="A86" s="4" t="s">
        <v>634</v>
      </c>
      <c r="B86" s="5" t="n">
        <v>12628</v>
      </c>
      <c r="C86" s="5" t="n">
        <v>8219</v>
      </c>
    </row>
    <row r="87" spans="1:3">
      <c r="A87" s="4" t="s">
        <v>635</v>
      </c>
      <c r="B87" s="5" t="n">
        <v>0</v>
      </c>
      <c r="C87" s="5" t="n">
        <v>0</v>
      </c>
    </row>
    <row r="88" spans="1:3">
      <c r="A88" s="4" t="s">
        <v>70</v>
      </c>
      <c r="B88" s="5" t="n">
        <v>12628</v>
      </c>
      <c r="C88" s="5" t="n">
        <v>8219</v>
      </c>
    </row>
    <row r="89" spans="1:3">
      <c r="A89" s="4" t="s">
        <v>636</v>
      </c>
      <c r="B89" s="5" t="n">
        <v>0</v>
      </c>
      <c r="C89" s="5" t="n">
        <v>0</v>
      </c>
    </row>
    <row r="90" spans="1:3">
      <c r="A90" s="4" t="s">
        <v>637</v>
      </c>
      <c r="B90" s="5" t="n">
        <v>0</v>
      </c>
      <c r="C90" s="5" t="n">
        <v>0</v>
      </c>
    </row>
    <row r="91" spans="1:3">
      <c r="A91" s="4" t="s">
        <v>644</v>
      </c>
    </row>
    <row r="92" spans="1:3">
      <c r="A92" s="3" t="s">
        <v>630</v>
      </c>
    </row>
    <row r="93" spans="1:3">
      <c r="A93" s="4" t="s">
        <v>631</v>
      </c>
      <c r="B93" s="5" t="n">
        <v>194575</v>
      </c>
      <c r="C93" s="5" t="n">
        <v>265386</v>
      </c>
    </row>
    <row r="94" spans="1:3">
      <c r="A94" s="4" t="s">
        <v>632</v>
      </c>
      <c r="B94" s="5" t="n">
        <v>308</v>
      </c>
      <c r="C94" s="5" t="n">
        <v>355</v>
      </c>
    </row>
    <row r="95" spans="1:3">
      <c r="A95" s="4" t="s">
        <v>633</v>
      </c>
      <c r="B95" s="5" t="n">
        <v>-7</v>
      </c>
      <c r="C95" s="5" t="n">
        <v>-16</v>
      </c>
    </row>
    <row r="96" spans="1:3">
      <c r="A96" s="4" t="s">
        <v>634</v>
      </c>
      <c r="B96" s="5" t="n">
        <v>194876</v>
      </c>
      <c r="C96" s="5" t="n">
        <v>265725</v>
      </c>
    </row>
    <row r="97" spans="1:3">
      <c r="A97" s="4" t="s">
        <v>635</v>
      </c>
      <c r="B97" s="5" t="n">
        <v>0</v>
      </c>
      <c r="C97" s="5" t="n">
        <v>0</v>
      </c>
    </row>
    <row r="98" spans="1:3">
      <c r="A98" s="4" t="s">
        <v>70</v>
      </c>
      <c r="B98" s="5" t="n">
        <v>194876</v>
      </c>
      <c r="C98" s="5" t="n">
        <v>265725</v>
      </c>
    </row>
    <row r="99" spans="1:3">
      <c r="A99" s="4" t="s">
        <v>636</v>
      </c>
      <c r="B99" s="5" t="n">
        <v>0</v>
      </c>
      <c r="C99" s="5" t="n">
        <v>0</v>
      </c>
    </row>
    <row r="100" spans="1:3">
      <c r="A100" s="4" t="s">
        <v>637</v>
      </c>
      <c r="B100" s="5" t="n">
        <v>0</v>
      </c>
      <c r="C100" s="5" t="n">
        <v>0</v>
      </c>
    </row>
    <row r="101" spans="1:3">
      <c r="A101" s="4" t="s">
        <v>645</v>
      </c>
    </row>
    <row r="102" spans="1:3">
      <c r="A102" s="3" t="s">
        <v>630</v>
      </c>
    </row>
    <row r="103" spans="1:3">
      <c r="A103" s="4" t="s">
        <v>631</v>
      </c>
      <c r="B103" s="5" t="n">
        <v>24502</v>
      </c>
      <c r="C103" s="5" t="n">
        <v>31885</v>
      </c>
    </row>
    <row r="104" spans="1:3">
      <c r="A104" s="4" t="s">
        <v>632</v>
      </c>
      <c r="B104" s="5" t="n">
        <v>0</v>
      </c>
      <c r="C104" s="5" t="n">
        <v>91</v>
      </c>
    </row>
    <row r="105" spans="1:3">
      <c r="A105" s="4" t="s">
        <v>633</v>
      </c>
      <c r="B105" s="5" t="n">
        <v>-6</v>
      </c>
      <c r="C105" s="5" t="n">
        <v>-13</v>
      </c>
    </row>
    <row r="106" spans="1:3">
      <c r="A106" s="4" t="s">
        <v>634</v>
      </c>
      <c r="B106" s="5" t="n">
        <v>24496</v>
      </c>
      <c r="C106" s="5" t="n">
        <v>31963</v>
      </c>
    </row>
    <row r="107" spans="1:3">
      <c r="A107" s="4" t="s">
        <v>635</v>
      </c>
      <c r="B107" s="5" t="n">
        <v>0</v>
      </c>
      <c r="C107" s="5" t="n">
        <v>0</v>
      </c>
    </row>
    <row r="108" spans="1:3">
      <c r="A108" s="4" t="s">
        <v>70</v>
      </c>
      <c r="B108" s="5" t="n">
        <v>24496</v>
      </c>
      <c r="C108" s="5" t="n">
        <v>31963</v>
      </c>
    </row>
    <row r="109" spans="1:3">
      <c r="A109" s="4" t="s">
        <v>636</v>
      </c>
      <c r="B109" s="5" t="n">
        <v>0</v>
      </c>
      <c r="C109" s="5" t="n">
        <v>0</v>
      </c>
    </row>
    <row r="110" spans="1:3">
      <c r="A110" s="4" t="s">
        <v>637</v>
      </c>
      <c r="B110" s="5" t="n">
        <v>0</v>
      </c>
      <c r="C110" s="5" t="n">
        <v>0</v>
      </c>
    </row>
    <row r="111" spans="1:3">
      <c r="A111" s="4" t="s">
        <v>646</v>
      </c>
    </row>
    <row r="112" spans="1:3">
      <c r="A112" s="3" t="s">
        <v>630</v>
      </c>
    </row>
    <row r="113" spans="1:3">
      <c r="A113" s="4" t="s">
        <v>631</v>
      </c>
      <c r="B113" s="5" t="n">
        <v>62917</v>
      </c>
      <c r="C113" s="5" t="n">
        <v>41440</v>
      </c>
    </row>
    <row r="114" spans="1:3">
      <c r="A114" s="4" t="s">
        <v>632</v>
      </c>
      <c r="B114" s="5" t="n">
        <v>219</v>
      </c>
      <c r="C114" s="5" t="n">
        <v>76</v>
      </c>
    </row>
    <row r="115" spans="1:3">
      <c r="A115" s="4" t="s">
        <v>633</v>
      </c>
      <c r="B115" s="5" t="n">
        <v>-114</v>
      </c>
      <c r="C115" s="5" t="n">
        <v>-4</v>
      </c>
    </row>
    <row r="116" spans="1:3">
      <c r="A116" s="4" t="s">
        <v>634</v>
      </c>
      <c r="B116" s="5" t="n">
        <v>63022</v>
      </c>
      <c r="C116" s="5" t="n">
        <v>41512</v>
      </c>
    </row>
    <row r="117" spans="1:3">
      <c r="A117" s="4" t="s">
        <v>635</v>
      </c>
      <c r="B117" s="5" t="n">
        <v>0</v>
      </c>
      <c r="C117" s="5" t="n">
        <v>0</v>
      </c>
    </row>
    <row r="118" spans="1:3">
      <c r="A118" s="4" t="s">
        <v>70</v>
      </c>
      <c r="B118" s="5" t="n">
        <v>63022</v>
      </c>
      <c r="C118" s="5" t="n">
        <v>41512</v>
      </c>
    </row>
    <row r="119" spans="1:3">
      <c r="A119" s="4" t="s">
        <v>636</v>
      </c>
      <c r="B119" s="5" t="n">
        <v>0</v>
      </c>
      <c r="C119" s="5" t="n">
        <v>0</v>
      </c>
    </row>
    <row r="120" spans="1:3">
      <c r="A120" s="4" t="s">
        <v>637</v>
      </c>
      <c r="B120" s="5" t="n">
        <v>0</v>
      </c>
      <c r="C120" s="5" t="n">
        <v>0</v>
      </c>
    </row>
    <row r="121" spans="1:3">
      <c r="A121" s="4" t="s">
        <v>647</v>
      </c>
    </row>
    <row r="122" spans="1:3">
      <c r="A122" s="3" t="s">
        <v>630</v>
      </c>
    </row>
    <row r="123" spans="1:3">
      <c r="A123" s="4" t="s">
        <v>631</v>
      </c>
      <c r="B123" s="5" t="n">
        <v>2433622</v>
      </c>
      <c r="C123" s="5" t="n">
        <v>979566</v>
      </c>
    </row>
    <row r="124" spans="1:3">
      <c r="A124" s="4" t="s">
        <v>632</v>
      </c>
      <c r="B124" s="5" t="n">
        <v>4654</v>
      </c>
      <c r="C124" s="5" t="n">
        <v>4341</v>
      </c>
    </row>
    <row r="125" spans="1:3">
      <c r="A125" s="4" t="s">
        <v>633</v>
      </c>
      <c r="B125" s="5" t="n">
        <v>-1840</v>
      </c>
      <c r="C125" s="5" t="n">
        <v>-566</v>
      </c>
    </row>
    <row r="126" spans="1:3">
      <c r="A126" s="4" t="s">
        <v>634</v>
      </c>
      <c r="B126" s="5" t="n">
        <v>2436436</v>
      </c>
      <c r="C126" s="5" t="n">
        <v>983341</v>
      </c>
    </row>
    <row r="127" spans="1:3">
      <c r="A127" s="4" t="s">
        <v>635</v>
      </c>
      <c r="B127" s="5" t="n">
        <v>10051</v>
      </c>
      <c r="C127" s="5" t="n">
        <v>0</v>
      </c>
    </row>
    <row r="128" spans="1:3">
      <c r="A128" s="4" t="s">
        <v>70</v>
      </c>
      <c r="B128" s="5" t="n">
        <v>2426385</v>
      </c>
      <c r="C128" s="5" t="n">
        <v>983341</v>
      </c>
    </row>
    <row r="129" spans="1:3">
      <c r="A129" s="4" t="s">
        <v>636</v>
      </c>
      <c r="B129" s="5" t="n">
        <v>0</v>
      </c>
      <c r="C129" s="5" t="n">
        <v>0</v>
      </c>
    </row>
    <row r="130" spans="1:3">
      <c r="A130" s="4" t="s">
        <v>637</v>
      </c>
      <c r="B130" s="5" t="n">
        <v>0</v>
      </c>
      <c r="C130" s="5" t="n">
        <v>0</v>
      </c>
    </row>
    <row r="131" spans="1:3">
      <c r="A131" s="4" t="s">
        <v>648</v>
      </c>
    </row>
    <row r="132" spans="1:3">
      <c r="A132" s="3" t="s">
        <v>630</v>
      </c>
    </row>
    <row r="133" spans="1:3">
      <c r="A133" s="4" t="s">
        <v>631</v>
      </c>
      <c r="B133" s="5" t="n">
        <v>102760</v>
      </c>
      <c r="C133" s="5" t="n">
        <v>17395</v>
      </c>
    </row>
    <row r="134" spans="1:3">
      <c r="A134" s="4" t="s">
        <v>632</v>
      </c>
      <c r="B134" s="5" t="n">
        <v>87</v>
      </c>
      <c r="C134" s="5" t="n">
        <v>37</v>
      </c>
    </row>
    <row r="135" spans="1:3">
      <c r="A135" s="4" t="s">
        <v>633</v>
      </c>
      <c r="B135" s="5" t="n">
        <v>-489</v>
      </c>
      <c r="C135" s="5" t="n">
        <v>-152</v>
      </c>
    </row>
    <row r="136" spans="1:3">
      <c r="A136" s="4" t="s">
        <v>634</v>
      </c>
      <c r="B136" s="5" t="n">
        <v>102358</v>
      </c>
      <c r="C136" s="5" t="n">
        <v>17280</v>
      </c>
    </row>
    <row r="137" spans="1:3">
      <c r="A137" s="4" t="s">
        <v>635</v>
      </c>
      <c r="B137" s="5" t="n">
        <v>0</v>
      </c>
      <c r="C137" s="5" t="n">
        <v>0</v>
      </c>
    </row>
    <row r="138" spans="1:3">
      <c r="A138" s="4" t="s">
        <v>70</v>
      </c>
      <c r="B138" s="5" t="n">
        <v>102358</v>
      </c>
      <c r="C138" s="5" t="n">
        <v>17280</v>
      </c>
    </row>
    <row r="139" spans="1:3">
      <c r="A139" s="4" t="s">
        <v>636</v>
      </c>
      <c r="B139" s="5" t="n">
        <v>0</v>
      </c>
      <c r="C139" s="5" t="n">
        <v>0</v>
      </c>
    </row>
    <row r="140" spans="1:3">
      <c r="A140" s="4" t="s">
        <v>637</v>
      </c>
      <c r="B140" s="5" t="n">
        <v>0</v>
      </c>
      <c r="C140" s="5" t="n">
        <v>0</v>
      </c>
    </row>
    <row r="141" spans="1:3">
      <c r="A141" s="4" t="s">
        <v>649</v>
      </c>
    </row>
    <row r="142" spans="1:3">
      <c r="A142" s="3" t="s">
        <v>630</v>
      </c>
    </row>
    <row r="143" spans="1:3">
      <c r="A143" s="4" t="s">
        <v>631</v>
      </c>
      <c r="B143" s="5" t="n">
        <v>65828</v>
      </c>
      <c r="C143" s="5" t="n">
        <v>55129</v>
      </c>
    </row>
    <row r="144" spans="1:3">
      <c r="A144" s="4" t="s">
        <v>632</v>
      </c>
      <c r="B144" s="5" t="n">
        <v>9</v>
      </c>
      <c r="C144" s="5" t="n">
        <v>30</v>
      </c>
    </row>
    <row r="145" spans="1:3">
      <c r="A145" s="4" t="s">
        <v>633</v>
      </c>
      <c r="B145" s="5" t="n">
        <v>-98</v>
      </c>
      <c r="C145" s="5" t="n">
        <v>-160</v>
      </c>
    </row>
    <row r="146" spans="1:3">
      <c r="A146" s="4" t="s">
        <v>634</v>
      </c>
      <c r="B146" s="5" t="n">
        <v>65739</v>
      </c>
      <c r="C146" s="5" t="n">
        <v>54999</v>
      </c>
    </row>
    <row r="147" spans="1:3">
      <c r="A147" s="4" t="s">
        <v>635</v>
      </c>
      <c r="B147" s="5" t="n">
        <v>0</v>
      </c>
      <c r="C147" s="5" t="n">
        <v>0</v>
      </c>
    </row>
    <row r="148" spans="1:3">
      <c r="A148" s="4" t="s">
        <v>70</v>
      </c>
      <c r="B148" s="5" t="n">
        <v>65739</v>
      </c>
      <c r="C148" s="5" t="n">
        <v>54999</v>
      </c>
    </row>
    <row r="149" spans="1:3">
      <c r="A149" s="4" t="s">
        <v>636</v>
      </c>
      <c r="B149" s="5" t="n">
        <v>0</v>
      </c>
      <c r="C149" s="5" t="n">
        <v>0</v>
      </c>
    </row>
    <row r="150" spans="1:3">
      <c r="A150" s="4" t="s">
        <v>637</v>
      </c>
      <c r="B150" s="6" t="n">
        <v>0</v>
      </c>
      <c r="C15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50</v>
      </c>
      <c r="B1" s="2" t="s">
        <v>1</v>
      </c>
    </row>
    <row r="2" spans="1:4">
      <c r="B2" s="2" t="s">
        <v>651</v>
      </c>
      <c r="C2" s="2" t="s">
        <v>652</v>
      </c>
      <c r="D2" s="2" t="s">
        <v>653</v>
      </c>
    </row>
    <row r="3" spans="1:4">
      <c r="A3" s="3" t="s">
        <v>221</v>
      </c>
    </row>
    <row r="4" spans="1:4">
      <c r="A4" s="4" t="s">
        <v>654</v>
      </c>
      <c r="B4" s="6" t="n">
        <v>0</v>
      </c>
      <c r="C4" s="6" t="n">
        <v>0</v>
      </c>
      <c r="D4" s="6" t="n">
        <v>0</v>
      </c>
    </row>
    <row r="5" spans="1:4">
      <c r="A5" s="4" t="s">
        <v>655</v>
      </c>
      <c r="B5" s="5" t="n">
        <v>3600000</v>
      </c>
      <c r="C5" s="5" t="n">
        <v>2000000</v>
      </c>
      <c r="D5" s="5" t="n">
        <v>2800000</v>
      </c>
    </row>
    <row r="6" spans="1:4">
      <c r="A6" s="4" t="s">
        <v>656</v>
      </c>
      <c r="B6" s="5" t="n">
        <v>-2400000</v>
      </c>
      <c r="C6" s="6" t="n">
        <v>-3000000</v>
      </c>
      <c r="D6" s="6" t="n">
        <v>-2100000</v>
      </c>
    </row>
    <row r="7" spans="1:4">
      <c r="A7" s="3" t="s">
        <v>657</v>
      </c>
    </row>
    <row r="8" spans="1:4">
      <c r="A8" s="4" t="s">
        <v>658</v>
      </c>
      <c r="B8" s="5" t="n">
        <v>1100000</v>
      </c>
    </row>
    <row r="9" spans="1:4">
      <c r="A9" s="4" t="s">
        <v>659</v>
      </c>
      <c r="B9" s="6" t="n">
        <v>-1900000</v>
      </c>
    </row>
    <row r="10" spans="1:4">
      <c r="A10" s="4" t="s">
        <v>660</v>
      </c>
    </row>
    <row r="11" spans="1:4">
      <c r="A11" s="3" t="s">
        <v>657</v>
      </c>
    </row>
    <row r="12" spans="1:4">
      <c r="A12" s="4" t="s">
        <v>661</v>
      </c>
      <c r="B12" s="5" t="n">
        <v>4</v>
      </c>
      <c r="C12" s="5" t="n">
        <v>3</v>
      </c>
    </row>
    <row r="13" spans="1:4">
      <c r="A13" s="4" t="s">
        <v>662</v>
      </c>
    </row>
    <row r="14" spans="1:4">
      <c r="A14" s="3" t="s">
        <v>657</v>
      </c>
    </row>
    <row r="15" spans="1:4">
      <c r="A15" s="4" t="s">
        <v>663</v>
      </c>
      <c r="B15" s="4" t="s">
        <v>664</v>
      </c>
      <c r="C15" s="4" t="s">
        <v>665</v>
      </c>
    </row>
    <row r="16" spans="1:4">
      <c r="A16" s="4" t="s">
        <v>666</v>
      </c>
    </row>
    <row r="17" spans="1:4">
      <c r="A17" s="3" t="s">
        <v>657</v>
      </c>
    </row>
    <row r="18" spans="1:4">
      <c r="A18" s="4" t="s">
        <v>663</v>
      </c>
      <c r="B18" s="4" t="s">
        <v>667</v>
      </c>
      <c r="C18" s="4" t="s">
        <v>667</v>
      </c>
    </row>
    <row r="19" spans="1:4">
      <c r="A19" s="4" t="s">
        <v>668</v>
      </c>
    </row>
    <row r="20" spans="1:4">
      <c r="A20" s="3" t="s">
        <v>657</v>
      </c>
    </row>
    <row r="21" spans="1:4">
      <c r="A21" s="4" t="s">
        <v>663</v>
      </c>
      <c r="B21" s="4" t="s">
        <v>669</v>
      </c>
      <c r="C21" s="4" t="s">
        <v>670</v>
      </c>
    </row>
    <row r="22" spans="1:4">
      <c r="A22" s="4" t="s">
        <v>671</v>
      </c>
    </row>
    <row r="23" spans="1:4">
      <c r="A23" s="3" t="s">
        <v>657</v>
      </c>
    </row>
    <row r="24" spans="1:4">
      <c r="A24" s="4" t="s">
        <v>663</v>
      </c>
      <c r="B24" s="4" t="s">
        <v>672</v>
      </c>
    </row>
    <row r="25" spans="1:4">
      <c r="A25" s="4" t="s">
        <v>673</v>
      </c>
    </row>
    <row r="26" spans="1:4">
      <c r="A26" s="3" t="s">
        <v>657</v>
      </c>
    </row>
    <row r="27" spans="1:4">
      <c r="A27" s="4" t="s">
        <v>674</v>
      </c>
      <c r="B27" s="4" t="s">
        <v>675</v>
      </c>
    </row>
    <row r="28" spans="1:4">
      <c r="A28" s="4" t="s">
        <v>676</v>
      </c>
    </row>
    <row r="29" spans="1:4">
      <c r="A29" s="3" t="s">
        <v>657</v>
      </c>
    </row>
    <row r="30" spans="1:4">
      <c r="A30" s="4" t="s">
        <v>677</v>
      </c>
      <c r="B30" s="6" t="n">
        <v>5900000</v>
      </c>
      <c r="C30" s="6" t="n">
        <v>6400000</v>
      </c>
    </row>
    <row r="31" spans="1:4">
      <c r="A31" s="4" t="s">
        <v>678</v>
      </c>
      <c r="B31" s="5" t="n">
        <v>5900000</v>
      </c>
      <c r="C31" s="5" t="n">
        <v>6400000</v>
      </c>
    </row>
    <row r="32" spans="1:4">
      <c r="A32" s="4" t="s">
        <v>679</v>
      </c>
      <c r="B32" s="5" t="n">
        <v>2300000</v>
      </c>
      <c r="C32" s="5" t="n">
        <v>2700000</v>
      </c>
    </row>
    <row r="33" spans="1:4">
      <c r="A33" s="4" t="s">
        <v>680</v>
      </c>
      <c r="B33" s="6" t="n">
        <v>7400000</v>
      </c>
      <c r="C33" s="5" t="n">
        <v>11900000</v>
      </c>
    </row>
    <row r="34" spans="1:4">
      <c r="A34" s="4" t="s">
        <v>681</v>
      </c>
    </row>
    <row r="35" spans="1:4">
      <c r="A35" s="3" t="s">
        <v>657</v>
      </c>
    </row>
    <row r="36" spans="1:4">
      <c r="A36" s="4" t="s">
        <v>682</v>
      </c>
      <c r="C36" s="6" t="n">
        <v>400000000</v>
      </c>
    </row>
    <row r="37" spans="1:4">
      <c r="A37" s="4" t="s">
        <v>683</v>
      </c>
    </row>
    <row r="38" spans="1:4">
      <c r="A38" s="3" t="s">
        <v>657</v>
      </c>
    </row>
    <row r="39" spans="1:4">
      <c r="A39" s="4" t="s">
        <v>684</v>
      </c>
      <c r="B39" s="4" t="s">
        <v>685</v>
      </c>
    </row>
    <row r="40" spans="1:4">
      <c r="A40" s="4" t="s">
        <v>686</v>
      </c>
    </row>
    <row r="41" spans="1:4">
      <c r="A41" s="3" t="s">
        <v>657</v>
      </c>
    </row>
    <row r="42" spans="1:4">
      <c r="A42" s="4" t="s">
        <v>684</v>
      </c>
      <c r="B42" s="4" t="s">
        <v>68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9</v>
      </c>
    </row>
    <row r="2" spans="1:2">
      <c r="A2" s="3" t="s">
        <v>634</v>
      </c>
    </row>
    <row r="3" spans="1:2">
      <c r="A3" s="4" t="s">
        <v>690</v>
      </c>
      <c r="B3" s="6" t="n">
        <v>1729287</v>
      </c>
    </row>
    <row r="4" spans="1:2">
      <c r="A4" s="4" t="s">
        <v>691</v>
      </c>
      <c r="B4" s="5" t="n">
        <v>3341</v>
      </c>
    </row>
    <row r="5" spans="1:2">
      <c r="A5" s="4" t="s">
        <v>167</v>
      </c>
      <c r="B5" s="5" t="n">
        <v>1732628</v>
      </c>
    </row>
    <row r="6" spans="1:2">
      <c r="A6" s="3" t="s">
        <v>692</v>
      </c>
    </row>
    <row r="7" spans="1:2">
      <c r="A7" s="4" t="s">
        <v>690</v>
      </c>
      <c r="B7" s="5" t="n">
        <v>-4803</v>
      </c>
    </row>
    <row r="8" spans="1:2">
      <c r="A8" s="4" t="s">
        <v>691</v>
      </c>
      <c r="B8" s="5" t="n">
        <v>-29</v>
      </c>
    </row>
    <row r="9" spans="1:2">
      <c r="A9" s="4" t="s">
        <v>167</v>
      </c>
      <c r="B9" s="5" t="n">
        <v>-4832</v>
      </c>
    </row>
    <row r="10" spans="1:2">
      <c r="A10" s="4" t="s">
        <v>693</v>
      </c>
    </row>
    <row r="11" spans="1:2">
      <c r="A11" s="3" t="s">
        <v>634</v>
      </c>
    </row>
    <row r="12" spans="1:2">
      <c r="A12" s="4" t="s">
        <v>690</v>
      </c>
      <c r="B12" s="5" t="n">
        <v>539374</v>
      </c>
    </row>
    <row r="13" spans="1:2">
      <c r="A13" s="4" t="s">
        <v>691</v>
      </c>
      <c r="B13" s="5" t="n">
        <v>0</v>
      </c>
    </row>
    <row r="14" spans="1:2">
      <c r="A14" s="4" t="s">
        <v>167</v>
      </c>
      <c r="B14" s="5" t="n">
        <v>539374</v>
      </c>
    </row>
    <row r="15" spans="1:2">
      <c r="A15" s="3" t="s">
        <v>692</v>
      </c>
    </row>
    <row r="16" spans="1:2">
      <c r="A16" s="4" t="s">
        <v>690</v>
      </c>
      <c r="B16" s="5" t="n">
        <v>-2278</v>
      </c>
    </row>
    <row r="17" spans="1:2">
      <c r="A17" s="4" t="s">
        <v>691</v>
      </c>
      <c r="B17" s="5" t="n">
        <v>0</v>
      </c>
    </row>
    <row r="18" spans="1:2">
      <c r="A18" s="4" t="s">
        <v>167</v>
      </c>
      <c r="B18" s="5" t="n">
        <v>-2278</v>
      </c>
    </row>
    <row r="19" spans="1:2">
      <c r="A19" s="4" t="s">
        <v>694</v>
      </c>
    </row>
    <row r="20" spans="1:2">
      <c r="A20" s="3" t="s">
        <v>634</v>
      </c>
    </row>
    <row r="21" spans="1:2">
      <c r="A21" s="4" t="s">
        <v>690</v>
      </c>
      <c r="B21" s="5" t="n">
        <v>7905</v>
      </c>
    </row>
    <row r="22" spans="1:2">
      <c r="A22" s="4" t="s">
        <v>691</v>
      </c>
      <c r="B22" s="5" t="n">
        <v>0</v>
      </c>
    </row>
    <row r="23" spans="1:2">
      <c r="A23" s="4" t="s">
        <v>167</v>
      </c>
      <c r="B23" s="5" t="n">
        <v>7905</v>
      </c>
    </row>
    <row r="24" spans="1:2">
      <c r="A24" s="3" t="s">
        <v>692</v>
      </c>
    </row>
    <row r="25" spans="1:2">
      <c r="A25" s="4" t="s">
        <v>690</v>
      </c>
      <c r="B25" s="5" t="n">
        <v>-7</v>
      </c>
    </row>
    <row r="26" spans="1:2">
      <c r="A26" s="4" t="s">
        <v>691</v>
      </c>
      <c r="B26" s="5" t="n">
        <v>0</v>
      </c>
    </row>
    <row r="27" spans="1:2">
      <c r="A27" s="4" t="s">
        <v>167</v>
      </c>
      <c r="B27" s="5" t="n">
        <v>-7</v>
      </c>
    </row>
    <row r="28" spans="1:2">
      <c r="A28" s="4" t="s">
        <v>695</v>
      </c>
    </row>
    <row r="29" spans="1:2">
      <c r="A29" s="3" t="s">
        <v>634</v>
      </c>
    </row>
    <row r="30" spans="1:2">
      <c r="A30" s="4" t="s">
        <v>690</v>
      </c>
      <c r="B30" s="5" t="n">
        <v>20104</v>
      </c>
    </row>
    <row r="31" spans="1:2">
      <c r="A31" s="4" t="s">
        <v>691</v>
      </c>
      <c r="B31" s="5" t="n">
        <v>506</v>
      </c>
    </row>
    <row r="32" spans="1:2">
      <c r="A32" s="4" t="s">
        <v>167</v>
      </c>
      <c r="B32" s="5" t="n">
        <v>20610</v>
      </c>
    </row>
    <row r="33" spans="1:2">
      <c r="A33" s="3" t="s">
        <v>692</v>
      </c>
    </row>
    <row r="34" spans="1:2">
      <c r="A34" s="4" t="s">
        <v>690</v>
      </c>
      <c r="B34" s="5" t="n">
        <v>-2</v>
      </c>
    </row>
    <row r="35" spans="1:2">
      <c r="A35" s="4" t="s">
        <v>691</v>
      </c>
      <c r="B35" s="5" t="n">
        <v>-4</v>
      </c>
    </row>
    <row r="36" spans="1:2">
      <c r="A36" s="4" t="s">
        <v>167</v>
      </c>
      <c r="B36" s="5" t="n">
        <v>-6</v>
      </c>
    </row>
    <row r="37" spans="1:2">
      <c r="A37" s="4" t="s">
        <v>696</v>
      </c>
    </row>
    <row r="38" spans="1:2">
      <c r="A38" s="3" t="s">
        <v>634</v>
      </c>
    </row>
    <row r="39" spans="1:2">
      <c r="A39" s="4" t="s">
        <v>690</v>
      </c>
      <c r="B39" s="5" t="n">
        <v>26227</v>
      </c>
    </row>
    <row r="40" spans="1:2">
      <c r="A40" s="4" t="s">
        <v>691</v>
      </c>
      <c r="B40" s="5" t="n">
        <v>0</v>
      </c>
    </row>
    <row r="41" spans="1:2">
      <c r="A41" s="4" t="s">
        <v>167</v>
      </c>
      <c r="B41" s="5" t="n">
        <v>26227</v>
      </c>
    </row>
    <row r="42" spans="1:2">
      <c r="A42" s="3" t="s">
        <v>692</v>
      </c>
    </row>
    <row r="43" spans="1:2">
      <c r="A43" s="4" t="s">
        <v>690</v>
      </c>
      <c r="B43" s="5" t="n">
        <v>-114</v>
      </c>
    </row>
    <row r="44" spans="1:2">
      <c r="A44" s="4" t="s">
        <v>691</v>
      </c>
      <c r="B44" s="5" t="n">
        <v>0</v>
      </c>
    </row>
    <row r="45" spans="1:2">
      <c r="A45" s="4" t="s">
        <v>167</v>
      </c>
      <c r="B45" s="5" t="n">
        <v>-114</v>
      </c>
    </row>
    <row r="46" spans="1:2">
      <c r="A46" s="4" t="s">
        <v>697</v>
      </c>
    </row>
    <row r="47" spans="1:2">
      <c r="A47" s="3" t="s">
        <v>634</v>
      </c>
    </row>
    <row r="48" spans="1:2">
      <c r="A48" s="4" t="s">
        <v>690</v>
      </c>
      <c r="B48" s="5" t="n">
        <v>998793</v>
      </c>
    </row>
    <row r="49" spans="1:2">
      <c r="A49" s="4" t="s">
        <v>691</v>
      </c>
      <c r="B49" s="5" t="n">
        <v>127</v>
      </c>
    </row>
    <row r="50" spans="1:2">
      <c r="A50" s="4" t="s">
        <v>167</v>
      </c>
      <c r="B50" s="5" t="n">
        <v>998920</v>
      </c>
    </row>
    <row r="51" spans="1:2">
      <c r="A51" s="3" t="s">
        <v>692</v>
      </c>
    </row>
    <row r="52" spans="1:2">
      <c r="A52" s="4" t="s">
        <v>690</v>
      </c>
      <c r="B52" s="5" t="n">
        <v>-1840</v>
      </c>
    </row>
    <row r="53" spans="1:2">
      <c r="A53" s="4" t="s">
        <v>691</v>
      </c>
      <c r="B53" s="5" t="n">
        <v>0</v>
      </c>
    </row>
    <row r="54" spans="1:2">
      <c r="A54" s="4" t="s">
        <v>167</v>
      </c>
      <c r="B54" s="5" t="n">
        <v>-1840</v>
      </c>
    </row>
    <row r="55" spans="1:2">
      <c r="A55" s="4" t="s">
        <v>698</v>
      </c>
    </row>
    <row r="56" spans="1:2">
      <c r="A56" s="3" t="s">
        <v>634</v>
      </c>
    </row>
    <row r="57" spans="1:2">
      <c r="A57" s="4" t="s">
        <v>690</v>
      </c>
      <c r="B57" s="5" t="n">
        <v>86870</v>
      </c>
    </row>
    <row r="58" spans="1:2">
      <c r="A58" s="4" t="s">
        <v>691</v>
      </c>
      <c r="B58" s="5" t="n">
        <v>1369</v>
      </c>
    </row>
    <row r="59" spans="1:2">
      <c r="A59" s="4" t="s">
        <v>167</v>
      </c>
      <c r="B59" s="5" t="n">
        <v>88239</v>
      </c>
    </row>
    <row r="60" spans="1:2">
      <c r="A60" s="3" t="s">
        <v>692</v>
      </c>
    </row>
    <row r="61" spans="1:2">
      <c r="A61" s="4" t="s">
        <v>690</v>
      </c>
      <c r="B61" s="5" t="n">
        <v>-468</v>
      </c>
    </row>
    <row r="62" spans="1:2">
      <c r="A62" s="4" t="s">
        <v>691</v>
      </c>
      <c r="B62" s="5" t="n">
        <v>-21</v>
      </c>
    </row>
    <row r="63" spans="1:2">
      <c r="A63" s="4" t="s">
        <v>167</v>
      </c>
      <c r="B63" s="5" t="n">
        <v>-489</v>
      </c>
    </row>
    <row r="64" spans="1:2">
      <c r="A64" s="4" t="s">
        <v>699</v>
      </c>
    </row>
    <row r="65" spans="1:2">
      <c r="A65" s="3" t="s">
        <v>634</v>
      </c>
    </row>
    <row r="66" spans="1:2">
      <c r="A66" s="4" t="s">
        <v>690</v>
      </c>
      <c r="B66" s="5" t="n">
        <v>50014</v>
      </c>
    </row>
    <row r="67" spans="1:2">
      <c r="A67" s="4" t="s">
        <v>691</v>
      </c>
      <c r="B67" s="5" t="n">
        <v>1339</v>
      </c>
    </row>
    <row r="68" spans="1:2">
      <c r="A68" s="4" t="s">
        <v>167</v>
      </c>
      <c r="B68" s="5" t="n">
        <v>51353</v>
      </c>
    </row>
    <row r="69" spans="1:2">
      <c r="A69" s="3" t="s">
        <v>692</v>
      </c>
    </row>
    <row r="70" spans="1:2">
      <c r="A70" s="4" t="s">
        <v>690</v>
      </c>
      <c r="B70" s="5" t="n">
        <v>-94</v>
      </c>
    </row>
    <row r="71" spans="1:2">
      <c r="A71" s="4" t="s">
        <v>691</v>
      </c>
      <c r="B71" s="5" t="n">
        <v>-4</v>
      </c>
    </row>
    <row r="72" spans="1:2">
      <c r="A72" s="4" t="s">
        <v>167</v>
      </c>
      <c r="B72" s="6" t="n">
        <v>-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689</v>
      </c>
    </row>
    <row r="2" spans="1:2">
      <c r="A2" s="3" t="s">
        <v>631</v>
      </c>
    </row>
    <row r="3" spans="1:2">
      <c r="A3" s="4" t="s">
        <v>701</v>
      </c>
      <c r="B3" s="6" t="n">
        <v>2701107</v>
      </c>
    </row>
    <row r="4" spans="1:2">
      <c r="A4" s="4" t="s">
        <v>702</v>
      </c>
      <c r="B4" s="5" t="n">
        <v>2896063</v>
      </c>
    </row>
    <row r="5" spans="1:2">
      <c r="A5" s="4" t="s">
        <v>703</v>
      </c>
      <c r="B5" s="5" t="n">
        <v>147760</v>
      </c>
    </row>
    <row r="6" spans="1:2">
      <c r="A6" s="4" t="s">
        <v>631</v>
      </c>
      <c r="B6" s="5" t="n">
        <v>5744930</v>
      </c>
    </row>
    <row r="7" spans="1:2">
      <c r="A7" s="3" t="s">
        <v>704</v>
      </c>
    </row>
    <row r="8" spans="1:2">
      <c r="A8" s="4" t="s">
        <v>701</v>
      </c>
      <c r="B8" s="5" t="n">
        <v>2700908</v>
      </c>
    </row>
    <row r="9" spans="1:2">
      <c r="A9" s="4" t="s">
        <v>702</v>
      </c>
      <c r="B9" s="5" t="n">
        <v>2897363</v>
      </c>
    </row>
    <row r="10" spans="1:2">
      <c r="A10" s="4" t="s">
        <v>703</v>
      </c>
      <c r="B10" s="5" t="n">
        <v>147788</v>
      </c>
    </row>
    <row r="11" spans="1:2">
      <c r="A11" s="4" t="s">
        <v>705</v>
      </c>
      <c r="B11" s="6" t="n">
        <v>57460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689</v>
      </c>
    </row>
    <row r="2" spans="1:2">
      <c r="A2" s="4" t="s">
        <v>707</v>
      </c>
    </row>
    <row r="3" spans="1:2">
      <c r="A3" s="3" t="s">
        <v>708</v>
      </c>
    </row>
    <row r="4" spans="1:2">
      <c r="A4" s="4" t="s">
        <v>682</v>
      </c>
      <c r="B4" s="6" t="n">
        <v>80892</v>
      </c>
    </row>
    <row r="5" spans="1:2">
      <c r="A5" s="4" t="s">
        <v>709</v>
      </c>
    </row>
    <row r="6" spans="1:2">
      <c r="A6" s="3" t="s">
        <v>708</v>
      </c>
    </row>
    <row r="7" spans="1:2">
      <c r="A7" s="4" t="s">
        <v>682</v>
      </c>
      <c r="B7" s="5" t="n">
        <v>0</v>
      </c>
    </row>
    <row r="8" spans="1:2">
      <c r="A8" s="4" t="s">
        <v>710</v>
      </c>
    </row>
    <row r="9" spans="1:2">
      <c r="A9" s="3" t="s">
        <v>708</v>
      </c>
    </row>
    <row r="10" spans="1:2">
      <c r="A10" s="4" t="s">
        <v>682</v>
      </c>
      <c r="B10" s="5" t="n">
        <v>58854</v>
      </c>
    </row>
    <row r="11" spans="1:2">
      <c r="A11" s="4" t="s">
        <v>711</v>
      </c>
    </row>
    <row r="12" spans="1:2">
      <c r="A12" s="3" t="s">
        <v>708</v>
      </c>
    </row>
    <row r="13" spans="1:2">
      <c r="A13" s="4" t="s">
        <v>682</v>
      </c>
      <c r="B13" s="5" t="n">
        <v>22038</v>
      </c>
    </row>
    <row r="14" spans="1:2">
      <c r="A14" s="4" t="s">
        <v>712</v>
      </c>
    </row>
    <row r="15" spans="1:2">
      <c r="A15" s="3" t="s">
        <v>708</v>
      </c>
    </row>
    <row r="16" spans="1:2">
      <c r="A16" s="4" t="s">
        <v>682</v>
      </c>
      <c r="B16" s="5" t="n">
        <v>0</v>
      </c>
    </row>
    <row r="17" spans="1:2">
      <c r="A17" s="4" t="s">
        <v>713</v>
      </c>
    </row>
    <row r="18" spans="1:2">
      <c r="A18" s="3" t="s">
        <v>708</v>
      </c>
    </row>
    <row r="19" spans="1:2">
      <c r="A19" s="4" t="s">
        <v>682</v>
      </c>
      <c r="B19" s="5" t="n">
        <v>0</v>
      </c>
    </row>
    <row r="20" spans="1:2">
      <c r="A20" s="4" t="s">
        <v>714</v>
      </c>
    </row>
    <row r="21" spans="1:2">
      <c r="A21" s="3" t="s">
        <v>708</v>
      </c>
    </row>
    <row r="22" spans="1:2">
      <c r="A22" s="4" t="s">
        <v>682</v>
      </c>
      <c r="B22" s="5" t="n">
        <v>0</v>
      </c>
    </row>
    <row r="23" spans="1:2">
      <c r="A23" s="4" t="s">
        <v>715</v>
      </c>
    </row>
    <row r="24" spans="1:2">
      <c r="A24" s="3" t="s">
        <v>708</v>
      </c>
    </row>
    <row r="25" spans="1:2">
      <c r="A25" s="4" t="s">
        <v>682</v>
      </c>
      <c r="B25" s="5" t="n">
        <v>670162</v>
      </c>
    </row>
    <row r="26" spans="1:2">
      <c r="A26" s="4" t="s">
        <v>716</v>
      </c>
    </row>
    <row r="27" spans="1:2">
      <c r="A27" s="3" t="s">
        <v>708</v>
      </c>
    </row>
    <row r="28" spans="1:2">
      <c r="A28" s="4" t="s">
        <v>682</v>
      </c>
      <c r="B28" s="5" t="n">
        <v>670162</v>
      </c>
    </row>
    <row r="29" spans="1:2">
      <c r="A29" s="4" t="s">
        <v>717</v>
      </c>
    </row>
    <row r="30" spans="1:2">
      <c r="A30" s="3" t="s">
        <v>708</v>
      </c>
    </row>
    <row r="31" spans="1:2">
      <c r="A31" s="4" t="s">
        <v>682</v>
      </c>
      <c r="B31" s="5" t="n">
        <v>0</v>
      </c>
    </row>
    <row r="32" spans="1:2">
      <c r="A32" s="4" t="s">
        <v>718</v>
      </c>
    </row>
    <row r="33" spans="1:2">
      <c r="A33" s="3" t="s">
        <v>708</v>
      </c>
    </row>
    <row r="34" spans="1:2">
      <c r="A34" s="4" t="s">
        <v>682</v>
      </c>
      <c r="B34" s="5" t="n">
        <v>0</v>
      </c>
    </row>
    <row r="35" spans="1:2">
      <c r="A35" s="4" t="s">
        <v>719</v>
      </c>
    </row>
    <row r="36" spans="1:2">
      <c r="A36" s="3" t="s">
        <v>708</v>
      </c>
    </row>
    <row r="37" spans="1:2">
      <c r="A37" s="4" t="s">
        <v>682</v>
      </c>
      <c r="B37" s="5" t="n">
        <v>0</v>
      </c>
    </row>
    <row r="38" spans="1:2">
      <c r="A38" s="4" t="s">
        <v>720</v>
      </c>
    </row>
    <row r="39" spans="1:2">
      <c r="A39" s="3" t="s">
        <v>708</v>
      </c>
    </row>
    <row r="40" spans="1:2">
      <c r="A40" s="4" t="s">
        <v>682</v>
      </c>
      <c r="B40" s="5" t="n">
        <v>0</v>
      </c>
    </row>
    <row r="41" spans="1:2">
      <c r="A41" s="4" t="s">
        <v>721</v>
      </c>
    </row>
    <row r="42" spans="1:2">
      <c r="A42" s="3" t="s">
        <v>708</v>
      </c>
    </row>
    <row r="43" spans="1:2">
      <c r="A43" s="4" t="s">
        <v>682</v>
      </c>
      <c r="B43" s="5" t="n">
        <v>0</v>
      </c>
    </row>
    <row r="44" spans="1:2">
      <c r="A44" s="4" t="s">
        <v>722</v>
      </c>
    </row>
    <row r="45" spans="1:2">
      <c r="A45" s="3" t="s">
        <v>708</v>
      </c>
    </row>
    <row r="46" spans="1:2">
      <c r="A46" s="4" t="s">
        <v>682</v>
      </c>
      <c r="B46" s="5" t="n">
        <v>36036</v>
      </c>
    </row>
    <row r="47" spans="1:2">
      <c r="A47" s="4" t="s">
        <v>723</v>
      </c>
    </row>
    <row r="48" spans="1:2">
      <c r="A48" s="3" t="s">
        <v>708</v>
      </c>
    </row>
    <row r="49" spans="1:2">
      <c r="A49" s="4" t="s">
        <v>682</v>
      </c>
      <c r="B49" s="5" t="n">
        <v>0</v>
      </c>
    </row>
    <row r="50" spans="1:2">
      <c r="A50" s="4" t="s">
        <v>724</v>
      </c>
    </row>
    <row r="51" spans="1:2">
      <c r="A51" s="3" t="s">
        <v>708</v>
      </c>
    </row>
    <row r="52" spans="1:2">
      <c r="A52" s="4" t="s">
        <v>682</v>
      </c>
      <c r="B52" s="5" t="n">
        <v>45493</v>
      </c>
    </row>
    <row r="53" spans="1:2">
      <c r="A53" s="4" t="s">
        <v>725</v>
      </c>
    </row>
    <row r="54" spans="1:2">
      <c r="A54" s="3" t="s">
        <v>708</v>
      </c>
    </row>
    <row r="55" spans="1:2">
      <c r="A55" s="4" t="s">
        <v>682</v>
      </c>
      <c r="B55" s="5" t="n">
        <v>0</v>
      </c>
    </row>
    <row r="56" spans="1:2">
      <c r="A56" s="4" t="s">
        <v>726</v>
      </c>
    </row>
    <row r="57" spans="1:2">
      <c r="A57" s="3" t="s">
        <v>708</v>
      </c>
    </row>
    <row r="58" spans="1:2">
      <c r="A58" s="4" t="s">
        <v>682</v>
      </c>
      <c r="B58" s="5" t="n">
        <v>18417</v>
      </c>
    </row>
    <row r="59" spans="1:2">
      <c r="A59" s="4" t="s">
        <v>727</v>
      </c>
    </row>
    <row r="60" spans="1:2">
      <c r="A60" s="3" t="s">
        <v>708</v>
      </c>
    </row>
    <row r="61" spans="1:2">
      <c r="A61" s="4" t="s">
        <v>682</v>
      </c>
      <c r="B61" s="5" t="n">
        <v>0</v>
      </c>
    </row>
    <row r="62" spans="1:2">
      <c r="A62" s="4" t="s">
        <v>728</v>
      </c>
    </row>
    <row r="63" spans="1:2">
      <c r="A63" s="3" t="s">
        <v>708</v>
      </c>
    </row>
    <row r="64" spans="1:2">
      <c r="A64" s="4" t="s">
        <v>682</v>
      </c>
      <c r="B64" s="5" t="n">
        <v>11168</v>
      </c>
    </row>
    <row r="65" spans="1:2">
      <c r="A65" s="4" t="s">
        <v>729</v>
      </c>
    </row>
    <row r="66" spans="1:2">
      <c r="A66" s="3" t="s">
        <v>708</v>
      </c>
    </row>
    <row r="67" spans="1:2">
      <c r="A67" s="4" t="s">
        <v>682</v>
      </c>
      <c r="B67" s="5" t="n">
        <v>8739</v>
      </c>
    </row>
    <row r="68" spans="1:2">
      <c r="A68" s="4" t="s">
        <v>730</v>
      </c>
    </row>
    <row r="69" spans="1:2">
      <c r="A69" s="3" t="s">
        <v>708</v>
      </c>
    </row>
    <row r="70" spans="1:2">
      <c r="A70" s="4" t="s">
        <v>682</v>
      </c>
      <c r="B70" s="5" t="n">
        <v>7169</v>
      </c>
    </row>
    <row r="71" spans="1:2">
      <c r="A71" s="4" t="s">
        <v>731</v>
      </c>
    </row>
    <row r="72" spans="1:2">
      <c r="A72" s="3" t="s">
        <v>708</v>
      </c>
    </row>
    <row r="73" spans="1:2">
      <c r="A73" s="4" t="s">
        <v>682</v>
      </c>
      <c r="B73" s="5" t="n">
        <v>303663</v>
      </c>
    </row>
    <row r="74" spans="1:2">
      <c r="A74" s="4" t="s">
        <v>732</v>
      </c>
    </row>
    <row r="75" spans="1:2">
      <c r="A75" s="3" t="s">
        <v>708</v>
      </c>
    </row>
    <row r="76" spans="1:2">
      <c r="A76" s="4" t="s">
        <v>682</v>
      </c>
      <c r="B76" s="5" t="n">
        <v>269518</v>
      </c>
    </row>
    <row r="77" spans="1:2">
      <c r="A77" s="4" t="s">
        <v>733</v>
      </c>
    </row>
    <row r="78" spans="1:2">
      <c r="A78" s="3" t="s">
        <v>708</v>
      </c>
    </row>
    <row r="79" spans="1:2">
      <c r="A79" s="4" t="s">
        <v>682</v>
      </c>
      <c r="B79" s="5" t="n">
        <v>0</v>
      </c>
    </row>
    <row r="80" spans="1:2">
      <c r="A80" s="4" t="s">
        <v>734</v>
      </c>
    </row>
    <row r="81" spans="1:2">
      <c r="A81" s="3" t="s">
        <v>708</v>
      </c>
    </row>
    <row r="82" spans="1:2">
      <c r="A82" s="4" t="s">
        <v>682</v>
      </c>
      <c r="B82" s="5" t="n">
        <v>34145</v>
      </c>
    </row>
    <row r="83" spans="1:2">
      <c r="A83" s="4" t="s">
        <v>735</v>
      </c>
    </row>
    <row r="84" spans="1:2">
      <c r="A84" s="3" t="s">
        <v>708</v>
      </c>
    </row>
    <row r="85" spans="1:2">
      <c r="A85" s="4" t="s">
        <v>682</v>
      </c>
      <c r="B85" s="5" t="n">
        <v>0</v>
      </c>
    </row>
    <row r="86" spans="1:2">
      <c r="A86" s="4" t="s">
        <v>736</v>
      </c>
    </row>
    <row r="87" spans="1:2">
      <c r="A87" s="3" t="s">
        <v>708</v>
      </c>
    </row>
    <row r="88" spans="1:2">
      <c r="A88" s="4" t="s">
        <v>682</v>
      </c>
      <c r="B88" s="5" t="n">
        <v>0</v>
      </c>
    </row>
    <row r="89" spans="1:2">
      <c r="A89" s="4" t="s">
        <v>737</v>
      </c>
    </row>
    <row r="90" spans="1:2">
      <c r="A90" s="3" t="s">
        <v>708</v>
      </c>
    </row>
    <row r="91" spans="1:2">
      <c r="A91" s="4" t="s">
        <v>682</v>
      </c>
      <c r="B91" s="5" t="n">
        <v>0</v>
      </c>
    </row>
    <row r="92" spans="1:2">
      <c r="A92" s="4" t="s">
        <v>738</v>
      </c>
    </row>
    <row r="93" spans="1:2">
      <c r="A93" s="3" t="s">
        <v>708</v>
      </c>
    </row>
    <row r="94" spans="1:2">
      <c r="A94" s="4" t="s">
        <v>682</v>
      </c>
      <c r="B94" s="5" t="n">
        <v>26481</v>
      </c>
    </row>
    <row r="95" spans="1:2">
      <c r="A95" s="4" t="s">
        <v>739</v>
      </c>
    </row>
    <row r="96" spans="1:2">
      <c r="A96" s="3" t="s">
        <v>708</v>
      </c>
    </row>
    <row r="97" spans="1:2">
      <c r="A97" s="4" t="s">
        <v>682</v>
      </c>
      <c r="B97" s="6" t="n">
        <v>264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3" t="s">
        <v>741</v>
      </c>
    </row>
    <row r="3" spans="1:3">
      <c r="A3" s="4" t="s">
        <v>742</v>
      </c>
      <c r="B3" s="6" t="n">
        <v>8274</v>
      </c>
      <c r="C3" s="6" t="n">
        <v>9067</v>
      </c>
    </row>
    <row r="4" spans="1:3">
      <c r="A4" s="4" t="s">
        <v>743</v>
      </c>
      <c r="B4" s="5" t="n">
        <v>13360</v>
      </c>
      <c r="C4" s="5" t="n">
        <v>18273</v>
      </c>
    </row>
    <row r="5" spans="1:3">
      <c r="A5" s="4" t="s">
        <v>744</v>
      </c>
    </row>
    <row r="6" spans="1:3">
      <c r="A6" s="3" t="s">
        <v>741</v>
      </c>
    </row>
    <row r="7" spans="1:3">
      <c r="A7" s="4" t="s">
        <v>742</v>
      </c>
      <c r="B7" s="5" t="n">
        <v>8061</v>
      </c>
      <c r="C7" s="5" t="n">
        <v>249</v>
      </c>
    </row>
    <row r="8" spans="1:3">
      <c r="A8" s="4" t="s">
        <v>745</v>
      </c>
    </row>
    <row r="9" spans="1:3">
      <c r="A9" s="3" t="s">
        <v>741</v>
      </c>
    </row>
    <row r="10" spans="1:3">
      <c r="A10" s="4" t="s">
        <v>742</v>
      </c>
      <c r="C10" s="5" t="n">
        <v>50</v>
      </c>
    </row>
    <row r="11" spans="1:3">
      <c r="A11" s="4" t="s">
        <v>746</v>
      </c>
    </row>
    <row r="12" spans="1:3">
      <c r="A12" s="3" t="s">
        <v>741</v>
      </c>
    </row>
    <row r="13" spans="1:3">
      <c r="A13" s="4" t="s">
        <v>742</v>
      </c>
      <c r="B13" s="5" t="n">
        <v>213</v>
      </c>
      <c r="C13" s="5" t="n">
        <v>107</v>
      </c>
    </row>
    <row r="14" spans="1:3">
      <c r="A14" s="4" t="s">
        <v>747</v>
      </c>
    </row>
    <row r="15" spans="1:3">
      <c r="A15" s="3" t="s">
        <v>741</v>
      </c>
    </row>
    <row r="16" spans="1:3">
      <c r="A16" s="4" t="s">
        <v>742</v>
      </c>
      <c r="C16" s="5" t="n">
        <v>8661</v>
      </c>
    </row>
    <row r="17" spans="1:3">
      <c r="A17" s="4" t="s">
        <v>748</v>
      </c>
    </row>
    <row r="18" spans="1:3">
      <c r="A18" s="3" t="s">
        <v>741</v>
      </c>
    </row>
    <row r="19" spans="1:3">
      <c r="A19" s="4" t="s">
        <v>743</v>
      </c>
      <c r="B19" s="5" t="n">
        <v>2916</v>
      </c>
      <c r="C19" s="5" t="n">
        <v>16585</v>
      </c>
    </row>
    <row r="20" spans="1:3">
      <c r="A20" s="4" t="s">
        <v>749</v>
      </c>
    </row>
    <row r="21" spans="1:3">
      <c r="A21" s="3" t="s">
        <v>741</v>
      </c>
    </row>
    <row r="22" spans="1:3">
      <c r="A22" s="4" t="s">
        <v>743</v>
      </c>
      <c r="B22" s="5" t="n">
        <v>342</v>
      </c>
      <c r="C22" s="5" t="n">
        <v>1529</v>
      </c>
    </row>
    <row r="23" spans="1:3">
      <c r="A23" s="4" t="s">
        <v>750</v>
      </c>
    </row>
    <row r="24" spans="1:3">
      <c r="A24" s="3" t="s">
        <v>741</v>
      </c>
    </row>
    <row r="25" spans="1:3">
      <c r="A25" s="4" t="s">
        <v>743</v>
      </c>
      <c r="B25" s="5" t="n">
        <v>2833</v>
      </c>
      <c r="C25" s="6" t="n">
        <v>159</v>
      </c>
    </row>
    <row r="26" spans="1:3">
      <c r="A26" s="4" t="s">
        <v>751</v>
      </c>
    </row>
    <row r="27" spans="1:3">
      <c r="A27" s="3" t="s">
        <v>741</v>
      </c>
    </row>
    <row r="28" spans="1:3">
      <c r="A28" s="4" t="s">
        <v>743</v>
      </c>
      <c r="B28" s="6" t="n">
        <v>72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3" t="s">
        <v>741</v>
      </c>
    </row>
    <row r="4" spans="1:3">
      <c r="A4" s="4" t="s">
        <v>753</v>
      </c>
      <c r="B4" s="6" t="n">
        <v>6914</v>
      </c>
      <c r="C4" s="6" t="n">
        <v>-18977</v>
      </c>
    </row>
    <row r="5" spans="1:3">
      <c r="A5" s="4" t="s">
        <v>754</v>
      </c>
      <c r="B5" s="5" t="n">
        <v>-9536</v>
      </c>
      <c r="C5" s="5" t="n">
        <v>-5728</v>
      </c>
    </row>
    <row r="6" spans="1:3">
      <c r="A6" s="4" t="s">
        <v>755</v>
      </c>
      <c r="B6" s="5" t="n">
        <v>5947</v>
      </c>
      <c r="C6" s="5" t="n">
        <v>853</v>
      </c>
    </row>
    <row r="7" spans="1:3">
      <c r="A7" s="4" t="s">
        <v>756</v>
      </c>
    </row>
    <row r="8" spans="1:3">
      <c r="A8" s="3" t="s">
        <v>741</v>
      </c>
    </row>
    <row r="9" spans="1:3">
      <c r="A9" s="4" t="s">
        <v>753</v>
      </c>
      <c r="B9" s="5" t="n">
        <v>2927</v>
      </c>
      <c r="C9" s="5" t="n">
        <v>-22575</v>
      </c>
    </row>
    <row r="10" spans="1:3">
      <c r="A10" s="4" t="s">
        <v>754</v>
      </c>
      <c r="B10" s="5" t="n">
        <v>-12000</v>
      </c>
      <c r="C10" s="5" t="n">
        <v>-2950</v>
      </c>
    </row>
    <row r="11" spans="1:3">
      <c r="A11" s="4" t="s">
        <v>755</v>
      </c>
      <c r="B11" s="5" t="n">
        <v>6982</v>
      </c>
      <c r="C11" s="5" t="n">
        <v>1009</v>
      </c>
    </row>
    <row r="12" spans="1:3">
      <c r="A12" s="4" t="s">
        <v>757</v>
      </c>
    </row>
    <row r="13" spans="1:3">
      <c r="A13" s="3" t="s">
        <v>741</v>
      </c>
    </row>
    <row r="14" spans="1:3">
      <c r="A14" s="4" t="s">
        <v>753</v>
      </c>
      <c r="B14" s="5" t="n">
        <v>2859</v>
      </c>
      <c r="C14" s="5" t="n">
        <v>81</v>
      </c>
    </row>
    <row r="15" spans="1:3">
      <c r="A15" s="4" t="s">
        <v>754</v>
      </c>
      <c r="B15" s="5" t="n">
        <v>666</v>
      </c>
      <c r="C15" s="5" t="n">
        <v>-2423</v>
      </c>
    </row>
    <row r="16" spans="1:3">
      <c r="A16" s="4" t="s">
        <v>755</v>
      </c>
      <c r="B16" s="5" t="n">
        <v>-686</v>
      </c>
      <c r="C16" s="5" t="n">
        <v>-172</v>
      </c>
    </row>
    <row r="17" spans="1:3">
      <c r="A17" s="4" t="s">
        <v>758</v>
      </c>
    </row>
    <row r="18" spans="1:3">
      <c r="A18" s="3" t="s">
        <v>741</v>
      </c>
    </row>
    <row r="19" spans="1:3">
      <c r="A19" s="4" t="s">
        <v>753</v>
      </c>
      <c r="B19" s="5" t="n">
        <v>1128</v>
      </c>
      <c r="C19" s="5" t="n">
        <v>188</v>
      </c>
    </row>
    <row r="20" spans="1:3">
      <c r="A20" s="4" t="s">
        <v>754</v>
      </c>
      <c r="B20" s="5" t="n">
        <v>71</v>
      </c>
      <c r="C20" s="5" t="n">
        <v>5</v>
      </c>
    </row>
    <row r="21" spans="1:3">
      <c r="A21" s="4" t="s">
        <v>755</v>
      </c>
      <c r="B21" s="5" t="n">
        <v>-267</v>
      </c>
      <c r="C21" s="5" t="n">
        <v>-69</v>
      </c>
    </row>
    <row r="22" spans="1:3">
      <c r="A22" s="4" t="s">
        <v>759</v>
      </c>
    </row>
    <row r="23" spans="1:3">
      <c r="A23" s="3" t="s">
        <v>741</v>
      </c>
    </row>
    <row r="24" spans="1:3">
      <c r="A24" s="4" t="s">
        <v>753</v>
      </c>
      <c r="B24" s="5" t="n">
        <v>0</v>
      </c>
      <c r="C24" s="5" t="n">
        <v>0</v>
      </c>
    </row>
    <row r="25" spans="1:3">
      <c r="A25" s="4" t="s">
        <v>754</v>
      </c>
      <c r="B25" s="5" t="n">
        <v>0</v>
      </c>
      <c r="C25" s="5" t="n">
        <v>0</v>
      </c>
    </row>
    <row r="26" spans="1:3">
      <c r="A26" s="4" t="s">
        <v>755</v>
      </c>
      <c r="B26" s="5" t="n">
        <v>-82</v>
      </c>
      <c r="C26" s="5" t="n">
        <v>-11</v>
      </c>
    </row>
    <row r="27" spans="1:3">
      <c r="A27" s="4" t="s">
        <v>760</v>
      </c>
    </row>
    <row r="28" spans="1:3">
      <c r="A28" s="3" t="s">
        <v>741</v>
      </c>
    </row>
    <row r="29" spans="1:3">
      <c r="A29" s="4" t="s">
        <v>761</v>
      </c>
      <c r="B29" s="5" t="n">
        <v>523</v>
      </c>
      <c r="C29" s="5" t="n">
        <v>-16208</v>
      </c>
    </row>
    <row r="30" spans="1:3">
      <c r="A30" s="4" t="s">
        <v>762</v>
      </c>
    </row>
    <row r="31" spans="1:3">
      <c r="A31" s="3" t="s">
        <v>741</v>
      </c>
    </row>
    <row r="32" spans="1:3">
      <c r="A32" s="4" t="s">
        <v>753</v>
      </c>
      <c r="B32" s="5" t="n">
        <v>0</v>
      </c>
      <c r="C32" s="5" t="n">
        <v>3329</v>
      </c>
    </row>
    <row r="33" spans="1:3">
      <c r="A33" s="4" t="s">
        <v>754</v>
      </c>
      <c r="B33" s="5" t="n">
        <v>1727</v>
      </c>
      <c r="C33" s="5" t="n">
        <v>-360</v>
      </c>
    </row>
    <row r="34" spans="1:3">
      <c r="A34" s="4" t="s">
        <v>755</v>
      </c>
      <c r="B34" s="6" t="n">
        <v>0</v>
      </c>
      <c r="C34" s="6" t="n">
        <v>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5"/>
    <col customWidth="1" max="7" min="7" width="18"/>
  </cols>
  <sheetData>
    <row r="1" spans="1:7">
      <c r="A1" s="1" t="s">
        <v>166</v>
      </c>
      <c r="B1" s="2" t="s">
        <v>167</v>
      </c>
      <c r="C1" s="2" t="s">
        <v>168</v>
      </c>
      <c r="D1" s="2" t="s">
        <v>169</v>
      </c>
      <c r="E1" s="2" t="s">
        <v>170</v>
      </c>
      <c r="F1" s="2" t="s">
        <v>171</v>
      </c>
      <c r="G1" s="2" t="s">
        <v>172</v>
      </c>
    </row>
    <row r="2" spans="1:7">
      <c r="A2" s="4" t="s">
        <v>173</v>
      </c>
      <c r="C2" s="5" t="n">
        <v>162350</v>
      </c>
    </row>
    <row r="3" spans="1:7">
      <c r="A3" s="4" t="s">
        <v>174</v>
      </c>
      <c r="B3" s="6" t="n">
        <v>5029735</v>
      </c>
      <c r="C3" s="6" t="n">
        <v>162</v>
      </c>
      <c r="D3" s="6" t="n">
        <v>5239567</v>
      </c>
      <c r="E3" s="6" t="n">
        <v>-3757076</v>
      </c>
      <c r="F3" s="6" t="n">
        <v>-28655</v>
      </c>
      <c r="G3" s="6" t="n">
        <v>3575737</v>
      </c>
    </row>
    <row r="4" spans="1:7">
      <c r="A4" s="3" t="s">
        <v>175</v>
      </c>
    </row>
    <row r="5" spans="1:7">
      <c r="A5" s="4" t="s">
        <v>176</v>
      </c>
      <c r="C5" s="5" t="n">
        <v>2876</v>
      </c>
    </row>
    <row r="6" spans="1:7">
      <c r="A6" s="4" t="s">
        <v>177</v>
      </c>
      <c r="B6" s="5" t="n">
        <v>17523</v>
      </c>
      <c r="C6" s="6" t="n">
        <v>4</v>
      </c>
      <c r="D6" s="5" t="n">
        <v>17519</v>
      </c>
    </row>
    <row r="7" spans="1:7">
      <c r="A7" s="4" t="s">
        <v>178</v>
      </c>
      <c r="C7" s="5" t="n">
        <v>-7638</v>
      </c>
    </row>
    <row r="8" spans="1:7">
      <c r="A8" s="4" t="s">
        <v>179</v>
      </c>
      <c r="B8" s="5" t="n">
        <v>-573104</v>
      </c>
      <c r="C8" s="6" t="n">
        <v>-8</v>
      </c>
      <c r="E8" s="5" t="n">
        <v>-573096</v>
      </c>
    </row>
    <row r="9" spans="1:7">
      <c r="A9" s="4" t="s">
        <v>180</v>
      </c>
      <c r="B9" s="5" t="n">
        <v>11316</v>
      </c>
      <c r="D9" s="5" t="n">
        <v>11316</v>
      </c>
    </row>
    <row r="10" spans="1:7">
      <c r="A10" s="4" t="s">
        <v>181</v>
      </c>
      <c r="C10" s="5" t="n">
        <v>943</v>
      </c>
    </row>
    <row r="11" spans="1:7">
      <c r="A11" s="4" t="s">
        <v>182</v>
      </c>
      <c r="B11" s="5" t="n">
        <v>48803</v>
      </c>
      <c r="C11" s="6" t="n">
        <v>1</v>
      </c>
      <c r="D11" s="5" t="n">
        <v>21477</v>
      </c>
      <c r="E11" s="5" t="n">
        <v>27325</v>
      </c>
    </row>
    <row r="12" spans="1:7">
      <c r="A12" s="4" t="s">
        <v>122</v>
      </c>
      <c r="B12" s="5" t="n">
        <v>135354</v>
      </c>
      <c r="D12" s="5" t="n">
        <v>135354</v>
      </c>
    </row>
    <row r="13" spans="1:7">
      <c r="A13" s="4" t="s">
        <v>183</v>
      </c>
      <c r="B13" s="5" t="n">
        <v>-58460</v>
      </c>
      <c r="D13" s="5" t="n">
        <v>-58460</v>
      </c>
    </row>
    <row r="14" spans="1:7">
      <c r="A14" s="4" t="s">
        <v>46</v>
      </c>
      <c r="B14" s="5" t="n">
        <v>655577</v>
      </c>
      <c r="G14" s="5" t="n">
        <v>655577</v>
      </c>
    </row>
    <row r="15" spans="1:7">
      <c r="A15" s="4" t="s">
        <v>184</v>
      </c>
      <c r="B15" s="5" t="n">
        <v>-29141</v>
      </c>
      <c r="F15" s="5" t="n">
        <v>-29141</v>
      </c>
    </row>
    <row r="16" spans="1:7">
      <c r="A16" s="4" t="s">
        <v>185</v>
      </c>
      <c r="B16" s="5" t="n">
        <v>-134459</v>
      </c>
      <c r="G16" s="5" t="n">
        <v>-134459</v>
      </c>
    </row>
    <row r="17" spans="1:7">
      <c r="A17" s="4" t="s">
        <v>186</v>
      </c>
      <c r="C17" s="5" t="n">
        <v>158531</v>
      </c>
    </row>
    <row r="18" spans="1:7">
      <c r="A18" s="4" t="s">
        <v>187</v>
      </c>
      <c r="B18" s="5" t="n">
        <v>5103144</v>
      </c>
      <c r="C18" s="6" t="n">
        <v>159</v>
      </c>
      <c r="D18" s="5" t="n">
        <v>5366773</v>
      </c>
      <c r="E18" s="5" t="n">
        <v>-4302847</v>
      </c>
      <c r="F18" s="5" t="n">
        <v>-57796</v>
      </c>
      <c r="G18" s="5" t="n">
        <v>4096855</v>
      </c>
    </row>
    <row r="19" spans="1:7">
      <c r="A19" s="3" t="s">
        <v>175</v>
      </c>
    </row>
    <row r="20" spans="1:7">
      <c r="A20" s="4" t="s">
        <v>176</v>
      </c>
      <c r="C20" s="5" t="n">
        <v>2863</v>
      </c>
    </row>
    <row r="21" spans="1:7">
      <c r="A21" s="4" t="s">
        <v>177</v>
      </c>
      <c r="B21" s="5" t="n">
        <v>3405</v>
      </c>
      <c r="C21" s="6" t="n">
        <v>2</v>
      </c>
      <c r="D21" s="5" t="n">
        <v>3403</v>
      </c>
    </row>
    <row r="22" spans="1:7">
      <c r="A22" s="4" t="s">
        <v>178</v>
      </c>
      <c r="C22" s="5" t="n">
        <v>-2130</v>
      </c>
    </row>
    <row r="23" spans="1:7">
      <c r="A23" s="4" t="s">
        <v>179</v>
      </c>
      <c r="B23" s="5" t="n">
        <v>-155134</v>
      </c>
      <c r="C23" s="6" t="n">
        <v>-2</v>
      </c>
      <c r="E23" s="5" t="n">
        <v>-155132</v>
      </c>
    </row>
    <row r="24" spans="1:7">
      <c r="A24" s="4" t="s">
        <v>180</v>
      </c>
      <c r="B24" s="5" t="n">
        <v>-1023</v>
      </c>
      <c r="D24" s="5" t="n">
        <v>-1023</v>
      </c>
    </row>
    <row r="25" spans="1:7">
      <c r="A25" s="4" t="s">
        <v>181</v>
      </c>
      <c r="C25" s="5" t="n">
        <v>937</v>
      </c>
    </row>
    <row r="26" spans="1:7">
      <c r="A26" s="4" t="s">
        <v>182</v>
      </c>
      <c r="B26" s="5" t="n">
        <v>55992</v>
      </c>
      <c r="C26" s="6" t="n">
        <v>1</v>
      </c>
      <c r="D26" s="5" t="n">
        <v>27329</v>
      </c>
      <c r="E26" s="5" t="n">
        <v>28662</v>
      </c>
    </row>
    <row r="27" spans="1:7">
      <c r="A27" s="4" t="s">
        <v>122</v>
      </c>
      <c r="B27" s="5" t="n">
        <v>142348</v>
      </c>
      <c r="D27" s="5" t="n">
        <v>142348</v>
      </c>
    </row>
    <row r="28" spans="1:7">
      <c r="A28" s="4" t="s">
        <v>188</v>
      </c>
      <c r="B28" s="5" t="n">
        <v>-188</v>
      </c>
      <c r="D28" s="5" t="n">
        <v>-188</v>
      </c>
    </row>
    <row r="29" spans="1:7">
      <c r="A29" s="4" t="s">
        <v>183</v>
      </c>
      <c r="B29" s="5" t="n">
        <v>34256</v>
      </c>
      <c r="D29" s="5" t="n">
        <v>34256</v>
      </c>
    </row>
    <row r="30" spans="1:7">
      <c r="A30" s="4" t="s">
        <v>46</v>
      </c>
      <c r="B30" s="5" t="n">
        <v>914049</v>
      </c>
      <c r="G30" s="5" t="n">
        <v>914049</v>
      </c>
    </row>
    <row r="31" spans="1:7">
      <c r="A31" s="4" t="s">
        <v>184</v>
      </c>
      <c r="B31" s="5" t="n">
        <v>-11537</v>
      </c>
      <c r="F31" s="5" t="n">
        <v>-11537</v>
      </c>
    </row>
    <row r="32" spans="1:7">
      <c r="A32" s="4" t="s">
        <v>185</v>
      </c>
      <c r="B32" s="5" t="n">
        <v>-190795</v>
      </c>
      <c r="G32" s="5" t="n">
        <v>-190795</v>
      </c>
    </row>
    <row r="33" spans="1:7">
      <c r="A33" s="4" t="s">
        <v>189</v>
      </c>
      <c r="C33" s="5" t="n">
        <v>160201</v>
      </c>
    </row>
    <row r="34" spans="1:7">
      <c r="A34" s="4" t="s">
        <v>190</v>
      </c>
      <c r="B34" s="5" t="n">
        <v>5894517</v>
      </c>
      <c r="C34" s="6" t="n">
        <v>160</v>
      </c>
      <c r="D34" s="5" t="n">
        <v>5572898</v>
      </c>
      <c r="E34" s="5" t="n">
        <v>-4429317</v>
      </c>
      <c r="F34" s="5" t="n">
        <v>-69333</v>
      </c>
      <c r="G34" s="5" t="n">
        <v>4820109</v>
      </c>
    </row>
    <row r="35" spans="1:7">
      <c r="A35" s="3" t="s">
        <v>175</v>
      </c>
    </row>
    <row r="36" spans="1:7">
      <c r="A36" s="4" t="s">
        <v>176</v>
      </c>
      <c r="C36" s="5" t="n">
        <v>2661</v>
      </c>
    </row>
    <row r="37" spans="1:7">
      <c r="A37" s="4" t="s">
        <v>177</v>
      </c>
      <c r="B37" s="5" t="n">
        <v>12913</v>
      </c>
      <c r="C37" s="6" t="n">
        <v>3</v>
      </c>
      <c r="D37" s="5" t="n">
        <v>12910</v>
      </c>
    </row>
    <row r="38" spans="1:7">
      <c r="A38" s="4" t="s">
        <v>178</v>
      </c>
      <c r="C38" s="5" t="n">
        <v>-5322</v>
      </c>
    </row>
    <row r="39" spans="1:7">
      <c r="A39" s="4" t="s">
        <v>179</v>
      </c>
      <c r="B39" s="5" t="n">
        <v>-811672</v>
      </c>
      <c r="C39" s="6" t="n">
        <v>-5</v>
      </c>
      <c r="E39" s="5" t="n">
        <v>-811667</v>
      </c>
    </row>
    <row r="40" spans="1:7">
      <c r="A40" s="4" t="s">
        <v>180</v>
      </c>
      <c r="B40" s="5" t="n">
        <v>38747</v>
      </c>
      <c r="D40" s="5" t="n">
        <v>38747</v>
      </c>
    </row>
    <row r="41" spans="1:7">
      <c r="A41" s="4" t="s">
        <v>181</v>
      </c>
      <c r="C41" s="5" t="n">
        <v>825</v>
      </c>
    </row>
    <row r="42" spans="1:7">
      <c r="A42" s="4" t="s">
        <v>182</v>
      </c>
      <c r="B42" s="5" t="n">
        <v>59663</v>
      </c>
      <c r="C42" s="6" t="n">
        <v>1</v>
      </c>
      <c r="D42" s="5" t="n">
        <v>34865</v>
      </c>
      <c r="E42" s="5" t="n">
        <v>24797</v>
      </c>
    </row>
    <row r="43" spans="1:7">
      <c r="A43" s="4" t="s">
        <v>122</v>
      </c>
      <c r="B43" s="5" t="n">
        <v>149975</v>
      </c>
      <c r="D43" s="5" t="n">
        <v>149975</v>
      </c>
    </row>
    <row r="44" spans="1:7">
      <c r="A44" s="4" t="s">
        <v>191</v>
      </c>
      <c r="C44" s="5" t="n">
        <v>1388</v>
      </c>
    </row>
    <row r="45" spans="1:7">
      <c r="A45" s="4" t="s">
        <v>188</v>
      </c>
      <c r="B45" s="5" t="n">
        <v>-1595</v>
      </c>
      <c r="C45" s="6" t="n">
        <v>1</v>
      </c>
      <c r="D45" s="5" t="n">
        <v>-1596</v>
      </c>
    </row>
    <row r="46" spans="1:7">
      <c r="A46" s="4" t="s">
        <v>192</v>
      </c>
      <c r="C46" s="5" t="n">
        <v>1970</v>
      </c>
    </row>
    <row r="47" spans="1:7">
      <c r="A47" s="4" t="s">
        <v>193</v>
      </c>
      <c r="B47" s="5" t="n">
        <v>-3</v>
      </c>
      <c r="C47" s="6" t="n">
        <v>2</v>
      </c>
      <c r="D47" s="5" t="n">
        <v>-5</v>
      </c>
    </row>
    <row r="48" spans="1:7">
      <c r="A48" s="4" t="s">
        <v>183</v>
      </c>
      <c r="B48" s="5" t="n">
        <v>37691</v>
      </c>
      <c r="D48" s="5" t="n">
        <v>37691</v>
      </c>
    </row>
    <row r="49" spans="1:7">
      <c r="A49" s="4" t="s">
        <v>46</v>
      </c>
      <c r="B49" s="5" t="n">
        <v>1697763</v>
      </c>
      <c r="G49" s="5" t="n">
        <v>1697763</v>
      </c>
    </row>
    <row r="50" spans="1:7">
      <c r="A50" s="4" t="s">
        <v>184</v>
      </c>
      <c r="B50" s="5" t="n">
        <v>7633</v>
      </c>
      <c r="F50" s="5" t="n">
        <v>7633</v>
      </c>
    </row>
    <row r="51" spans="1:7">
      <c r="A51" s="4" t="s">
        <v>185</v>
      </c>
      <c r="B51" s="5" t="n">
        <v>-268181</v>
      </c>
      <c r="G51" s="5" t="n">
        <v>-268181</v>
      </c>
    </row>
    <row r="52" spans="1:7">
      <c r="A52" s="4" t="s">
        <v>194</v>
      </c>
      <c r="C52" s="5" t="n">
        <v>161723</v>
      </c>
    </row>
    <row r="53" spans="1:7">
      <c r="A53" s="4" t="s">
        <v>195</v>
      </c>
      <c r="B53" s="6" t="n">
        <v>6817451</v>
      </c>
      <c r="C53" s="6" t="n">
        <v>162</v>
      </c>
      <c r="D53" s="6" t="n">
        <v>5845485</v>
      </c>
      <c r="E53" s="6" t="n">
        <v>-5216187</v>
      </c>
      <c r="F53" s="6" t="n">
        <v>-61700</v>
      </c>
      <c r="G53" s="6" t="n">
        <v>62496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63</v>
      </c>
      <c r="B1" s="2" t="s">
        <v>2</v>
      </c>
      <c r="C1" s="2" t="s">
        <v>32</v>
      </c>
    </row>
    <row r="2" spans="1:3">
      <c r="A2" s="3" t="s">
        <v>223</v>
      </c>
    </row>
    <row r="3" spans="1:3">
      <c r="A3" s="4" t="s">
        <v>764</v>
      </c>
      <c r="B3" s="6" t="n">
        <v>625600</v>
      </c>
      <c r="C3" s="6" t="n">
        <v>536844</v>
      </c>
    </row>
    <row r="4" spans="1:3">
      <c r="A4" s="4" t="s">
        <v>765</v>
      </c>
      <c r="B4" s="5" t="n">
        <v>213066</v>
      </c>
      <c r="C4" s="5" t="n">
        <v>151406</v>
      </c>
    </row>
    <row r="5" spans="1:3">
      <c r="A5" s="4" t="s">
        <v>766</v>
      </c>
      <c r="B5" s="5" t="n">
        <v>394250</v>
      </c>
      <c r="C5" s="5" t="n">
        <v>283661</v>
      </c>
    </row>
    <row r="6" spans="1:3">
      <c r="A6" s="4" t="s">
        <v>767</v>
      </c>
      <c r="B6" s="6" t="n">
        <v>1232916</v>
      </c>
      <c r="C6" s="6" t="n">
        <v>9719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32</v>
      </c>
      <c r="D1" s="2" t="s">
        <v>33</v>
      </c>
    </row>
    <row r="2" spans="1:4">
      <c r="A2" s="3" t="s">
        <v>383</v>
      </c>
    </row>
    <row r="3" spans="1:4">
      <c r="A3" s="4" t="s">
        <v>769</v>
      </c>
      <c r="B3" s="6" t="n">
        <v>1442875</v>
      </c>
      <c r="C3" s="6" t="n">
        <v>1361326</v>
      </c>
    </row>
    <row r="4" spans="1:4">
      <c r="A4" s="4" t="s">
        <v>770</v>
      </c>
      <c r="B4" s="5" t="n">
        <v>-757280</v>
      </c>
      <c r="C4" s="5" t="n">
        <v>-721718</v>
      </c>
    </row>
    <row r="5" spans="1:4">
      <c r="A5" s="4" t="s">
        <v>76</v>
      </c>
      <c r="B5" s="5" t="n">
        <v>685595</v>
      </c>
      <c r="C5" s="5" t="n">
        <v>639608</v>
      </c>
      <c r="D5" s="6" t="n">
        <v>621418</v>
      </c>
    </row>
    <row r="6" spans="1:4">
      <c r="A6" s="4" t="s">
        <v>771</v>
      </c>
    </row>
    <row r="7" spans="1:4">
      <c r="A7" s="3" t="s">
        <v>383</v>
      </c>
    </row>
    <row r="8" spans="1:4">
      <c r="A8" s="4" t="s">
        <v>769</v>
      </c>
      <c r="B8" s="5" t="n">
        <v>841284</v>
      </c>
      <c r="C8" s="5" t="n">
        <v>824532</v>
      </c>
    </row>
    <row r="9" spans="1:4">
      <c r="A9" s="4" t="s">
        <v>772</v>
      </c>
    </row>
    <row r="10" spans="1:4">
      <c r="A10" s="3" t="s">
        <v>383</v>
      </c>
    </row>
    <row r="11" spans="1:4">
      <c r="A11" s="4" t="s">
        <v>769</v>
      </c>
      <c r="B11" s="5" t="n">
        <v>166441</v>
      </c>
      <c r="C11" s="5" t="n">
        <v>157125</v>
      </c>
    </row>
    <row r="12" spans="1:4">
      <c r="A12" s="4" t="s">
        <v>773</v>
      </c>
    </row>
    <row r="13" spans="1:4">
      <c r="A13" s="3" t="s">
        <v>383</v>
      </c>
    </row>
    <row r="14" spans="1:4">
      <c r="A14" s="4" t="s">
        <v>769</v>
      </c>
      <c r="B14" s="5" t="n">
        <v>46155</v>
      </c>
      <c r="C14" s="5" t="n">
        <v>46047</v>
      </c>
    </row>
    <row r="15" spans="1:4">
      <c r="A15" s="4" t="s">
        <v>391</v>
      </c>
    </row>
    <row r="16" spans="1:4">
      <c r="A16" s="3" t="s">
        <v>383</v>
      </c>
    </row>
    <row r="17" spans="1:4">
      <c r="A17" s="4" t="s">
        <v>769</v>
      </c>
      <c r="B17" s="5" t="n">
        <v>248177</v>
      </c>
      <c r="C17" s="5" t="n">
        <v>213364</v>
      </c>
    </row>
    <row r="18" spans="1:4">
      <c r="A18" s="4" t="s">
        <v>774</v>
      </c>
    </row>
    <row r="19" spans="1:4">
      <c r="A19" s="3" t="s">
        <v>383</v>
      </c>
    </row>
    <row r="20" spans="1:4">
      <c r="A20" s="4" t="s">
        <v>769</v>
      </c>
      <c r="B20" s="5" t="n">
        <v>109904</v>
      </c>
      <c r="C20" s="5" t="n">
        <v>96649</v>
      </c>
    </row>
    <row r="21" spans="1:4">
      <c r="A21" s="4" t="s">
        <v>388</v>
      </c>
    </row>
    <row r="22" spans="1:4">
      <c r="A22" s="3" t="s">
        <v>383</v>
      </c>
    </row>
    <row r="23" spans="1:4">
      <c r="A23" s="4" t="s">
        <v>769</v>
      </c>
      <c r="B23" s="6" t="n">
        <v>30914</v>
      </c>
      <c r="C23" s="6" t="n">
        <v>236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33</v>
      </c>
    </row>
    <row r="3" spans="1:4">
      <c r="A3" s="3" t="s">
        <v>226</v>
      </c>
    </row>
    <row r="4" spans="1:4">
      <c r="A4" s="4" t="s">
        <v>776</v>
      </c>
      <c r="B4" s="6" t="n">
        <v>152300</v>
      </c>
      <c r="C4" s="6" t="n">
        <v>134700</v>
      </c>
      <c r="D4" s="6" t="n">
        <v>120300</v>
      </c>
    </row>
    <row r="5" spans="1:4">
      <c r="A5" s="3" t="s">
        <v>777</v>
      </c>
    </row>
    <row r="6" spans="1:4">
      <c r="A6" s="4" t="s">
        <v>128</v>
      </c>
      <c r="B6" s="6" t="n">
        <v>163</v>
      </c>
      <c r="C6" s="5" t="n">
        <v>15223</v>
      </c>
      <c r="D6" s="6" t="n">
        <v>0</v>
      </c>
    </row>
    <row r="7" spans="1:4">
      <c r="A7" s="4" t="s">
        <v>39</v>
      </c>
    </row>
    <row r="8" spans="1:4">
      <c r="A8" s="3" t="s">
        <v>777</v>
      </c>
    </row>
    <row r="9" spans="1:4">
      <c r="A9" s="4" t="s">
        <v>128</v>
      </c>
      <c r="C9" s="6" t="n">
        <v>15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s>
  <sheetData>
    <row r="1" spans="1:4">
      <c r="A1" s="1" t="s">
        <v>778</v>
      </c>
      <c r="B1" s="2" t="s">
        <v>1</v>
      </c>
    </row>
    <row r="2" spans="1:4">
      <c r="B2" s="2" t="s">
        <v>2</v>
      </c>
      <c r="C2" s="2" t="s">
        <v>32</v>
      </c>
      <c r="D2" s="2" t="s">
        <v>33</v>
      </c>
    </row>
    <row r="3" spans="1:4">
      <c r="A3" s="3" t="s">
        <v>229</v>
      </c>
    </row>
    <row r="4" spans="1:4">
      <c r="A4" s="4" t="s">
        <v>78</v>
      </c>
      <c r="B4" s="6" t="n">
        <v>1385673000</v>
      </c>
      <c r="C4" s="6" t="n">
        <v>1386276000</v>
      </c>
    </row>
    <row r="5" spans="1:4">
      <c r="A5" s="4" t="s">
        <v>779</v>
      </c>
      <c r="B5" s="5" t="n">
        <v>61100000</v>
      </c>
    </row>
    <row r="6" spans="1:4">
      <c r="A6" s="4" t="s">
        <v>379</v>
      </c>
      <c r="B6" s="5" t="n">
        <v>0</v>
      </c>
      <c r="C6" s="5" t="n">
        <v>0</v>
      </c>
      <c r="D6" s="6" t="n">
        <v>79444000</v>
      </c>
    </row>
    <row r="7" spans="1:4">
      <c r="A7" s="4" t="s">
        <v>780</v>
      </c>
      <c r="B7" s="5" t="n">
        <v>154600000</v>
      </c>
      <c r="C7" s="5" t="n">
        <v>156300000</v>
      </c>
      <c r="D7" s="5" t="n">
        <v>157700000</v>
      </c>
    </row>
    <row r="8" spans="1:4">
      <c r="A8" s="4" t="s">
        <v>781</v>
      </c>
    </row>
    <row r="9" spans="1:4">
      <c r="A9" s="3" t="s">
        <v>782</v>
      </c>
    </row>
    <row r="10" spans="1:4">
      <c r="A10" s="4" t="s">
        <v>783</v>
      </c>
      <c r="B10" s="6" t="n">
        <v>0</v>
      </c>
      <c r="C10" s="6" t="n">
        <v>0</v>
      </c>
      <c r="D10" s="6" t="n">
        <v>98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782</v>
      </c>
    </row>
    <row r="3" spans="1:3">
      <c r="A3" s="4" t="s">
        <v>785</v>
      </c>
      <c r="B3" s="6" t="n">
        <v>1331427</v>
      </c>
      <c r="C3" s="6" t="n">
        <v>1330872</v>
      </c>
    </row>
    <row r="4" spans="1:3">
      <c r="A4" s="4" t="s">
        <v>786</v>
      </c>
      <c r="B4" s="5" t="n">
        <v>-920432</v>
      </c>
      <c r="C4" s="5" t="n">
        <v>-765951</v>
      </c>
    </row>
    <row r="5" spans="1:3">
      <c r="A5" s="4" t="s">
        <v>787</v>
      </c>
      <c r="B5" s="5" t="n">
        <v>410995</v>
      </c>
      <c r="C5" s="5" t="n">
        <v>564921</v>
      </c>
    </row>
    <row r="6" spans="1:3">
      <c r="A6" s="4" t="s">
        <v>788</v>
      </c>
      <c r="B6" s="5" t="n">
        <v>-920432</v>
      </c>
      <c r="C6" s="5" t="n">
        <v>-765951</v>
      </c>
    </row>
    <row r="7" spans="1:3">
      <c r="A7" s="4" t="s">
        <v>789</v>
      </c>
    </row>
    <row r="8" spans="1:3">
      <c r="A8" s="3" t="s">
        <v>782</v>
      </c>
    </row>
    <row r="9" spans="1:3">
      <c r="A9" s="4" t="s">
        <v>785</v>
      </c>
      <c r="B9" s="5" t="n">
        <v>615164</v>
      </c>
      <c r="C9" s="5" t="n">
        <v>615272</v>
      </c>
    </row>
    <row r="10" spans="1:3">
      <c r="A10" s="4" t="s">
        <v>786</v>
      </c>
      <c r="B10" s="5" t="n">
        <v>-366439</v>
      </c>
      <c r="C10" s="5" t="n">
        <v>-300711</v>
      </c>
    </row>
    <row r="11" spans="1:3">
      <c r="A11" s="4" t="s">
        <v>787</v>
      </c>
      <c r="B11" s="5" t="n">
        <v>248725</v>
      </c>
      <c r="C11" s="5" t="n">
        <v>314561</v>
      </c>
    </row>
    <row r="12" spans="1:3">
      <c r="A12" s="4" t="s">
        <v>788</v>
      </c>
      <c r="B12" s="5" t="n">
        <v>-366439</v>
      </c>
      <c r="C12" s="5" t="n">
        <v>-300711</v>
      </c>
    </row>
    <row r="13" spans="1:3">
      <c r="A13" s="4" t="s">
        <v>781</v>
      </c>
    </row>
    <row r="14" spans="1:3">
      <c r="A14" s="3" t="s">
        <v>782</v>
      </c>
    </row>
    <row r="15" spans="1:3">
      <c r="A15" s="4" t="s">
        <v>785</v>
      </c>
      <c r="B15" s="5" t="n">
        <v>643196</v>
      </c>
      <c r="C15" s="5" t="n">
        <v>643433</v>
      </c>
    </row>
    <row r="16" spans="1:3">
      <c r="A16" s="4" t="s">
        <v>786</v>
      </c>
      <c r="B16" s="5" t="n">
        <v>-487056</v>
      </c>
      <c r="C16" s="5" t="n">
        <v>-401036</v>
      </c>
    </row>
    <row r="17" spans="1:3">
      <c r="A17" s="4" t="s">
        <v>787</v>
      </c>
      <c r="B17" s="5" t="n">
        <v>156140</v>
      </c>
      <c r="C17" s="5" t="n">
        <v>242397</v>
      </c>
    </row>
    <row r="18" spans="1:3">
      <c r="A18" s="4" t="s">
        <v>788</v>
      </c>
      <c r="B18" s="5" t="n">
        <v>-487056</v>
      </c>
      <c r="C18" s="5" t="n">
        <v>-401036</v>
      </c>
    </row>
    <row r="19" spans="1:3">
      <c r="A19" s="4" t="s">
        <v>790</v>
      </c>
    </row>
    <row r="20" spans="1:3">
      <c r="A20" s="3" t="s">
        <v>782</v>
      </c>
    </row>
    <row r="21" spans="1:3">
      <c r="A21" s="4" t="s">
        <v>785</v>
      </c>
      <c r="B21" s="5" t="n">
        <v>36553</v>
      </c>
      <c r="C21" s="5" t="n">
        <v>36053</v>
      </c>
    </row>
    <row r="22" spans="1:3">
      <c r="A22" s="4" t="s">
        <v>786</v>
      </c>
      <c r="B22" s="5" t="n">
        <v>-31238</v>
      </c>
      <c r="C22" s="5" t="n">
        <v>-28701</v>
      </c>
    </row>
    <row r="23" spans="1:3">
      <c r="A23" s="4" t="s">
        <v>787</v>
      </c>
      <c r="B23" s="5" t="n">
        <v>5315</v>
      </c>
      <c r="C23" s="5" t="n">
        <v>7352</v>
      </c>
    </row>
    <row r="24" spans="1:3">
      <c r="A24" s="4" t="s">
        <v>788</v>
      </c>
      <c r="B24" s="5" t="n">
        <v>-31238</v>
      </c>
      <c r="C24" s="5" t="n">
        <v>-28701</v>
      </c>
    </row>
    <row r="25" spans="1:3">
      <c r="A25" s="4" t="s">
        <v>791</v>
      </c>
    </row>
    <row r="26" spans="1:3">
      <c r="A26" s="3" t="s">
        <v>782</v>
      </c>
    </row>
    <row r="27" spans="1:3">
      <c r="A27" s="4" t="s">
        <v>785</v>
      </c>
      <c r="B27" s="5" t="n">
        <v>36514</v>
      </c>
      <c r="C27" s="5" t="n">
        <v>36114</v>
      </c>
    </row>
    <row r="28" spans="1:3">
      <c r="A28" s="4" t="s">
        <v>786</v>
      </c>
      <c r="B28" s="5" t="n">
        <v>-35699</v>
      </c>
      <c r="C28" s="5" t="n">
        <v>-35503</v>
      </c>
    </row>
    <row r="29" spans="1:3">
      <c r="A29" s="4" t="s">
        <v>787</v>
      </c>
      <c r="B29" s="5" t="n">
        <v>815</v>
      </c>
      <c r="C29" s="5" t="n">
        <v>611</v>
      </c>
    </row>
    <row r="30" spans="1:3">
      <c r="A30" s="4" t="s">
        <v>788</v>
      </c>
      <c r="B30" s="6" t="n">
        <v>-35699</v>
      </c>
      <c r="C30" s="6" t="n">
        <v>-355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270</v>
      </c>
    </row>
    <row r="3" spans="1:3">
      <c r="A3" s="5" t="n">
        <v>2018</v>
      </c>
      <c r="B3" s="6" t="n">
        <v>153523</v>
      </c>
    </row>
    <row r="4" spans="1:3">
      <c r="A4" s="5" t="n">
        <v>2019</v>
      </c>
      <c r="B4" s="5" t="n">
        <v>115236</v>
      </c>
    </row>
    <row r="5" spans="1:3">
      <c r="A5" s="5" t="n">
        <v>2020</v>
      </c>
      <c r="B5" s="5" t="n">
        <v>50457</v>
      </c>
    </row>
    <row r="6" spans="1:3">
      <c r="A6" s="5" t="n">
        <v>2021</v>
      </c>
      <c r="B6" s="5" t="n">
        <v>47773</v>
      </c>
    </row>
    <row r="7" spans="1:3">
      <c r="A7" s="5" t="n">
        <v>2022</v>
      </c>
      <c r="B7" s="5" t="n">
        <v>44006</v>
      </c>
    </row>
    <row r="8" spans="1:3">
      <c r="A8" s="4" t="s">
        <v>787</v>
      </c>
      <c r="B8" s="6" t="n">
        <v>410995</v>
      </c>
      <c r="C8" s="6" t="n">
        <v>56492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232</v>
      </c>
    </row>
    <row r="3" spans="1:3">
      <c r="A3" s="4" t="s">
        <v>794</v>
      </c>
      <c r="B3" s="6" t="n">
        <v>447363</v>
      </c>
      <c r="C3" s="6" t="n">
        <v>331528</v>
      </c>
    </row>
    <row r="4" spans="1:3">
      <c r="A4" s="4" t="s">
        <v>795</v>
      </c>
      <c r="B4" s="5" t="n">
        <v>161981</v>
      </c>
      <c r="C4" s="5" t="n">
        <v>100321</v>
      </c>
    </row>
    <row r="5" spans="1:3">
      <c r="A5" s="4" t="s">
        <v>796</v>
      </c>
      <c r="B5" s="5" t="n">
        <v>95127</v>
      </c>
      <c r="C5" s="5" t="n">
        <v>86723</v>
      </c>
    </row>
    <row r="6" spans="1:3">
      <c r="A6" s="4" t="s">
        <v>797</v>
      </c>
      <c r="B6" s="5" t="n">
        <v>72738</v>
      </c>
      <c r="C6" s="5" t="n">
        <v>48052</v>
      </c>
    </row>
    <row r="7" spans="1:3">
      <c r="A7" s="4" t="s">
        <v>558</v>
      </c>
      <c r="B7" s="5" t="n">
        <v>192152</v>
      </c>
      <c r="C7" s="5" t="n">
        <v>206286</v>
      </c>
    </row>
    <row r="8" spans="1:3">
      <c r="A8" s="4" t="s">
        <v>84</v>
      </c>
      <c r="B8" s="6" t="n">
        <v>969361</v>
      </c>
      <c r="C8" s="6" t="n">
        <v>7729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4"/>
    <col customWidth="1" max="5" min="5" width="14"/>
    <col customWidth="1" max="6" min="6" width="14"/>
    <col customWidth="1" max="7" min="7" width="13"/>
  </cols>
  <sheetData>
    <row r="1" spans="1:7">
      <c r="A1" s="1" t="s">
        <v>798</v>
      </c>
      <c r="B1" s="2" t="s">
        <v>1</v>
      </c>
    </row>
    <row r="2" spans="1:7">
      <c r="B2" s="2" t="s">
        <v>799</v>
      </c>
      <c r="C2" s="2" t="s">
        <v>800</v>
      </c>
      <c r="D2" s="2" t="s">
        <v>801</v>
      </c>
      <c r="E2" s="2" t="s">
        <v>802</v>
      </c>
      <c r="F2" s="2" t="s">
        <v>803</v>
      </c>
      <c r="G2" s="2" t="s">
        <v>804</v>
      </c>
    </row>
    <row r="3" spans="1:7">
      <c r="A3" s="3" t="s">
        <v>534</v>
      </c>
    </row>
    <row r="4" spans="1:7">
      <c r="A4" s="4" t="s">
        <v>805</v>
      </c>
      <c r="B4" s="6" t="n">
        <v>2878510</v>
      </c>
      <c r="C4" s="6" t="n">
        <v>4549849</v>
      </c>
    </row>
    <row r="5" spans="1:7">
      <c r="A5" s="4" t="s">
        <v>806</v>
      </c>
      <c r="B5" s="5" t="n">
        <v>-178589</v>
      </c>
      <c r="C5" s="5" t="n">
        <v>-232727</v>
      </c>
    </row>
    <row r="6" spans="1:7">
      <c r="A6" s="4" t="s">
        <v>807</v>
      </c>
      <c r="B6" s="5" t="n">
        <v>-10102</v>
      </c>
      <c r="C6" s="5" t="n">
        <v>8552</v>
      </c>
    </row>
    <row r="7" spans="1:7">
      <c r="A7" s="4" t="s">
        <v>808</v>
      </c>
      <c r="B7" s="5" t="n">
        <v>-3161</v>
      </c>
      <c r="C7" s="5" t="n">
        <v>-7213</v>
      </c>
    </row>
    <row r="8" spans="1:7">
      <c r="A8" s="4" t="s">
        <v>809</v>
      </c>
      <c r="B8" s="5" t="n">
        <v>2686658</v>
      </c>
      <c r="C8" s="5" t="n">
        <v>4318461</v>
      </c>
    </row>
    <row r="9" spans="1:7">
      <c r="A9" s="4" t="s">
        <v>810</v>
      </c>
      <c r="B9" s="5" t="n">
        <v>907827</v>
      </c>
      <c r="C9" s="5" t="n">
        <v>940537</v>
      </c>
    </row>
    <row r="10" spans="1:7">
      <c r="A10" s="4" t="s">
        <v>811</v>
      </c>
      <c r="B10" s="6" t="n">
        <v>1778831</v>
      </c>
      <c r="C10" s="5" t="n">
        <v>3377924</v>
      </c>
    </row>
    <row r="11" spans="1:7">
      <c r="A11" s="4" t="s">
        <v>812</v>
      </c>
    </row>
    <row r="12" spans="1:7">
      <c r="A12" s="3" t="s">
        <v>534</v>
      </c>
    </row>
    <row r="13" spans="1:7">
      <c r="A13" s="4" t="s">
        <v>808</v>
      </c>
      <c r="C13" s="5" t="n">
        <v>1760</v>
      </c>
    </row>
    <row r="14" spans="1:7">
      <c r="A14" s="4" t="s">
        <v>813</v>
      </c>
    </row>
    <row r="15" spans="1:7">
      <c r="A15" s="3" t="s">
        <v>534</v>
      </c>
    </row>
    <row r="16" spans="1:7">
      <c r="A16" s="4" t="s">
        <v>808</v>
      </c>
      <c r="C16" s="5" t="n">
        <v>-1760</v>
      </c>
    </row>
    <row r="17" spans="1:7">
      <c r="A17" s="4" t="s">
        <v>814</v>
      </c>
    </row>
    <row r="18" spans="1:7">
      <c r="A18" s="3" t="s">
        <v>534</v>
      </c>
    </row>
    <row r="19" spans="1:7">
      <c r="A19" s="4" t="s">
        <v>808</v>
      </c>
      <c r="C19" s="5" t="n">
        <v>5450</v>
      </c>
    </row>
    <row r="20" spans="1:7">
      <c r="A20" s="4" t="s">
        <v>815</v>
      </c>
    </row>
    <row r="21" spans="1:7">
      <c r="A21" s="3" t="s">
        <v>534</v>
      </c>
    </row>
    <row r="22" spans="1:7">
      <c r="A22" s="4" t="s">
        <v>808</v>
      </c>
      <c r="C22" s="5" t="n">
        <v>-5450</v>
      </c>
    </row>
    <row r="23" spans="1:7">
      <c r="A23" s="4" t="s">
        <v>564</v>
      </c>
    </row>
    <row r="24" spans="1:7">
      <c r="A24" s="3" t="s">
        <v>534</v>
      </c>
    </row>
    <row r="25" spans="1:7">
      <c r="A25" s="4" t="s">
        <v>816</v>
      </c>
      <c r="B25" s="4" t="s">
        <v>817</v>
      </c>
    </row>
    <row r="26" spans="1:7">
      <c r="A26" s="4" t="s">
        <v>818</v>
      </c>
      <c r="B26" s="4" t="s">
        <v>819</v>
      </c>
    </row>
    <row r="27" spans="1:7">
      <c r="A27" s="4" t="s">
        <v>820</v>
      </c>
    </row>
    <row r="28" spans="1:7">
      <c r="A28" s="3" t="s">
        <v>534</v>
      </c>
    </row>
    <row r="29" spans="1:7">
      <c r="A29" s="4" t="s">
        <v>805</v>
      </c>
      <c r="B29" s="6" t="n">
        <v>447436</v>
      </c>
      <c r="C29" s="6" t="n">
        <v>449954</v>
      </c>
    </row>
    <row r="30" spans="1:7">
      <c r="A30" s="4" t="s">
        <v>821</v>
      </c>
      <c r="B30" s="4" t="s">
        <v>822</v>
      </c>
      <c r="C30" s="4" t="s">
        <v>822</v>
      </c>
    </row>
    <row r="31" spans="1:7">
      <c r="A31" s="4" t="s">
        <v>823</v>
      </c>
      <c r="B31" s="4" t="s">
        <v>824</v>
      </c>
      <c r="G31" s="4" t="s">
        <v>824</v>
      </c>
    </row>
    <row r="32" spans="1:7">
      <c r="A32" s="4" t="s">
        <v>825</v>
      </c>
    </row>
    <row r="33" spans="1:7">
      <c r="A33" s="3" t="s">
        <v>534</v>
      </c>
    </row>
    <row r="34" spans="1:7">
      <c r="A34" s="4" t="s">
        <v>805</v>
      </c>
      <c r="B34" s="6" t="n">
        <v>631074</v>
      </c>
      <c r="C34" s="6" t="n">
        <v>699895</v>
      </c>
    </row>
    <row r="35" spans="1:7">
      <c r="A35" s="4" t="s">
        <v>821</v>
      </c>
      <c r="B35" s="4" t="s">
        <v>826</v>
      </c>
      <c r="C35" s="4" t="s">
        <v>826</v>
      </c>
    </row>
    <row r="36" spans="1:7">
      <c r="A36" s="4" t="s">
        <v>823</v>
      </c>
      <c r="B36" s="4" t="s">
        <v>827</v>
      </c>
      <c r="F36" s="4" t="s">
        <v>827</v>
      </c>
    </row>
    <row r="37" spans="1:7">
      <c r="A37" s="4" t="s">
        <v>828</v>
      </c>
      <c r="B37" s="5" t="n">
        <v>20</v>
      </c>
    </row>
    <row r="38" spans="1:7">
      <c r="A38" s="4" t="s">
        <v>829</v>
      </c>
    </row>
    <row r="39" spans="1:7">
      <c r="A39" s="3" t="s">
        <v>534</v>
      </c>
    </row>
    <row r="40" spans="1:7">
      <c r="A40" s="4" t="s">
        <v>805</v>
      </c>
      <c r="B40" s="6" t="n">
        <v>500000</v>
      </c>
      <c r="C40" s="6" t="n">
        <v>500000</v>
      </c>
    </row>
    <row r="41" spans="1:7">
      <c r="A41" s="4" t="s">
        <v>821</v>
      </c>
      <c r="B41" s="4" t="s">
        <v>830</v>
      </c>
      <c r="C41" s="4" t="s">
        <v>830</v>
      </c>
    </row>
    <row r="42" spans="1:7">
      <c r="A42" s="4" t="s">
        <v>823</v>
      </c>
      <c r="B42" s="4" t="s">
        <v>831</v>
      </c>
      <c r="E42" s="4" t="s">
        <v>831</v>
      </c>
    </row>
    <row r="43" spans="1:7">
      <c r="A43" s="4" t="s">
        <v>832</v>
      </c>
    </row>
    <row r="44" spans="1:7">
      <c r="A44" s="3" t="s">
        <v>534</v>
      </c>
    </row>
    <row r="45" spans="1:7">
      <c r="A45" s="4" t="s">
        <v>805</v>
      </c>
      <c r="B45" s="6" t="n">
        <v>800000</v>
      </c>
      <c r="C45" s="6" t="n">
        <v>800000</v>
      </c>
    </row>
    <row r="46" spans="1:7">
      <c r="A46" s="4" t="s">
        <v>821</v>
      </c>
      <c r="B46" s="4" t="s">
        <v>833</v>
      </c>
      <c r="C46" s="4" t="s">
        <v>833</v>
      </c>
    </row>
    <row r="47" spans="1:7">
      <c r="A47" s="4" t="s">
        <v>823</v>
      </c>
      <c r="B47" s="4" t="s">
        <v>834</v>
      </c>
      <c r="D47" s="4" t="s">
        <v>834</v>
      </c>
    </row>
    <row r="48" spans="1:7">
      <c r="A48" s="4" t="s">
        <v>835</v>
      </c>
    </row>
    <row r="49" spans="1:7">
      <c r="A49" s="3" t="s">
        <v>534</v>
      </c>
    </row>
    <row r="50" spans="1:7">
      <c r="A50" s="4" t="s">
        <v>805</v>
      </c>
      <c r="B50" s="6" t="n">
        <v>0</v>
      </c>
      <c r="C50" s="6" t="n">
        <v>600000</v>
      </c>
    </row>
    <row r="51" spans="1:7">
      <c r="A51" s="4" t="s">
        <v>821</v>
      </c>
      <c r="B51" s="4" t="s">
        <v>417</v>
      </c>
      <c r="C51" s="4" t="s">
        <v>836</v>
      </c>
    </row>
    <row r="52" spans="1:7">
      <c r="A52" s="4" t="s">
        <v>823</v>
      </c>
      <c r="B52" s="4" t="s">
        <v>837</v>
      </c>
      <c r="D52" s="4" t="s">
        <v>837</v>
      </c>
    </row>
    <row r="53" spans="1:7">
      <c r="A53" s="4" t="s">
        <v>838</v>
      </c>
    </row>
    <row r="54" spans="1:7">
      <c r="A54" s="3" t="s">
        <v>534</v>
      </c>
    </row>
    <row r="55" spans="1:7">
      <c r="A55" s="4" t="s">
        <v>805</v>
      </c>
      <c r="B55" s="6" t="n">
        <v>500000</v>
      </c>
      <c r="C55" s="6" t="n">
        <v>500000</v>
      </c>
    </row>
    <row r="56" spans="1:7">
      <c r="A56" s="4" t="s">
        <v>821</v>
      </c>
      <c r="B56" s="4" t="s">
        <v>839</v>
      </c>
      <c r="C56" s="4" t="s">
        <v>839</v>
      </c>
    </row>
    <row r="57" spans="1:7">
      <c r="A57" s="4" t="s">
        <v>823</v>
      </c>
      <c r="B57" s="4" t="s">
        <v>840</v>
      </c>
      <c r="E57" s="4" t="s">
        <v>840</v>
      </c>
    </row>
    <row r="58" spans="1:7">
      <c r="A58" s="4" t="s">
        <v>841</v>
      </c>
    </row>
    <row r="59" spans="1:7">
      <c r="A59" s="3" t="s">
        <v>534</v>
      </c>
    </row>
    <row r="60" spans="1:7">
      <c r="A60" s="4" t="s">
        <v>805</v>
      </c>
      <c r="B60" s="6" t="n">
        <v>0</v>
      </c>
      <c r="C60" s="6" t="n">
        <v>1000000</v>
      </c>
    </row>
    <row r="61" spans="1:7">
      <c r="A61" s="4" t="s">
        <v>821</v>
      </c>
      <c r="B61" s="4" t="s">
        <v>417</v>
      </c>
      <c r="C61" s="4" t="s">
        <v>842</v>
      </c>
    </row>
    <row r="62" spans="1:7">
      <c r="A62" s="4" t="s">
        <v>823</v>
      </c>
      <c r="B62" s="4" t="s">
        <v>843</v>
      </c>
      <c r="D62" s="4" t="s">
        <v>84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2</v>
      </c>
    </row>
    <row r="2" spans="1:3">
      <c r="A2" s="3" t="s">
        <v>845</v>
      </c>
    </row>
    <row r="3" spans="1:3">
      <c r="A3" s="5" t="n">
        <v>2018</v>
      </c>
      <c r="B3" s="6" t="n">
        <v>1078510</v>
      </c>
    </row>
    <row r="4" spans="1:3">
      <c r="A4" s="5" t="n">
        <v>2019</v>
      </c>
      <c r="B4" s="5" t="n">
        <v>0</v>
      </c>
    </row>
    <row r="5" spans="1:3">
      <c r="A5" s="5" t="n">
        <v>2020</v>
      </c>
      <c r="B5" s="5" t="n">
        <v>500000</v>
      </c>
    </row>
    <row r="6" spans="1:3">
      <c r="A6" s="5" t="n">
        <v>2021</v>
      </c>
      <c r="B6" s="5" t="n">
        <v>800000</v>
      </c>
    </row>
    <row r="7" spans="1:3">
      <c r="A7" s="5" t="n">
        <v>2022</v>
      </c>
      <c r="B7" s="5" t="n">
        <v>0</v>
      </c>
    </row>
    <row r="8" spans="1:3">
      <c r="A8" s="4" t="s">
        <v>846</v>
      </c>
      <c r="B8" s="5" t="n">
        <v>500000</v>
      </c>
    </row>
    <row r="9" spans="1:3">
      <c r="A9" s="4" t="s">
        <v>167</v>
      </c>
      <c r="B9" s="6" t="n">
        <v>2878510</v>
      </c>
      <c r="C9" s="6" t="n">
        <v>454984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47</v>
      </c>
      <c r="B1" s="2" t="s">
        <v>848</v>
      </c>
    </row>
    <row r="2" spans="1:5">
      <c r="B2" s="2" t="s">
        <v>803</v>
      </c>
      <c r="C2" s="2" t="s">
        <v>849</v>
      </c>
      <c r="D2" s="2" t="s">
        <v>2</v>
      </c>
      <c r="E2" s="2" t="s">
        <v>804</v>
      </c>
    </row>
    <row r="3" spans="1:5">
      <c r="A3" s="4" t="s">
        <v>850</v>
      </c>
    </row>
    <row r="4" spans="1:5">
      <c r="A4" s="3" t="s">
        <v>534</v>
      </c>
    </row>
    <row r="5" spans="1:5">
      <c r="A5" s="4" t="s">
        <v>537</v>
      </c>
      <c r="E5" s="6" t="n">
        <v>450000000</v>
      </c>
    </row>
    <row r="6" spans="1:5">
      <c r="A6" s="4" t="s">
        <v>820</v>
      </c>
    </row>
    <row r="7" spans="1:5">
      <c r="A7" s="3" t="s">
        <v>534</v>
      </c>
    </row>
    <row r="8" spans="1:5">
      <c r="A8" s="4" t="s">
        <v>537</v>
      </c>
      <c r="E8" s="6" t="n">
        <v>450000000</v>
      </c>
    </row>
    <row r="9" spans="1:5">
      <c r="A9" s="4" t="s">
        <v>823</v>
      </c>
      <c r="D9" s="4" t="s">
        <v>824</v>
      </c>
      <c r="E9" s="4" t="s">
        <v>824</v>
      </c>
    </row>
    <row r="10" spans="1:5">
      <c r="A10" s="4" t="s">
        <v>825</v>
      </c>
    </row>
    <row r="11" spans="1:5">
      <c r="A11" s="3" t="s">
        <v>534</v>
      </c>
    </row>
    <row r="12" spans="1:5">
      <c r="A12" s="4" t="s">
        <v>537</v>
      </c>
      <c r="B12" s="6" t="n">
        <v>700000000</v>
      </c>
    </row>
    <row r="13" spans="1:5">
      <c r="A13" s="4" t="s">
        <v>823</v>
      </c>
      <c r="B13" s="4" t="s">
        <v>827</v>
      </c>
      <c r="D13" s="4" t="s">
        <v>827</v>
      </c>
    </row>
    <row r="14" spans="1:5">
      <c r="A14" s="4" t="s">
        <v>851</v>
      </c>
      <c r="B14" s="4" t="s">
        <v>852</v>
      </c>
    </row>
    <row r="15" spans="1:5">
      <c r="A15" s="4" t="s">
        <v>853</v>
      </c>
    </row>
    <row r="16" spans="1:5">
      <c r="A16" s="3" t="s">
        <v>534</v>
      </c>
    </row>
    <row r="17" spans="1:5">
      <c r="A17" s="4" t="s">
        <v>823</v>
      </c>
      <c r="D17" s="4" t="s">
        <v>854</v>
      </c>
    </row>
    <row r="18" spans="1:5">
      <c r="A18" s="4" t="s">
        <v>855</v>
      </c>
    </row>
    <row r="19" spans="1:5">
      <c r="A19" s="3" t="s">
        <v>534</v>
      </c>
    </row>
    <row r="20" spans="1:5">
      <c r="A20" s="4" t="s">
        <v>537</v>
      </c>
      <c r="D20" s="6" t="n">
        <v>71300000</v>
      </c>
    </row>
    <row r="21" spans="1:5">
      <c r="A21" s="4" t="s">
        <v>856</v>
      </c>
    </row>
    <row r="22" spans="1:5">
      <c r="A22" s="3" t="s">
        <v>534</v>
      </c>
    </row>
    <row r="23" spans="1:5">
      <c r="A23" s="4" t="s">
        <v>537</v>
      </c>
      <c r="C23" s="6" t="n">
        <v>3017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6</v>
      </c>
      <c r="B1" s="2" t="s">
        <v>1</v>
      </c>
    </row>
    <row r="2" spans="1:4">
      <c r="B2" s="2" t="s">
        <v>2</v>
      </c>
      <c r="C2" s="2" t="s">
        <v>32</v>
      </c>
      <c r="D2" s="2" t="s">
        <v>33</v>
      </c>
    </row>
    <row r="3" spans="1:4">
      <c r="A3" s="3" t="s">
        <v>197</v>
      </c>
    </row>
    <row r="4" spans="1:4">
      <c r="A4" s="4" t="s">
        <v>198</v>
      </c>
      <c r="B4" s="7" t="n">
        <v>1.65</v>
      </c>
      <c r="C4" s="7" t="n">
        <v>1.2</v>
      </c>
      <c r="D4" s="7" t="n">
        <v>0.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857</v>
      </c>
      <c r="B1" s="2" t="s">
        <v>1</v>
      </c>
    </row>
    <row r="2" spans="1:3">
      <c r="B2" s="2" t="s">
        <v>858</v>
      </c>
      <c r="C2" s="2" t="s">
        <v>800</v>
      </c>
    </row>
    <row r="3" spans="1:3">
      <c r="A3" s="4" t="s">
        <v>859</v>
      </c>
    </row>
    <row r="4" spans="1:3">
      <c r="A4" s="3" t="s">
        <v>534</v>
      </c>
    </row>
    <row r="5" spans="1:3">
      <c r="A5" s="4" t="s">
        <v>860</v>
      </c>
      <c r="B5" s="4" t="s">
        <v>861</v>
      </c>
      <c r="C5" s="4" t="s">
        <v>862</v>
      </c>
    </row>
    <row r="6" spans="1:3">
      <c r="A6" s="4" t="s">
        <v>863</v>
      </c>
      <c r="B6" s="6" t="n">
        <v>1125561</v>
      </c>
    </row>
    <row r="7" spans="1:3">
      <c r="A7" s="4" t="s">
        <v>864</v>
      </c>
      <c r="B7" s="12" t="n">
        <v>0.0165702</v>
      </c>
    </row>
    <row r="8" spans="1:3">
      <c r="A8" s="4" t="s">
        <v>865</v>
      </c>
      <c r="B8" s="7" t="n">
        <v>60.35</v>
      </c>
    </row>
    <row r="9" spans="1:3">
      <c r="A9" s="4" t="s">
        <v>866</v>
      </c>
      <c r="B9" s="6" t="n">
        <v>677876</v>
      </c>
    </row>
    <row r="10" spans="1:3">
      <c r="A10" s="4" t="s">
        <v>867</v>
      </c>
      <c r="B10" s="5" t="n">
        <v>4334</v>
      </c>
    </row>
    <row r="11" spans="1:3">
      <c r="A11" s="4" t="s">
        <v>868</v>
      </c>
      <c r="B11" s="7" t="n">
        <v>145.28</v>
      </c>
    </row>
    <row r="12" spans="1:3">
      <c r="A12" s="4" t="s">
        <v>869</v>
      </c>
    </row>
    <row r="13" spans="1:3">
      <c r="A13" s="3" t="s">
        <v>534</v>
      </c>
    </row>
    <row r="14" spans="1:3">
      <c r="A14" s="4" t="s">
        <v>870</v>
      </c>
      <c r="B14" s="6" t="n">
        <v>89604</v>
      </c>
      <c r="C14" s="6" t="n">
        <v>72992</v>
      </c>
    </row>
    <row r="15" spans="1:3">
      <c r="A15" s="4" t="s">
        <v>871</v>
      </c>
    </row>
    <row r="16" spans="1:3">
      <c r="A16" s="3" t="s">
        <v>534</v>
      </c>
    </row>
    <row r="17" spans="1:3">
      <c r="A17" s="4" t="s">
        <v>870</v>
      </c>
      <c r="B17" s="6" t="n">
        <v>15186</v>
      </c>
      <c r="C17" s="6" t="n">
        <v>31894</v>
      </c>
    </row>
    <row r="18" spans="1:3">
      <c r="A18" s="4" t="s">
        <v>872</v>
      </c>
    </row>
    <row r="19" spans="1:3">
      <c r="A19" s="3" t="s">
        <v>534</v>
      </c>
    </row>
    <row r="20" spans="1:3">
      <c r="A20" s="4" t="s">
        <v>860</v>
      </c>
      <c r="B20" s="4" t="s">
        <v>873</v>
      </c>
      <c r="C20" s="4" t="s">
        <v>874</v>
      </c>
    </row>
    <row r="21" spans="1:3">
      <c r="A21" s="4" t="s">
        <v>863</v>
      </c>
      <c r="B21" s="6" t="n">
        <v>2809857</v>
      </c>
    </row>
    <row r="22" spans="1:3">
      <c r="A22" s="4" t="s">
        <v>864</v>
      </c>
      <c r="B22" s="12" t="n">
        <v>0.0297371</v>
      </c>
    </row>
    <row r="23" spans="1:3">
      <c r="A23" s="4" t="s">
        <v>865</v>
      </c>
      <c r="B23" s="7" t="n">
        <v>33.63</v>
      </c>
    </row>
    <row r="24" spans="1:3">
      <c r="A24" s="4" t="s">
        <v>866</v>
      </c>
      <c r="B24" s="6" t="n">
        <v>2217277</v>
      </c>
    </row>
    <row r="25" spans="1:3">
      <c r="A25" s="4" t="s">
        <v>867</v>
      </c>
      <c r="B25" s="5" t="n">
        <v>14423</v>
      </c>
    </row>
    <row r="26" spans="1:3">
      <c r="A26" s="4" t="s">
        <v>868</v>
      </c>
      <c r="B26" s="7" t="n">
        <v>145.28</v>
      </c>
    </row>
    <row r="27" spans="1:3">
      <c r="A27" s="4" t="s">
        <v>875</v>
      </c>
    </row>
    <row r="28" spans="1:3">
      <c r="A28" s="3" t="s">
        <v>534</v>
      </c>
    </row>
    <row r="29" spans="1:3">
      <c r="A29" s="4" t="s">
        <v>870</v>
      </c>
      <c r="B29" s="6" t="n">
        <v>156374</v>
      </c>
      <c r="C29" s="6" t="n">
        <v>152397</v>
      </c>
    </row>
    <row r="30" spans="1:3">
      <c r="A30" s="4" t="s">
        <v>876</v>
      </c>
    </row>
    <row r="31" spans="1:3">
      <c r="A31" s="3" t="s">
        <v>534</v>
      </c>
    </row>
    <row r="32" spans="1:3">
      <c r="A32" s="4" t="s">
        <v>870</v>
      </c>
      <c r="B32" s="6" t="n">
        <v>154675</v>
      </c>
      <c r="C32" s="6" t="n">
        <v>17565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804</v>
      </c>
    </row>
    <row r="3" spans="1:3">
      <c r="A3" s="3" t="s">
        <v>534</v>
      </c>
    </row>
    <row r="4" spans="1:3">
      <c r="A4" s="4" t="s">
        <v>878</v>
      </c>
      <c r="B4" s="5" t="n">
        <v>2</v>
      </c>
    </row>
    <row r="5" spans="1:3">
      <c r="A5" s="4" t="s">
        <v>850</v>
      </c>
    </row>
    <row r="6" spans="1:3">
      <c r="A6" s="3" t="s">
        <v>534</v>
      </c>
    </row>
    <row r="7" spans="1:3">
      <c r="A7" s="4" t="s">
        <v>537</v>
      </c>
      <c r="C7" s="6" t="n">
        <v>45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3" t="s">
        <v>880</v>
      </c>
    </row>
    <row r="4" spans="1:4">
      <c r="A4" s="4" t="s">
        <v>881</v>
      </c>
      <c r="B4" s="5" t="n">
        <v>2629</v>
      </c>
      <c r="C4" s="5" t="n">
        <v>656</v>
      </c>
      <c r="D4" s="5" t="n">
        <v>715</v>
      </c>
    </row>
    <row r="5" spans="1:4">
      <c r="A5" s="4" t="s">
        <v>859</v>
      </c>
    </row>
    <row r="6" spans="1:4">
      <c r="A6" s="3" t="s">
        <v>880</v>
      </c>
    </row>
    <row r="7" spans="1:4">
      <c r="A7" s="4" t="s">
        <v>882</v>
      </c>
      <c r="B7" s="7" t="n">
        <v>145.28</v>
      </c>
    </row>
    <row r="8" spans="1:4">
      <c r="A8" s="4" t="s">
        <v>883</v>
      </c>
    </row>
    <row r="9" spans="1:4">
      <c r="A9" s="3" t="s">
        <v>880</v>
      </c>
    </row>
    <row r="10" spans="1:4">
      <c r="A10" s="4" t="s">
        <v>884</v>
      </c>
      <c r="B10" s="5" t="n">
        <v>7457</v>
      </c>
    </row>
    <row r="11" spans="1:4">
      <c r="A11" s="4" t="s">
        <v>881</v>
      </c>
      <c r="B11" s="5" t="n">
        <v>3716</v>
      </c>
    </row>
    <row r="12" spans="1:4">
      <c r="A12" s="4" t="s">
        <v>882</v>
      </c>
      <c r="B12" s="7" t="n">
        <v>145.28</v>
      </c>
    </row>
    <row r="13" spans="1:4">
      <c r="A13" s="4" t="s">
        <v>885</v>
      </c>
      <c r="B13" s="7" t="n">
        <v>72.88</v>
      </c>
    </row>
    <row r="14" spans="1:4">
      <c r="A14" s="4" t="s">
        <v>886</v>
      </c>
    </row>
    <row r="15" spans="1:4">
      <c r="A15" s="3" t="s">
        <v>880</v>
      </c>
    </row>
    <row r="16" spans="1:4">
      <c r="A16" s="4" t="s">
        <v>884</v>
      </c>
      <c r="B16" s="5" t="n">
        <v>7414</v>
      </c>
    </row>
    <row r="17" spans="1:4">
      <c r="A17" s="4" t="s">
        <v>885</v>
      </c>
      <c r="B17" s="7" t="n">
        <v>60.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s>
  <sheetData>
    <row r="1" spans="1:8">
      <c r="A1" s="1" t="s">
        <v>887</v>
      </c>
      <c r="B1" s="2" t="s">
        <v>801</v>
      </c>
      <c r="C1" s="2" t="s">
        <v>802</v>
      </c>
      <c r="D1" s="2" t="s">
        <v>4</v>
      </c>
      <c r="E1" s="2" t="s">
        <v>2</v>
      </c>
      <c r="F1" s="2" t="s">
        <v>888</v>
      </c>
      <c r="G1" s="2" t="s">
        <v>889</v>
      </c>
      <c r="H1" s="2" t="s">
        <v>528</v>
      </c>
    </row>
    <row r="2" spans="1:8">
      <c r="A2" s="3" t="s">
        <v>534</v>
      </c>
    </row>
    <row r="3" spans="1:8">
      <c r="A3" s="4" t="s">
        <v>537</v>
      </c>
      <c r="G3" s="6" t="n">
        <v>2400000000</v>
      </c>
      <c r="H3" s="6" t="n">
        <v>1000000000</v>
      </c>
    </row>
    <row r="4" spans="1:8">
      <c r="A4" s="4" t="s">
        <v>890</v>
      </c>
    </row>
    <row r="5" spans="1:8">
      <c r="A5" s="3" t="s">
        <v>534</v>
      </c>
    </row>
    <row r="6" spans="1:8">
      <c r="A6" s="4" t="s">
        <v>537</v>
      </c>
      <c r="C6" s="6" t="n">
        <v>500000000</v>
      </c>
    </row>
    <row r="7" spans="1:8">
      <c r="A7" s="4" t="s">
        <v>823</v>
      </c>
      <c r="C7" s="4" t="s">
        <v>831</v>
      </c>
      <c r="E7" s="4" t="s">
        <v>831</v>
      </c>
    </row>
    <row r="8" spans="1:8">
      <c r="A8" s="4" t="s">
        <v>891</v>
      </c>
      <c r="C8" s="4" t="s">
        <v>892</v>
      </c>
    </row>
    <row r="9" spans="1:8">
      <c r="A9" s="4" t="s">
        <v>893</v>
      </c>
      <c r="C9" s="4" t="s">
        <v>894</v>
      </c>
    </row>
    <row r="10" spans="1:8">
      <c r="A10" s="4" t="s">
        <v>895</v>
      </c>
    </row>
    <row r="11" spans="1:8">
      <c r="A11" s="3" t="s">
        <v>534</v>
      </c>
    </row>
    <row r="12" spans="1:8">
      <c r="A12" s="4" t="s">
        <v>537</v>
      </c>
      <c r="C12" s="6" t="n">
        <v>500000000</v>
      </c>
    </row>
    <row r="13" spans="1:8">
      <c r="A13" s="4" t="s">
        <v>823</v>
      </c>
      <c r="C13" s="4" t="s">
        <v>840</v>
      </c>
      <c r="E13" s="4" t="s">
        <v>840</v>
      </c>
    </row>
    <row r="14" spans="1:8">
      <c r="A14" s="4" t="s">
        <v>891</v>
      </c>
      <c r="C14" s="4" t="s">
        <v>892</v>
      </c>
    </row>
    <row r="15" spans="1:8">
      <c r="A15" s="4" t="s">
        <v>893</v>
      </c>
      <c r="C15" s="4" t="s">
        <v>894</v>
      </c>
    </row>
    <row r="16" spans="1:8">
      <c r="A16" s="4" t="s">
        <v>896</v>
      </c>
    </row>
    <row r="17" spans="1:8">
      <c r="A17" s="3" t="s">
        <v>534</v>
      </c>
    </row>
    <row r="18" spans="1:8">
      <c r="A18" s="4" t="s">
        <v>537</v>
      </c>
      <c r="B18" s="6" t="n">
        <v>800000000</v>
      </c>
    </row>
    <row r="19" spans="1:8">
      <c r="A19" s="4" t="s">
        <v>823</v>
      </c>
      <c r="B19" s="4" t="s">
        <v>834</v>
      </c>
      <c r="E19" s="4" t="s">
        <v>834</v>
      </c>
    </row>
    <row r="20" spans="1:8">
      <c r="A20" s="4" t="s">
        <v>891</v>
      </c>
      <c r="B20" s="4" t="s">
        <v>892</v>
      </c>
    </row>
    <row r="21" spans="1:8">
      <c r="A21" s="4" t="s">
        <v>893</v>
      </c>
      <c r="B21" s="4" t="s">
        <v>894</v>
      </c>
    </row>
    <row r="22" spans="1:8">
      <c r="A22" s="4" t="s">
        <v>897</v>
      </c>
    </row>
    <row r="23" spans="1:8">
      <c r="A23" s="3" t="s">
        <v>534</v>
      </c>
    </row>
    <row r="24" spans="1:8">
      <c r="A24" s="4" t="s">
        <v>537</v>
      </c>
      <c r="B24" s="6" t="n">
        <v>600000000</v>
      </c>
    </row>
    <row r="25" spans="1:8">
      <c r="A25" s="4" t="s">
        <v>823</v>
      </c>
      <c r="B25" s="4" t="s">
        <v>837</v>
      </c>
      <c r="E25" s="4" t="s">
        <v>837</v>
      </c>
    </row>
    <row r="26" spans="1:8">
      <c r="A26" s="4" t="s">
        <v>891</v>
      </c>
      <c r="B26" s="4" t="s">
        <v>892</v>
      </c>
    </row>
    <row r="27" spans="1:8">
      <c r="A27" s="4" t="s">
        <v>893</v>
      </c>
      <c r="B27" s="4" t="s">
        <v>894</v>
      </c>
    </row>
    <row r="28" spans="1:8">
      <c r="A28" s="4" t="s">
        <v>898</v>
      </c>
    </row>
    <row r="29" spans="1:8">
      <c r="A29" s="3" t="s">
        <v>534</v>
      </c>
    </row>
    <row r="30" spans="1:8">
      <c r="A30" s="4" t="s">
        <v>537</v>
      </c>
      <c r="B30" s="6" t="n">
        <v>1000000000</v>
      </c>
    </row>
    <row r="31" spans="1:8">
      <c r="A31" s="4" t="s">
        <v>823</v>
      </c>
      <c r="B31" s="4" t="s">
        <v>843</v>
      </c>
      <c r="E31" s="4" t="s">
        <v>843</v>
      </c>
    </row>
    <row r="32" spans="1:8">
      <c r="A32" s="4" t="s">
        <v>891</v>
      </c>
      <c r="B32" s="4" t="s">
        <v>892</v>
      </c>
    </row>
    <row r="33" spans="1:8">
      <c r="A33" s="4" t="s">
        <v>893</v>
      </c>
      <c r="B33" s="4" t="s">
        <v>894</v>
      </c>
    </row>
    <row r="34" spans="1:8">
      <c r="A34" s="4" t="s">
        <v>899</v>
      </c>
    </row>
    <row r="35" spans="1:8">
      <c r="A35" s="3" t="s">
        <v>534</v>
      </c>
    </row>
    <row r="36" spans="1:8">
      <c r="A36" s="4" t="s">
        <v>900</v>
      </c>
      <c r="F36" s="6" t="n">
        <v>21000000</v>
      </c>
    </row>
    <row r="37" spans="1:8">
      <c r="A37" s="4" t="s">
        <v>901</v>
      </c>
      <c r="D37" s="6" t="n">
        <v>2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902</v>
      </c>
      <c r="B1" s="2" t="s">
        <v>1</v>
      </c>
    </row>
    <row r="2" spans="1:2">
      <c r="B2" s="2" t="s">
        <v>689</v>
      </c>
    </row>
    <row r="3" spans="1:2">
      <c r="A3" s="4" t="s">
        <v>903</v>
      </c>
    </row>
    <row r="4" spans="1:2">
      <c r="A4" s="3" t="s">
        <v>534</v>
      </c>
    </row>
    <row r="5" spans="1:2">
      <c r="A5" s="4" t="s">
        <v>904</v>
      </c>
      <c r="B5" s="4" t="s">
        <v>905</v>
      </c>
    </row>
    <row r="6" spans="1:2">
      <c r="A6" s="4" t="s">
        <v>906</v>
      </c>
    </row>
    <row r="7" spans="1:2">
      <c r="A7" s="3" t="s">
        <v>534</v>
      </c>
    </row>
    <row r="8" spans="1:2">
      <c r="A8" s="4" t="s">
        <v>904</v>
      </c>
      <c r="B8" s="4" t="s">
        <v>907</v>
      </c>
    </row>
    <row r="9" spans="1:2">
      <c r="A9" s="4" t="s">
        <v>908</v>
      </c>
    </row>
    <row r="10" spans="1:2">
      <c r="A10" s="3" t="s">
        <v>534</v>
      </c>
    </row>
    <row r="11" spans="1:2">
      <c r="A11" s="4" t="s">
        <v>904</v>
      </c>
      <c r="B11" s="4" t="s">
        <v>909</v>
      </c>
    </row>
    <row r="12" spans="1:2">
      <c r="A12" s="4" t="s">
        <v>910</v>
      </c>
    </row>
    <row r="13" spans="1:2">
      <c r="A13" s="3" t="s">
        <v>534</v>
      </c>
    </row>
    <row r="14" spans="1:2">
      <c r="A14" s="4" t="s">
        <v>911</v>
      </c>
      <c r="B14" s="6" t="n">
        <v>508035</v>
      </c>
    </row>
    <row r="15" spans="1:2">
      <c r="A15" s="4" t="s">
        <v>912</v>
      </c>
    </row>
    <row r="16" spans="1:2">
      <c r="A16" s="3" t="s">
        <v>534</v>
      </c>
    </row>
    <row r="17" spans="1:2">
      <c r="A17" s="4" t="s">
        <v>911</v>
      </c>
      <c r="B17" s="5" t="n">
        <v>814632</v>
      </c>
    </row>
    <row r="18" spans="1:2">
      <c r="A18" s="4" t="s">
        <v>913</v>
      </c>
    </row>
    <row r="19" spans="1:2">
      <c r="A19" s="3" t="s">
        <v>534</v>
      </c>
    </row>
    <row r="20" spans="1:2">
      <c r="A20" s="4" t="s">
        <v>911</v>
      </c>
      <c r="B20" s="6" t="n">
        <v>5167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4</v>
      </c>
      <c r="B1" s="2" t="s">
        <v>915</v>
      </c>
      <c r="C1" s="2" t="s">
        <v>2</v>
      </c>
    </row>
    <row r="2" spans="1:3">
      <c r="A2" s="3" t="s">
        <v>534</v>
      </c>
    </row>
    <row r="3" spans="1:3">
      <c r="A3" s="4" t="s">
        <v>916</v>
      </c>
      <c r="C3" s="6" t="n">
        <v>3700000</v>
      </c>
    </row>
    <row r="4" spans="1:3">
      <c r="A4" s="4" t="s">
        <v>917</v>
      </c>
    </row>
    <row r="5" spans="1:3">
      <c r="A5" s="3" t="s">
        <v>534</v>
      </c>
    </row>
    <row r="6" spans="1:3">
      <c r="A6" s="4" t="s">
        <v>537</v>
      </c>
      <c r="B6" s="6" t="n">
        <v>1530000000</v>
      </c>
    </row>
    <row r="7" spans="1:3">
      <c r="A7" s="4" t="s">
        <v>918</v>
      </c>
    </row>
    <row r="8" spans="1:3">
      <c r="A8" s="3" t="s">
        <v>534</v>
      </c>
    </row>
    <row r="9" spans="1:3">
      <c r="A9" s="4" t="s">
        <v>537</v>
      </c>
      <c r="B9" s="6" t="n">
        <v>1005000000</v>
      </c>
    </row>
    <row r="10" spans="1:3">
      <c r="A10" s="4" t="s">
        <v>919</v>
      </c>
      <c r="B10" s="4" t="s">
        <v>385</v>
      </c>
    </row>
    <row r="11" spans="1:3">
      <c r="A11" s="4" t="s">
        <v>920</v>
      </c>
    </row>
    <row r="12" spans="1:3">
      <c r="A12" s="3" t="s">
        <v>534</v>
      </c>
    </row>
    <row r="13" spans="1:3">
      <c r="A13" s="4" t="s">
        <v>537</v>
      </c>
      <c r="B13" s="6" t="n">
        <v>525000000</v>
      </c>
    </row>
    <row r="14" spans="1:3">
      <c r="A14" s="4" t="s">
        <v>919</v>
      </c>
      <c r="B14" s="4" t="s">
        <v>3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1</v>
      </c>
      <c r="B1" s="2" t="s">
        <v>922</v>
      </c>
      <c r="C1" s="2" t="s">
        <v>2</v>
      </c>
      <c r="D1" s="2" t="s">
        <v>923</v>
      </c>
    </row>
    <row r="2" spans="1:4">
      <c r="A2" s="3" t="s">
        <v>924</v>
      </c>
    </row>
    <row r="3" spans="1:4">
      <c r="A3" s="4" t="s">
        <v>925</v>
      </c>
      <c r="B3" s="6" t="n">
        <v>750000000</v>
      </c>
      <c r="D3" s="6" t="n">
        <v>300000000</v>
      </c>
    </row>
    <row r="4" spans="1:4">
      <c r="A4" s="4" t="s">
        <v>926</v>
      </c>
      <c r="B4" s="5" t="n">
        <v>250000000</v>
      </c>
    </row>
    <row r="5" spans="1:4">
      <c r="A5" s="4" t="s">
        <v>927</v>
      </c>
      <c r="B5" s="6" t="n">
        <v>1000000000</v>
      </c>
    </row>
    <row r="6" spans="1:4">
      <c r="A6" s="4" t="s">
        <v>928</v>
      </c>
      <c r="C6" s="6" t="n">
        <v>0</v>
      </c>
    </row>
    <row r="7" spans="1:4">
      <c r="A7" s="4" t="s">
        <v>929</v>
      </c>
    </row>
    <row r="8" spans="1:4">
      <c r="A8" s="3" t="s">
        <v>924</v>
      </c>
    </row>
    <row r="9" spans="1:4">
      <c r="A9" s="4" t="s">
        <v>930</v>
      </c>
      <c r="B9" s="4" t="s">
        <v>854</v>
      </c>
    </row>
    <row r="10" spans="1:4">
      <c r="A10" s="4" t="s">
        <v>931</v>
      </c>
    </row>
    <row r="11" spans="1:4">
      <c r="A11" s="3" t="s">
        <v>924</v>
      </c>
    </row>
    <row r="12" spans="1:4">
      <c r="A12" s="4" t="s">
        <v>930</v>
      </c>
      <c r="B12" s="4" t="s">
        <v>414</v>
      </c>
    </row>
    <row r="13" spans="1:4">
      <c r="A13" s="4" t="s">
        <v>932</v>
      </c>
    </row>
    <row r="14" spans="1:4">
      <c r="A14" s="3" t="s">
        <v>924</v>
      </c>
    </row>
    <row r="15" spans="1:4">
      <c r="A15" s="4" t="s">
        <v>930</v>
      </c>
      <c r="B15" s="4" t="s">
        <v>417</v>
      </c>
    </row>
    <row r="16" spans="1:4">
      <c r="A16" s="4" t="s">
        <v>933</v>
      </c>
    </row>
    <row r="17" spans="1:4">
      <c r="A17" s="3" t="s">
        <v>924</v>
      </c>
    </row>
    <row r="18" spans="1:4">
      <c r="A18" s="4" t="s">
        <v>930</v>
      </c>
      <c r="B18" s="4" t="s">
        <v>854</v>
      </c>
    </row>
    <row r="19" spans="1:4">
      <c r="A19" s="4" t="s">
        <v>934</v>
      </c>
    </row>
    <row r="20" spans="1:4">
      <c r="A20" s="3" t="s">
        <v>924</v>
      </c>
    </row>
    <row r="21" spans="1:4">
      <c r="A21" s="4" t="s">
        <v>930</v>
      </c>
      <c r="B21" s="4" t="s">
        <v>935</v>
      </c>
    </row>
    <row r="22" spans="1:4">
      <c r="A22" s="4" t="s">
        <v>936</v>
      </c>
    </row>
    <row r="23" spans="1:4">
      <c r="A23" s="3" t="s">
        <v>924</v>
      </c>
    </row>
    <row r="24" spans="1:4">
      <c r="A24" s="4" t="s">
        <v>930</v>
      </c>
      <c r="B24" s="4" t="s">
        <v>4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2</v>
      </c>
      <c r="D2" s="2" t="s">
        <v>33</v>
      </c>
    </row>
    <row r="3" spans="1:4">
      <c r="A3" s="3" t="s">
        <v>235</v>
      </c>
    </row>
    <row r="4" spans="1:4">
      <c r="A4" s="4" t="s">
        <v>938</v>
      </c>
      <c r="B4" s="6" t="n">
        <v>95195</v>
      </c>
      <c r="C4" s="6" t="n">
        <v>63053</v>
      </c>
      <c r="D4" s="6" t="n">
        <v>36074</v>
      </c>
    </row>
    <row r="5" spans="1:4">
      <c r="A5" s="4" t="s">
        <v>939</v>
      </c>
      <c r="B5" s="5" t="n">
        <v>22873</v>
      </c>
      <c r="C5" s="5" t="n">
        <v>35206</v>
      </c>
      <c r="D5" s="5" t="n">
        <v>34886</v>
      </c>
    </row>
    <row r="6" spans="1:4">
      <c r="A6" s="4" t="s">
        <v>535</v>
      </c>
      <c r="B6" s="5" t="n">
        <v>2414</v>
      </c>
      <c r="C6" s="5" t="n">
        <v>35315</v>
      </c>
      <c r="D6" s="5" t="n">
        <v>2435</v>
      </c>
    </row>
    <row r="7" spans="1:4">
      <c r="A7" s="4" t="s">
        <v>940</v>
      </c>
      <c r="B7" s="5" t="n">
        <v>-4756</v>
      </c>
      <c r="C7" s="5" t="n">
        <v>359</v>
      </c>
      <c r="D7" s="5" t="n">
        <v>113</v>
      </c>
    </row>
    <row r="8" spans="1:4">
      <c r="A8" s="4" t="s">
        <v>941</v>
      </c>
      <c r="B8" s="6" t="n">
        <v>115726</v>
      </c>
      <c r="C8" s="6" t="n">
        <v>133933</v>
      </c>
      <c r="D8" s="6" t="n">
        <v>735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42</v>
      </c>
      <c r="B1" s="2" t="s">
        <v>848</v>
      </c>
      <c r="C1" s="2" t="s">
        <v>1</v>
      </c>
    </row>
    <row r="2" spans="1:7">
      <c r="B2" s="2" t="s">
        <v>943</v>
      </c>
      <c r="C2" s="2" t="s">
        <v>2</v>
      </c>
      <c r="D2" s="2" t="s">
        <v>32</v>
      </c>
      <c r="E2" s="2" t="s">
        <v>33</v>
      </c>
      <c r="F2" s="2" t="s">
        <v>889</v>
      </c>
      <c r="G2" s="2" t="s">
        <v>528</v>
      </c>
    </row>
    <row r="3" spans="1:7">
      <c r="A3" s="3" t="s">
        <v>534</v>
      </c>
    </row>
    <row r="4" spans="1:7">
      <c r="A4" s="4" t="s">
        <v>535</v>
      </c>
      <c r="C4" s="6" t="n">
        <v>2414</v>
      </c>
      <c r="D4" s="6" t="n">
        <v>35315</v>
      </c>
      <c r="E4" s="6" t="n">
        <v>2435</v>
      </c>
    </row>
    <row r="5" spans="1:7">
      <c r="A5" s="4" t="s">
        <v>944</v>
      </c>
    </row>
    <row r="6" spans="1:7">
      <c r="A6" s="3" t="s">
        <v>534</v>
      </c>
    </row>
    <row r="7" spans="1:7">
      <c r="A7" s="4" t="s">
        <v>535</v>
      </c>
      <c r="D7" s="6" t="n">
        <v>31900</v>
      </c>
    </row>
    <row r="8" spans="1:7">
      <c r="A8" s="4" t="s">
        <v>945</v>
      </c>
    </row>
    <row r="9" spans="1:7">
      <c r="A9" s="3" t="s">
        <v>534</v>
      </c>
    </row>
    <row r="10" spans="1:7">
      <c r="A10" s="4" t="s">
        <v>537</v>
      </c>
      <c r="F10" s="6" t="n">
        <v>2400000</v>
      </c>
      <c r="G10" s="6" t="n">
        <v>1000000</v>
      </c>
    </row>
    <row r="11" spans="1:7">
      <c r="A11" s="4" t="s">
        <v>946</v>
      </c>
      <c r="B11" s="6" t="n">
        <v>1600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33</v>
      </c>
    </row>
    <row r="3" spans="1:4">
      <c r="A3" s="3" t="s">
        <v>238</v>
      </c>
    </row>
    <row r="4" spans="1:4">
      <c r="A4" s="4" t="s">
        <v>948</v>
      </c>
      <c r="B4" s="4" t="s">
        <v>414</v>
      </c>
    </row>
    <row r="5" spans="1:4">
      <c r="A5" s="4" t="s">
        <v>949</v>
      </c>
      <c r="B5" s="4" t="s">
        <v>950</v>
      </c>
    </row>
    <row r="6" spans="1:4">
      <c r="A6" s="4" t="s">
        <v>951</v>
      </c>
      <c r="B6" s="4" t="s">
        <v>952</v>
      </c>
    </row>
    <row r="7" spans="1:4">
      <c r="A7" s="4" t="s">
        <v>953</v>
      </c>
      <c r="B7" s="4" t="s">
        <v>954</v>
      </c>
    </row>
    <row r="8" spans="1:4">
      <c r="A8" s="4" t="s">
        <v>955</v>
      </c>
      <c r="B8" s="9" t="n">
        <v>15.2</v>
      </c>
      <c r="C8" s="9" t="n">
        <v>13.2</v>
      </c>
      <c r="D8" s="9" t="n">
        <v>11.8</v>
      </c>
    </row>
    <row r="9" spans="1:4">
      <c r="A9" s="4" t="s">
        <v>956</v>
      </c>
      <c r="B9" s="4" t="s">
        <v>385</v>
      </c>
    </row>
    <row r="10" spans="1:4">
      <c r="A10" s="4" t="s">
        <v>957</v>
      </c>
      <c r="B10" s="4" t="s">
        <v>958</v>
      </c>
    </row>
    <row r="11" spans="1:4">
      <c r="A11" s="4" t="s">
        <v>959</v>
      </c>
      <c r="B11" s="9" t="n">
        <v>155.7</v>
      </c>
      <c r="C11" s="13" t="n">
        <v>122.9</v>
      </c>
    </row>
    <row r="12" spans="1:4">
      <c r="A12" s="4" t="s">
        <v>960</v>
      </c>
      <c r="B12" s="13" t="n">
        <v>180.2</v>
      </c>
      <c r="C12" s="13" t="n">
        <v>149.8</v>
      </c>
    </row>
    <row r="13" spans="1:4">
      <c r="A13" s="4" t="s">
        <v>961</v>
      </c>
      <c r="B13" s="9" t="n">
        <v>39.9</v>
      </c>
      <c r="C13" s="6" t="n">
        <v>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33</v>
      </c>
    </row>
    <row r="3" spans="1:4">
      <c r="A3" s="3" t="s">
        <v>241</v>
      </c>
    </row>
    <row r="4" spans="1:4">
      <c r="A4" s="4" t="s">
        <v>963</v>
      </c>
      <c r="B4" s="6" t="n">
        <v>120200</v>
      </c>
    </row>
    <row r="5" spans="1:4">
      <c r="A5" s="4" t="s">
        <v>964</v>
      </c>
      <c r="B5" s="5" t="n">
        <v>20200</v>
      </c>
      <c r="C5" s="6" t="n">
        <v>16300</v>
      </c>
      <c r="D5" s="6" t="n">
        <v>15000</v>
      </c>
    </row>
    <row r="6" spans="1:4">
      <c r="A6" s="3" t="s">
        <v>965</v>
      </c>
    </row>
    <row r="7" spans="1:4">
      <c r="A7" s="4" t="s">
        <v>966</v>
      </c>
      <c r="B7" s="5" t="n">
        <v>256205</v>
      </c>
      <c r="C7" s="6" t="n">
        <v>250421</v>
      </c>
    </row>
    <row r="8" spans="1:4">
      <c r="A8" s="4" t="s">
        <v>967</v>
      </c>
    </row>
    <row r="9" spans="1:4">
      <c r="A9" s="3" t="s">
        <v>965</v>
      </c>
    </row>
    <row r="10" spans="1:4">
      <c r="A10" s="4" t="s">
        <v>968</v>
      </c>
      <c r="B10" s="5" t="n">
        <v>15700</v>
      </c>
    </row>
    <row r="11" spans="1:4">
      <c r="A11" s="4" t="s">
        <v>969</v>
      </c>
    </row>
    <row r="12" spans="1:4">
      <c r="A12" s="3" t="s">
        <v>965</v>
      </c>
    </row>
    <row r="13" spans="1:4">
      <c r="A13" s="4" t="s">
        <v>966</v>
      </c>
      <c r="B13" s="5" t="n">
        <v>250000</v>
      </c>
    </row>
    <row r="14" spans="1:4">
      <c r="A14" s="4" t="s">
        <v>970</v>
      </c>
    </row>
    <row r="15" spans="1:4">
      <c r="A15" s="3" t="s">
        <v>965</v>
      </c>
    </row>
    <row r="16" spans="1:4">
      <c r="A16" s="4" t="s">
        <v>971</v>
      </c>
      <c r="B16" s="6" t="n">
        <v>220400</v>
      </c>
    </row>
    <row r="17" spans="1:4">
      <c r="A17" s="4" t="s">
        <v>972</v>
      </c>
      <c r="B17" s="4" t="s">
        <v>892</v>
      </c>
    </row>
    <row r="18" spans="1:4">
      <c r="A18" s="4" t="s">
        <v>968</v>
      </c>
      <c r="B18" s="6" t="n">
        <v>25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689</v>
      </c>
    </row>
    <row r="2" spans="1:2">
      <c r="A2" s="3" t="s">
        <v>845</v>
      </c>
    </row>
    <row r="3" spans="1:2">
      <c r="A3" s="5" t="n">
        <v>2018</v>
      </c>
      <c r="B3" s="6" t="n">
        <v>744</v>
      </c>
    </row>
    <row r="4" spans="1:2">
      <c r="A4" s="5" t="n">
        <v>2019</v>
      </c>
      <c r="B4" s="5" t="n">
        <v>738</v>
      </c>
    </row>
    <row r="5" spans="1:2">
      <c r="A5" s="5" t="n">
        <v>2020</v>
      </c>
      <c r="B5" s="5" t="n">
        <v>719</v>
      </c>
    </row>
    <row r="6" spans="1:2">
      <c r="A6" s="5" t="n">
        <v>2021</v>
      </c>
      <c r="B6" s="5" t="n">
        <v>662</v>
      </c>
    </row>
    <row r="7" spans="1:2">
      <c r="A7" s="5" t="n">
        <v>2022</v>
      </c>
      <c r="B7" s="5" t="n">
        <v>4338</v>
      </c>
    </row>
    <row r="8" spans="1:2">
      <c r="A8" s="4" t="s">
        <v>167</v>
      </c>
      <c r="B8" s="5" t="n">
        <v>7201</v>
      </c>
    </row>
    <row r="9" spans="1:2">
      <c r="A9" s="4" t="s">
        <v>974</v>
      </c>
      <c r="B9" s="5" t="n">
        <v>446</v>
      </c>
    </row>
    <row r="10" spans="1:2">
      <c r="A10" s="4" t="s">
        <v>975</v>
      </c>
      <c r="B10" s="5" t="n">
        <v>612</v>
      </c>
    </row>
    <row r="11" spans="1:2">
      <c r="A11" s="4" t="s">
        <v>976</v>
      </c>
      <c r="B11" s="6" t="n">
        <v>61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689</v>
      </c>
    </row>
    <row r="2" spans="1:2">
      <c r="A2" s="3" t="s">
        <v>845</v>
      </c>
    </row>
    <row r="3" spans="1:2">
      <c r="A3" s="5" t="n">
        <v>2018</v>
      </c>
      <c r="B3" s="6" t="n">
        <v>50798</v>
      </c>
    </row>
    <row r="4" spans="1:2">
      <c r="A4" s="5" t="n">
        <v>2019</v>
      </c>
      <c r="B4" s="5" t="n">
        <v>44227</v>
      </c>
    </row>
    <row r="5" spans="1:2">
      <c r="A5" s="5" t="n">
        <v>2020</v>
      </c>
      <c r="B5" s="5" t="n">
        <v>16226</v>
      </c>
    </row>
    <row r="6" spans="1:2">
      <c r="A6" s="5" t="n">
        <v>2021</v>
      </c>
      <c r="B6" s="5" t="n">
        <v>12131</v>
      </c>
    </row>
    <row r="7" spans="1:2">
      <c r="A7" s="5" t="n">
        <v>2022</v>
      </c>
      <c r="B7" s="5" t="n">
        <v>7508</v>
      </c>
    </row>
    <row r="8" spans="1:2">
      <c r="A8" s="4" t="s">
        <v>846</v>
      </c>
      <c r="B8" s="5" t="n">
        <v>25955</v>
      </c>
    </row>
    <row r="9" spans="1:2">
      <c r="A9" s="4" t="s">
        <v>167</v>
      </c>
      <c r="B9" s="6" t="n">
        <v>1568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78</v>
      </c>
      <c r="B1" s="2" t="s">
        <v>689</v>
      </c>
    </row>
    <row r="2" spans="1:2">
      <c r="A2" s="3" t="s">
        <v>845</v>
      </c>
    </row>
    <row r="3" spans="1:2">
      <c r="A3" s="5" t="n">
        <v>2018</v>
      </c>
      <c r="B3" s="6" t="n">
        <v>274574</v>
      </c>
    </row>
    <row r="4" spans="1:2">
      <c r="A4" s="5" t="n">
        <v>2019</v>
      </c>
      <c r="B4" s="5" t="n">
        <v>3471</v>
      </c>
    </row>
    <row r="5" spans="1:2">
      <c r="A5" s="5" t="n">
        <v>2020</v>
      </c>
      <c r="B5" s="5" t="n">
        <v>3471</v>
      </c>
    </row>
    <row r="6" spans="1:2">
      <c r="A6" s="5" t="n">
        <v>2021</v>
      </c>
      <c r="B6" s="5" t="n">
        <v>1622</v>
      </c>
    </row>
    <row r="7" spans="1:2">
      <c r="A7" s="5" t="n">
        <v>2022</v>
      </c>
      <c r="B7" s="5" t="n">
        <v>1439</v>
      </c>
    </row>
    <row r="8" spans="1:2">
      <c r="A8" s="4" t="s">
        <v>846</v>
      </c>
      <c r="B8" s="5" t="n">
        <v>227</v>
      </c>
    </row>
    <row r="9" spans="1:2">
      <c r="A9" s="4" t="s">
        <v>167</v>
      </c>
      <c r="B9" s="6" t="n">
        <v>2848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2</v>
      </c>
    </row>
    <row r="3" spans="1:3">
      <c r="A3" s="3" t="s">
        <v>980</v>
      </c>
    </row>
    <row r="4" spans="1:3">
      <c r="A4" s="4" t="s">
        <v>981</v>
      </c>
      <c r="B4" s="6" t="n">
        <v>100321</v>
      </c>
      <c r="C4" s="6" t="n">
        <v>93209</v>
      </c>
    </row>
    <row r="5" spans="1:3">
      <c r="A5" s="4" t="s">
        <v>982</v>
      </c>
      <c r="B5" s="5" t="n">
        <v>188813</v>
      </c>
      <c r="C5" s="5" t="n">
        <v>124582</v>
      </c>
    </row>
    <row r="6" spans="1:3">
      <c r="A6" s="4" t="s">
        <v>983</v>
      </c>
      <c r="B6" s="5" t="n">
        <v>-135213</v>
      </c>
      <c r="C6" s="5" t="n">
        <v>-114008</v>
      </c>
    </row>
    <row r="7" spans="1:3">
      <c r="A7" s="4" t="s">
        <v>984</v>
      </c>
      <c r="B7" s="5" t="n">
        <v>8060</v>
      </c>
      <c r="C7" s="5" t="n">
        <v>-3462</v>
      </c>
    </row>
    <row r="8" spans="1:3">
      <c r="A8" s="4" t="s">
        <v>985</v>
      </c>
      <c r="B8" s="6" t="n">
        <v>161981</v>
      </c>
      <c r="C8" s="6" t="n">
        <v>10032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2"/>
    <col customWidth="1" max="2" min="2" width="30"/>
    <col customWidth="1" max="3" min="3" width="57"/>
    <col customWidth="1" max="4" min="4" width="30"/>
    <col customWidth="1" max="5" min="5" width="30"/>
    <col customWidth="1" max="6" min="6" width="30"/>
    <col customWidth="1" max="7" min="7" width="30"/>
    <col customWidth="1" max="8" min="8" width="27"/>
    <col customWidth="1" max="9" min="9" width="21"/>
  </cols>
  <sheetData>
    <row r="1" spans="1:9">
      <c r="A1" s="1" t="s">
        <v>986</v>
      </c>
      <c r="B1" s="2" t="s">
        <v>987</v>
      </c>
      <c r="C1" s="2" t="s">
        <v>988</v>
      </c>
      <c r="D1" s="2" t="s">
        <v>458</v>
      </c>
      <c r="E1" s="2" t="s">
        <v>989</v>
      </c>
      <c r="F1" s="2" t="s">
        <v>990</v>
      </c>
      <c r="G1" s="2" t="s">
        <v>991</v>
      </c>
      <c r="H1" s="2" t="s">
        <v>992</v>
      </c>
      <c r="I1" s="2" t="s">
        <v>993</v>
      </c>
    </row>
    <row r="2" spans="1:9">
      <c r="A2" s="3" t="s">
        <v>244</v>
      </c>
    </row>
    <row r="3" spans="1:9">
      <c r="A3" s="4" t="s">
        <v>994</v>
      </c>
      <c r="I3" s="6" t="n">
        <v>1000000000</v>
      </c>
    </row>
    <row r="4" spans="1:9">
      <c r="A4" s="4" t="s">
        <v>995</v>
      </c>
      <c r="H4" s="5" t="n">
        <v>809427</v>
      </c>
    </row>
    <row r="5" spans="1:9">
      <c r="A5" s="4" t="s">
        <v>996</v>
      </c>
      <c r="H5" s="6" t="n">
        <v>93800000</v>
      </c>
    </row>
    <row r="6" spans="1:9">
      <c r="A6" s="4" t="s">
        <v>997</v>
      </c>
      <c r="C6" s="5" t="n">
        <v>2</v>
      </c>
    </row>
    <row r="7" spans="1:9">
      <c r="A7" s="4" t="s">
        <v>998</v>
      </c>
      <c r="C7" s="5" t="n">
        <v>2</v>
      </c>
    </row>
    <row r="8" spans="1:9">
      <c r="A8" s="4" t="s">
        <v>999</v>
      </c>
      <c r="C8" s="6" t="n">
        <v>-500000000</v>
      </c>
    </row>
    <row r="9" spans="1:9">
      <c r="A9" s="4" t="s">
        <v>1000</v>
      </c>
      <c r="C9" s="4" t="s">
        <v>1001</v>
      </c>
    </row>
    <row r="10" spans="1:9">
      <c r="A10" s="3" t="s">
        <v>1002</v>
      </c>
    </row>
    <row r="11" spans="1:9">
      <c r="A11" s="4" t="s">
        <v>1003</v>
      </c>
      <c r="C11" s="5" t="n">
        <v>2570000</v>
      </c>
      <c r="D11" s="5" t="n">
        <v>2672000</v>
      </c>
      <c r="E11" s="5" t="n">
        <v>1223000</v>
      </c>
      <c r="F11" s="5" t="n">
        <v>619000</v>
      </c>
      <c r="G11" s="5" t="n">
        <v>0</v>
      </c>
    </row>
    <row r="12" spans="1:9">
      <c r="A12" s="4" t="s">
        <v>1004</v>
      </c>
      <c r="D12" s="7" t="n">
        <v>128.29</v>
      </c>
      <c r="E12" s="7" t="n">
        <v>114.3</v>
      </c>
      <c r="F12" s="7" t="n">
        <v>105.01</v>
      </c>
      <c r="G12" s="6" t="n">
        <v>0</v>
      </c>
    </row>
    <row r="13" spans="1:9">
      <c r="A13" s="4" t="s">
        <v>1005</v>
      </c>
    </row>
    <row r="14" spans="1:9">
      <c r="A14" s="3" t="s">
        <v>1002</v>
      </c>
    </row>
    <row r="15" spans="1:9">
      <c r="A15" s="4" t="s">
        <v>1003</v>
      </c>
      <c r="B15" s="5" t="n">
        <v>780000</v>
      </c>
    </row>
    <row r="16" spans="1:9">
      <c r="A16" s="4" t="s">
        <v>1004</v>
      </c>
      <c r="B16" s="7" t="n">
        <v>149.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1006</v>
      </c>
      <c r="B1" s="2" t="s">
        <v>1007</v>
      </c>
      <c r="C1" s="2" t="s">
        <v>2</v>
      </c>
      <c r="D1" s="2" t="s">
        <v>1008</v>
      </c>
      <c r="E1" s="2" t="s">
        <v>4</v>
      </c>
      <c r="F1" s="2" t="s">
        <v>1009</v>
      </c>
      <c r="G1" s="2" t="s">
        <v>1010</v>
      </c>
      <c r="H1" s="2" t="s">
        <v>32</v>
      </c>
    </row>
    <row r="2" spans="1:8">
      <c r="A2" s="3" t="s">
        <v>244</v>
      </c>
    </row>
    <row r="3" spans="1:8">
      <c r="A3" s="4" t="s">
        <v>1011</v>
      </c>
      <c r="B3" s="5" t="n">
        <v>2570</v>
      </c>
      <c r="C3" s="5" t="n">
        <v>2672</v>
      </c>
      <c r="D3" s="5" t="n">
        <v>1223</v>
      </c>
      <c r="E3" s="5" t="n">
        <v>619</v>
      </c>
      <c r="F3" s="5" t="n">
        <v>0</v>
      </c>
    </row>
    <row r="4" spans="1:8">
      <c r="A4" s="4" t="s">
        <v>1012</v>
      </c>
      <c r="C4" s="6" t="n">
        <v>513085000</v>
      </c>
      <c r="D4" s="6" t="n">
        <v>139760000</v>
      </c>
      <c r="E4" s="6" t="n">
        <v>65014000</v>
      </c>
      <c r="F4" s="6" t="n">
        <v>0</v>
      </c>
    </row>
    <row r="5" spans="1:8">
      <c r="A5" s="4" t="s">
        <v>1013</v>
      </c>
      <c r="C5" s="7" t="n">
        <v>128.29</v>
      </c>
      <c r="D5" s="7" t="n">
        <v>114.3</v>
      </c>
      <c r="E5" s="7" t="n">
        <v>105.01</v>
      </c>
      <c r="F5" s="6" t="n">
        <v>0</v>
      </c>
    </row>
    <row r="6" spans="1:8">
      <c r="A6" s="4" t="s">
        <v>1014</v>
      </c>
      <c r="C6" s="6" t="n">
        <v>282141000</v>
      </c>
      <c r="D6" s="6" t="n">
        <v>795226000</v>
      </c>
      <c r="E6" s="6" t="n">
        <v>934986000</v>
      </c>
      <c r="F6" s="6" t="n">
        <v>229094000</v>
      </c>
      <c r="H6" s="6" t="n">
        <v>229094000</v>
      </c>
    </row>
    <row r="7" spans="1:8">
      <c r="A7" s="4" t="s">
        <v>1015</v>
      </c>
      <c r="G7" s="6" t="n">
        <v>10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33</v>
      </c>
    </row>
    <row r="3" spans="1:4">
      <c r="A3" s="3" t="s">
        <v>1017</v>
      </c>
    </row>
    <row r="4" spans="1:4">
      <c r="A4" s="4" t="s">
        <v>609</v>
      </c>
      <c r="B4" s="6" t="n">
        <v>5894517</v>
      </c>
      <c r="C4" s="6" t="n">
        <v>5103144</v>
      </c>
      <c r="D4" s="6" t="n">
        <v>5029735</v>
      </c>
    </row>
    <row r="5" spans="1:4">
      <c r="A5" s="4" t="s">
        <v>1018</v>
      </c>
      <c r="B5" s="5" t="n">
        <v>-1585</v>
      </c>
    </row>
    <row r="6" spans="1:4">
      <c r="A6" s="4" t="s">
        <v>1019</v>
      </c>
      <c r="B6" s="5" t="n">
        <v>9218</v>
      </c>
    </row>
    <row r="7" spans="1:4">
      <c r="A7" s="4" t="s">
        <v>65</v>
      </c>
      <c r="B7" s="5" t="n">
        <v>7633</v>
      </c>
      <c r="C7" s="5" t="n">
        <v>-11537</v>
      </c>
      <c r="D7" s="5" t="n">
        <v>-29141</v>
      </c>
    </row>
    <row r="8" spans="1:4">
      <c r="A8" s="4" t="s">
        <v>615</v>
      </c>
      <c r="B8" s="5" t="n">
        <v>6817451</v>
      </c>
      <c r="C8" s="5" t="n">
        <v>5894517</v>
      </c>
      <c r="D8" s="5" t="n">
        <v>5103144</v>
      </c>
    </row>
    <row r="9" spans="1:4">
      <c r="A9" s="4" t="s">
        <v>1020</v>
      </c>
    </row>
    <row r="10" spans="1:4">
      <c r="A10" s="3" t="s">
        <v>1017</v>
      </c>
    </row>
    <row r="11" spans="1:4">
      <c r="A11" s="4" t="s">
        <v>609</v>
      </c>
      <c r="B11" s="5" t="n">
        <v>-39528</v>
      </c>
    </row>
    <row r="12" spans="1:4">
      <c r="A12" s="4" t="s">
        <v>1018</v>
      </c>
      <c r="B12" s="5" t="n">
        <v>-3091</v>
      </c>
    </row>
    <row r="13" spans="1:4">
      <c r="A13" s="4" t="s">
        <v>1019</v>
      </c>
      <c r="B13" s="5" t="n">
        <v>248</v>
      </c>
    </row>
    <row r="14" spans="1:4">
      <c r="A14" s="4" t="s">
        <v>65</v>
      </c>
      <c r="B14" s="5" t="n">
        <v>-2843</v>
      </c>
    </row>
    <row r="15" spans="1:4">
      <c r="A15" s="4" t="s">
        <v>615</v>
      </c>
      <c r="B15" s="5" t="n">
        <v>-42371</v>
      </c>
      <c r="C15" s="5" t="n">
        <v>-39528</v>
      </c>
    </row>
    <row r="16" spans="1:4">
      <c r="A16" s="4" t="s">
        <v>1021</v>
      </c>
    </row>
    <row r="17" spans="1:4">
      <c r="A17" s="3" t="s">
        <v>1017</v>
      </c>
    </row>
    <row r="18" spans="1:4">
      <c r="A18" s="4" t="s">
        <v>609</v>
      </c>
      <c r="B18" s="5" t="n">
        <v>-15623</v>
      </c>
    </row>
    <row r="19" spans="1:4">
      <c r="A19" s="4" t="s">
        <v>1018</v>
      </c>
      <c r="B19" s="5" t="n">
        <v>5841</v>
      </c>
    </row>
    <row r="20" spans="1:4">
      <c r="A20" s="4" t="s">
        <v>1019</v>
      </c>
      <c r="B20" s="5" t="n">
        <v>8971</v>
      </c>
    </row>
    <row r="21" spans="1:4">
      <c r="A21" s="4" t="s">
        <v>65</v>
      </c>
      <c r="B21" s="5" t="n">
        <v>14812</v>
      </c>
    </row>
    <row r="22" spans="1:4">
      <c r="A22" s="4" t="s">
        <v>615</v>
      </c>
      <c r="B22" s="5" t="n">
        <v>-811</v>
      </c>
      <c r="C22" s="5" t="n">
        <v>-15623</v>
      </c>
    </row>
    <row r="23" spans="1:4">
      <c r="A23" s="4" t="s">
        <v>1022</v>
      </c>
    </row>
    <row r="24" spans="1:4">
      <c r="A24" s="3" t="s">
        <v>1017</v>
      </c>
    </row>
    <row r="25" spans="1:4">
      <c r="A25" s="4" t="s">
        <v>609</v>
      </c>
      <c r="B25" s="5" t="n">
        <v>4896</v>
      </c>
    </row>
    <row r="26" spans="1:4">
      <c r="A26" s="4" t="s">
        <v>1018</v>
      </c>
      <c r="B26" s="5" t="n">
        <v>-3789</v>
      </c>
    </row>
    <row r="27" spans="1:4">
      <c r="A27" s="4" t="s">
        <v>1019</v>
      </c>
      <c r="B27" s="5" t="n">
        <v>-1</v>
      </c>
    </row>
    <row r="28" spans="1:4">
      <c r="A28" s="4" t="s">
        <v>65</v>
      </c>
      <c r="B28" s="5" t="n">
        <v>-3790</v>
      </c>
    </row>
    <row r="29" spans="1:4">
      <c r="A29" s="4" t="s">
        <v>615</v>
      </c>
      <c r="B29" s="5" t="n">
        <v>1106</v>
      </c>
      <c r="C29" s="5" t="n">
        <v>4896</v>
      </c>
    </row>
    <row r="30" spans="1:4">
      <c r="A30" s="4" t="s">
        <v>1023</v>
      </c>
    </row>
    <row r="31" spans="1:4">
      <c r="A31" s="3" t="s">
        <v>1017</v>
      </c>
    </row>
    <row r="32" spans="1:4">
      <c r="A32" s="4" t="s">
        <v>609</v>
      </c>
      <c r="B32" s="5" t="n">
        <v>-19078</v>
      </c>
    </row>
    <row r="33" spans="1:4">
      <c r="A33" s="4" t="s">
        <v>1018</v>
      </c>
      <c r="B33" s="5" t="n">
        <v>-546</v>
      </c>
    </row>
    <row r="34" spans="1:4">
      <c r="A34" s="4" t="s">
        <v>1019</v>
      </c>
      <c r="B34" s="5" t="n">
        <v>0</v>
      </c>
    </row>
    <row r="35" spans="1:4">
      <c r="A35" s="4" t="s">
        <v>65</v>
      </c>
      <c r="B35" s="5" t="n">
        <v>-546</v>
      </c>
    </row>
    <row r="36" spans="1:4">
      <c r="A36" s="4" t="s">
        <v>615</v>
      </c>
      <c r="B36" s="5" t="n">
        <v>-19624</v>
      </c>
      <c r="C36" s="5" t="n">
        <v>-19078</v>
      </c>
    </row>
    <row r="37" spans="1:4">
      <c r="A37" s="4" t="s">
        <v>167</v>
      </c>
    </row>
    <row r="38" spans="1:4">
      <c r="A38" s="3" t="s">
        <v>1017</v>
      </c>
    </row>
    <row r="39" spans="1:4">
      <c r="A39" s="4" t="s">
        <v>609</v>
      </c>
      <c r="B39" s="5" t="n">
        <v>-69333</v>
      </c>
      <c r="C39" s="5" t="n">
        <v>-57796</v>
      </c>
      <c r="D39" s="5" t="n">
        <v>-28655</v>
      </c>
    </row>
    <row r="40" spans="1:4">
      <c r="A40" s="4" t="s">
        <v>65</v>
      </c>
      <c r="B40" s="5" t="n">
        <v>7633</v>
      </c>
      <c r="C40" s="5" t="n">
        <v>-11537</v>
      </c>
      <c r="D40" s="5" t="n">
        <v>-29141</v>
      </c>
    </row>
    <row r="41" spans="1:4">
      <c r="A41" s="4" t="s">
        <v>615</v>
      </c>
      <c r="B41" s="6" t="n">
        <v>-61700</v>
      </c>
      <c r="C41" s="6" t="n">
        <v>-69333</v>
      </c>
      <c r="D41" s="6" t="n">
        <v>-577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33</v>
      </c>
    </row>
    <row r="3" spans="1:4">
      <c r="A3" s="3" t="s">
        <v>1025</v>
      </c>
    </row>
    <row r="4" spans="1:4">
      <c r="A4" s="4" t="s">
        <v>35</v>
      </c>
      <c r="B4" s="6" t="n">
        <v>-8013620</v>
      </c>
      <c r="C4" s="6" t="n">
        <v>-5885893</v>
      </c>
      <c r="D4" s="6" t="n">
        <v>-5259312</v>
      </c>
    </row>
    <row r="5" spans="1:4">
      <c r="A5" s="4" t="s">
        <v>36</v>
      </c>
      <c r="B5" s="5" t="n">
        <v>4410261</v>
      </c>
      <c r="C5" s="5" t="n">
        <v>3266971</v>
      </c>
      <c r="D5" s="5" t="n">
        <v>2974976</v>
      </c>
    </row>
    <row r="6" spans="1:4">
      <c r="A6" s="4" t="s">
        <v>39</v>
      </c>
      <c r="B6" s="5" t="n">
        <v>667485</v>
      </c>
      <c r="C6" s="5" t="n">
        <v>630954</v>
      </c>
      <c r="D6" s="5" t="n">
        <v>591611</v>
      </c>
    </row>
    <row r="7" spans="1:4">
      <c r="A7" s="4" t="s">
        <v>43</v>
      </c>
      <c r="B7" s="5" t="n">
        <v>90459</v>
      </c>
      <c r="C7" s="6" t="n">
        <v>114139</v>
      </c>
      <c r="D7" s="6" t="n">
        <v>47189</v>
      </c>
    </row>
    <row r="8" spans="1:4">
      <c r="A8" s="4" t="s">
        <v>1026</v>
      </c>
    </row>
    <row r="9" spans="1:4">
      <c r="A9" s="3" t="s">
        <v>1025</v>
      </c>
    </row>
    <row r="10" spans="1:4">
      <c r="A10" s="4" t="s">
        <v>35</v>
      </c>
      <c r="B10" s="5" t="n">
        <v>10668</v>
      </c>
    </row>
    <row r="11" spans="1:4">
      <c r="A11" s="4" t="s">
        <v>36</v>
      </c>
      <c r="B11" s="5" t="n">
        <v>-540</v>
      </c>
    </row>
    <row r="12" spans="1:4">
      <c r="A12" s="4" t="s">
        <v>39</v>
      </c>
      <c r="B12" s="5" t="n">
        <v>-56</v>
      </c>
    </row>
    <row r="13" spans="1:4">
      <c r="A13" s="4" t="s">
        <v>43</v>
      </c>
      <c r="B13" s="6" t="n">
        <v>-11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22"/>
  </cols>
  <sheetData>
    <row r="1" spans="1:4">
      <c r="A1" s="1" t="s">
        <v>1027</v>
      </c>
      <c r="B1" s="2" t="s">
        <v>1</v>
      </c>
    </row>
    <row r="2" spans="1:4">
      <c r="B2" s="2" t="s">
        <v>1028</v>
      </c>
      <c r="C2" s="2" t="s">
        <v>1029</v>
      </c>
      <c r="D2" s="2" t="s">
        <v>1030</v>
      </c>
    </row>
    <row r="3" spans="1:4">
      <c r="A3" s="3" t="s">
        <v>249</v>
      </c>
    </row>
    <row r="4" spans="1:4">
      <c r="A4" s="4" t="s">
        <v>1031</v>
      </c>
      <c r="B4" s="5" t="n">
        <v>1</v>
      </c>
    </row>
    <row r="5" spans="1:4">
      <c r="A5" s="4" t="s">
        <v>1032</v>
      </c>
      <c r="B5" s="5" t="n">
        <v>7</v>
      </c>
    </row>
    <row r="6" spans="1:4">
      <c r="A6" s="4" t="s">
        <v>1033</v>
      </c>
    </row>
    <row r="7" spans="1:4">
      <c r="A7" s="3" t="s">
        <v>1034</v>
      </c>
    </row>
    <row r="8" spans="1:4">
      <c r="A8" s="4" t="s">
        <v>1035</v>
      </c>
      <c r="B8" s="5" t="n">
        <v>5</v>
      </c>
      <c r="C8" s="5" t="n">
        <v>4</v>
      </c>
      <c r="D8" s="5" t="n">
        <v>3</v>
      </c>
    </row>
    <row r="9" spans="1:4">
      <c r="A9" s="4" t="s">
        <v>1036</v>
      </c>
    </row>
    <row r="10" spans="1:4">
      <c r="A10" s="3" t="s">
        <v>1034</v>
      </c>
    </row>
    <row r="11" spans="1:4">
      <c r="A11" s="4" t="s">
        <v>1037</v>
      </c>
      <c r="B11" s="4" t="s">
        <v>1038</v>
      </c>
      <c r="C11" s="4" t="s">
        <v>1039</v>
      </c>
      <c r="D11" s="4" t="s">
        <v>1040</v>
      </c>
    </row>
    <row r="12" spans="1:4">
      <c r="A12" s="4" t="s">
        <v>1041</v>
      </c>
    </row>
    <row r="13" spans="1:4">
      <c r="A13" s="3" t="s">
        <v>1034</v>
      </c>
    </row>
    <row r="14" spans="1:4">
      <c r="A14" s="4" t="s">
        <v>1037</v>
      </c>
      <c r="B14" s="4" t="s">
        <v>1042</v>
      </c>
      <c r="C14" s="4" t="s">
        <v>1042</v>
      </c>
      <c r="D14" s="4" t="s">
        <v>672</v>
      </c>
    </row>
    <row r="15" spans="1:4">
      <c r="A15" s="4" t="s">
        <v>1043</v>
      </c>
    </row>
    <row r="16" spans="1:4">
      <c r="A16" s="3" t="s">
        <v>1034</v>
      </c>
    </row>
    <row r="17" spans="1:4">
      <c r="A17" s="4" t="s">
        <v>1037</v>
      </c>
      <c r="B17" s="4" t="s">
        <v>672</v>
      </c>
      <c r="C17" s="4" t="s">
        <v>672</v>
      </c>
      <c r="D17" s="4" t="s">
        <v>670</v>
      </c>
    </row>
    <row r="18" spans="1:4">
      <c r="A18" s="4" t="s">
        <v>1044</v>
      </c>
    </row>
    <row r="19" spans="1:4">
      <c r="A19" s="3" t="s">
        <v>1034</v>
      </c>
    </row>
    <row r="20" spans="1:4">
      <c r="A20" s="4" t="s">
        <v>1037</v>
      </c>
      <c r="B20" s="4" t="s">
        <v>670</v>
      </c>
      <c r="C20" s="4" t="s">
        <v>1045</v>
      </c>
    </row>
    <row r="21" spans="1:4">
      <c r="A21" s="4" t="s">
        <v>1046</v>
      </c>
    </row>
    <row r="22" spans="1:4">
      <c r="A22" s="3" t="s">
        <v>1034</v>
      </c>
    </row>
    <row r="23" spans="1:4">
      <c r="A23" s="4" t="s">
        <v>1037</v>
      </c>
      <c r="B23" s="4" t="s">
        <v>10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6:08:20Z</dcterms:created>
  <dcterms:modified xmlns:dcterms="http://purl.org/dc/terms/" xmlns:xsi="http://www.w3.org/2001/XMLSchema-instance" xsi:type="dcterms:W3CDTF">2017-08-15T16:08:20Z</dcterms:modified>
</cp:coreProperties>
</file>